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Acquisitions" sheetId="9" r:id="rId9"/>
    <s:sheet name="Property and Equipment" sheetId="10" r:id="rId10"/>
    <s:sheet name="Equity Investments" sheetId="11" r:id="rId11"/>
    <s:sheet name="Variable Interest Entities" sheetId="12" r:id="rId12"/>
    <s:sheet name="Other Assets" sheetId="13" r:id="rId13"/>
    <s:sheet name="Long-Term Debt" sheetId="14" r:id="rId14"/>
    <s:sheet name="Common Stock and Changes In Cap" sheetId="15" r:id="rId15"/>
    <s:sheet name="Stock-Based Compensation" sheetId="16" r:id="rId16"/>
    <s:sheet name="Earnings Per Share" sheetId="17" r:id="rId17"/>
    <s:sheet name="Commitments and Contingencies" sheetId="18" r:id="rId18"/>
    <s:sheet name="Derivative Instruments" sheetId="19" r:id="rId19"/>
    <s:sheet name="Fair Value Measurements" sheetId="20" r:id="rId20"/>
    <s:sheet name="Fair Value of Financial Instrum" sheetId="21" r:id="rId21"/>
    <s:sheet name="Condensed Consolidating Financi" sheetId="22" r:id="rId22"/>
    <s:sheet name="Recent Accounting Pronouncement" sheetId="23" r:id="rId23"/>
    <s:sheet name="Subsequent Events" sheetId="24" r:id="rId24"/>
    <s:sheet name="Recent Accounting Pronounceme25" sheetId="25" r:id="rId25"/>
    <s:sheet name="Acquisitions (Tables)" sheetId="26" r:id="rId26"/>
    <s:sheet name="Property and Equipment (Tables)" sheetId="27" r:id="rId27"/>
    <s:sheet name="Equity Investments (Tables)" sheetId="28" r:id="rId28"/>
    <s:sheet name="Other Assets (Tables)" sheetId="29" r:id="rId29"/>
    <s:sheet name="Long-Term Debt (Tables)" sheetId="30" r:id="rId30"/>
    <s:sheet name="Stock-Based Compensation (Table" sheetId="31" r:id="rId31"/>
    <s:sheet name="Earnings Per Share (Tables)" sheetId="32" r:id="rId32"/>
    <s:sheet name="Commitments and Contingencies (" sheetId="33" r:id="rId33"/>
    <s:sheet name="Derivative Instruments (Tables)" sheetId="34" r:id="rId34"/>
    <s:sheet name="Fair Value Measurements (Tables" sheetId="35" r:id="rId35"/>
    <s:sheet name="Condensed Consolidating Finan36" sheetId="36" r:id="rId36"/>
    <s:sheet name="Acquisitions (Details)" sheetId="37" r:id="rId37"/>
    <s:sheet name="Property and Equipment (Schedul" sheetId="38" r:id="rId38"/>
    <s:sheet name="Property and Equipment (Narrati" sheetId="39" r:id="rId39"/>
    <s:sheet name="Property and Equipment (Summary" sheetId="40" r:id="rId40"/>
    <s:sheet name="Property And Equipment (Sched41" sheetId="41" r:id="rId41"/>
    <s:sheet name="Equity Investments (Investments" sheetId="42" r:id="rId42"/>
    <s:sheet name="Equity Investments (Equity Inve" sheetId="43" r:id="rId43"/>
    <s:sheet name="Equity Investments (Equity In44" sheetId="44" r:id="rId44"/>
    <s:sheet name="Equity Investments (Narrative) " sheetId="45" r:id="rId45"/>
    <s:sheet name="Other Assets (Schedule Of Other" sheetId="46" r:id="rId46"/>
    <s:sheet name="Long-Term Debt (Break-Down Of L" sheetId="47" r:id="rId47"/>
    <s:sheet name="Long-Term Debt (Narrative) (Det" sheetId="48" r:id="rId48"/>
    <s:sheet name="Common Stock and Changes in C49" sheetId="49" r:id="rId49"/>
    <s:sheet name="Stock-Based Compensation (Narra" sheetId="50" r:id="rId50"/>
    <s:sheet name="Stock-Based Compensation (Summa" sheetId="51" r:id="rId51"/>
    <s:sheet name="Earnings Per Share (Schedule Of" sheetId="52" r:id="rId52"/>
    <s:sheet name="Commitments and Contingencies53" sheetId="53" r:id="rId53"/>
    <s:sheet name="Commitments and Contingencies54" sheetId="54" r:id="rId54"/>
    <s:sheet name="Commitments and Contingencies55" sheetId="55" r:id="rId55"/>
    <s:sheet name="Derivative Instruments (Narrati" sheetId="56" r:id="rId56"/>
    <s:sheet name="Derivative Instruments (Schedul" sheetId="57" r:id="rId57"/>
    <s:sheet name="Derivative Instruments (Sched58" sheetId="58" r:id="rId58"/>
    <s:sheet name="Derivative Instruments (Net Gai" sheetId="59" r:id="rId59"/>
    <s:sheet name="Fair Value Measurements (Detail" sheetId="60" r:id="rId60"/>
    <s:sheet name="Fair Value of Financial Instr61" sheetId="61" r:id="rId61"/>
    <s:sheet name="Condensed Consolidating Finan62" sheetId="62" r:id="rId62"/>
    <s:sheet name="Condensed Consolidating Finan63" sheetId="63" r:id="rId63"/>
    <s:sheet name="Condensed Consolidating Finan64" sheetId="64" r:id="rId64"/>
    <s:sheet name="Condensed Consolidating Finan65" sheetId="65" r:id="rId65"/>
    <s:sheet name="Condensed Consolidating Finan66" sheetId="66" r:id="rId66"/>
    <s:sheet name="Recent Accounting Pronounceme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0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3</t>
  </si>
  <si>
    <t>Entity Common Stock, Shares Outstanding</t>
  </si>
  <si>
    <t>Consolidated Balance Sheets (Unaudited) - USD ($) $ in Thousands</t>
  </si>
  <si>
    <t>Dec. 31, 2015</t>
  </si>
  <si>
    <t>Current assets:</t>
  </si>
  <si>
    <t>Cash and cash equivalents</t>
  </si>
  <si>
    <t>Accounts receivable—oil and gas</t>
  </si>
  <si>
    <t>Accounts receivable—related parties</t>
  </si>
  <si>
    <t>Prepaid expenses and other current assets</t>
  </si>
  <si>
    <t>Short-term derivative instruments</t>
  </si>
  <si>
    <t>Deferred tax asset</t>
  </si>
  <si>
    <t>Total current assets</t>
  </si>
  <si>
    <t>Property and equipment:</t>
  </si>
  <si>
    <t>Oil and natural gas properties, full-cost accounting, $1,723,821 and $1,817,701 excluded from amortization in 2016 and 2015, respectively</t>
  </si>
  <si>
    <t>Other property and equipment</t>
  </si>
  <si>
    <t>Accumulated depletion, depreciation, amortization and impairment</t>
  </si>
  <si>
    <t>Property and equipment, net</t>
  </si>
  <si>
    <t>Other assets:</t>
  </si>
  <si>
    <t>Equity investments</t>
  </si>
  <si>
    <t>Long-term derivative instruments</t>
  </si>
  <si>
    <t>Other assets</t>
  </si>
  <si>
    <t>Total other assets</t>
  </si>
  <si>
    <t>Total assets</t>
  </si>
  <si>
    <t>Current liabilities:</t>
  </si>
  <si>
    <t>Accounts payable and accrued liabilities</t>
  </si>
  <si>
    <t>Asset retirement obligation—current</t>
  </si>
  <si>
    <t>Deferred tax liability</t>
  </si>
  <si>
    <t>Current maturities of long-term debt</t>
  </si>
  <si>
    <t>Total current liabilities</t>
  </si>
  <si>
    <t>Long-term derivative instrument</t>
  </si>
  <si>
    <t>Asset retirement obligation—long-term</t>
  </si>
  <si>
    <t>Long-term debt, net of current maturities</t>
  </si>
  <si>
    <t>Total liabilities</t>
  </si>
  <si>
    <t>Commitments and contingencies (Note 10)</t>
  </si>
  <si>
    <t xml:space="preserve"> </t>
  </si>
  <si>
    <t>Preferred stock, $.01 par value; 5,000,000 authorized, 30,000 authorized as redeemable 12% cumulative preferred stock, Series A; 0 issued and outstanding</t>
  </si>
  <si>
    <t>Stockholders’ equity:</t>
  </si>
  <si>
    <t>Common stock - $.01 par value, 200,000,000 authorized, 125,453,533 issued and outstanding at September 30, 2016 and 108,322,250 at December 31, 2015</t>
  </si>
  <si>
    <t>Paid-in capital</t>
  </si>
  <si>
    <t>Accumulated other comprehensive loss</t>
  </si>
  <si>
    <t>Retain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usd per share)</t>
  </si>
  <si>
    <t>Preferred stock, shares authorized (shares)</t>
  </si>
  <si>
    <t>Preferred stock dividend rate, percent</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naudited) - USD ($) $ in Thousands</t>
  </si>
  <si>
    <t>3 Months Ended</t>
  </si>
  <si>
    <t>Sep. 30, 2015</t>
  </si>
  <si>
    <t>Revenues:</t>
  </si>
  <si>
    <t>Gas sales</t>
  </si>
  <si>
    <t>Oil and condensate sales</t>
  </si>
  <si>
    <t>Natural gas liquid sales</t>
  </si>
  <si>
    <t>Other (expense) income</t>
  </si>
  <si>
    <t>Total revenues</t>
  </si>
  <si>
    <t>Costs and expenses:</t>
  </si>
  <si>
    <t>Lease operating expenses</t>
  </si>
  <si>
    <t>Production taxes</t>
  </si>
  <si>
    <t>Midstream gathering and processing</t>
  </si>
  <si>
    <t>Depreciation, depletion and amortization</t>
  </si>
  <si>
    <t>Impairment of oil and gas properties</t>
  </si>
  <si>
    <t>General and administrative</t>
  </si>
  <si>
    <t>Accretion expense</t>
  </si>
  <si>
    <t>Total costs and expenses</t>
  </si>
  <si>
    <t>LOSS FROM OPERATIONS</t>
  </si>
  <si>
    <t>OTHER (INCOME) EXPENSE:</t>
  </si>
  <si>
    <t>Interest expense</t>
  </si>
  <si>
    <t>Interest income</t>
  </si>
  <si>
    <t>Insurance proceeds</t>
  </si>
  <si>
    <t>(Income) loss from equity method investments</t>
  </si>
  <si>
    <t>Total Other (Income) Expense</t>
  </si>
  <si>
    <t>LOSS BEFORE INCOME TAXES</t>
  </si>
  <si>
    <t>INCOME TAX BENEFIT</t>
  </si>
  <si>
    <t>NET LOSS</t>
  </si>
  <si>
    <t>NET LOSS PER COMMON SHARE:</t>
  </si>
  <si>
    <t>Basic (in usd per share)</t>
  </si>
  <si>
    <t>Diluted (in usd per share)</t>
  </si>
  <si>
    <t>Weighted average common shares outstanding - Basic (shares)</t>
  </si>
  <si>
    <t>Weighted average common shares outstanding-Diluted (shares)</t>
  </si>
  <si>
    <t>Consolidated Statements of Comprehensive Income (Loss) (Unaudited) - USD ($) $ in Thousands</t>
  </si>
  <si>
    <t>Statement of Comprehensive Income [Abstract]</t>
  </si>
  <si>
    <t>Net loss</t>
  </si>
  <si>
    <t>Foreign currency translation adjustment</t>
  </si>
  <si>
    <t>[1]</t>
  </si>
  <si>
    <t>Other comprehensive (loss) income</t>
  </si>
  <si>
    <t>Comprehensive loss</t>
  </si>
  <si>
    <t>Three Months Ended September 30,Nine Months Ended September 30, 2016201520162015Net of $2.8 million and $2.8 million in taxes for the three and nine months ended September 30, 2016, respectively. No taxes were recorded for three and nine months ended September 30, 20152.8—2.8—</t>
  </si>
  <si>
    <t>Consolidated Statements of Comprehensive Income (Loss) (Unaudited) (Parenthetical) - USD ($) $ in Millions</t>
  </si>
  <si>
    <t>Foreign currency translation adjustment, tax</t>
  </si>
  <si>
    <t>Consolidated Statements of Stockholders' Equity (Unaudited) - USD ($) $ in Thousands</t>
  </si>
  <si>
    <t>Total</t>
  </si>
  <si>
    <t>Common Stock</t>
  </si>
  <si>
    <t>Paid-in Capital</t>
  </si>
  <si>
    <t>Accumulated Other Comprehensive (Loss) Income</t>
  </si>
  <si>
    <t>Retained Earnings</t>
  </si>
  <si>
    <t>Beginning Balance (in shares) at Dec. 31, 2014</t>
  </si>
  <si>
    <t>Beginning Balance at Dec. 31, 2014</t>
  </si>
  <si>
    <t>Increase (Decrease) in Stockholders' Equity [Roll Forward]</t>
  </si>
  <si>
    <t>Other Comprehensive Income (Loss)</t>
  </si>
  <si>
    <t>Stock Compensation</t>
  </si>
  <si>
    <t>Issuance of Common Stock in public offerings, net of related expenses (shares)</t>
  </si>
  <si>
    <t>Issuance of Common Stock in public offerings, net of related expenses</t>
  </si>
  <si>
    <t>Issuance of Restricted Stock (in shares)</t>
  </si>
  <si>
    <t>Issuance of Restricted Stock</t>
  </si>
  <si>
    <t>Issuance of Common Stock through exercise of options (in shares)</t>
  </si>
  <si>
    <t>Issuance of Common Stock through exercise of options</t>
  </si>
  <si>
    <t>Ending Balance (in shares) at Sep. 30, 2015</t>
  </si>
  <si>
    <t>Ending Balance at Sep. 30, 2015</t>
  </si>
  <si>
    <t>Beginning Balance (in shares) at Dec. 31, 2015</t>
  </si>
  <si>
    <t>Beginning Balance at Dec. 31, 2015</t>
  </si>
  <si>
    <t>Ending Balance (in shares) at Sep. 30, 2016</t>
  </si>
  <si>
    <t>Ending Balance at Sep. 30, 2016</t>
  </si>
  <si>
    <t>Consolidated Statements of Cash Flows (Unaudited) - USD ($) $ in Thousands</t>
  </si>
  <si>
    <t>Cash flows from operating activities:</t>
  </si>
  <si>
    <t>Adjustments to reconcile net loss to net cash provided by operating activities:</t>
  </si>
  <si>
    <t>Accretion of discount—Asset Retirement Obligation</t>
  </si>
  <si>
    <t>Depletion, depreciation and amortization</t>
  </si>
  <si>
    <t>Stock-based compensation expense</t>
  </si>
  <si>
    <t>Loss from equity investments</t>
  </si>
  <si>
    <t>Loss (gain) on derivative instruments</t>
  </si>
  <si>
    <t>Deferred income tax expense (benefit)</t>
  </si>
  <si>
    <t>Amortization of loan commitment fees</t>
  </si>
  <si>
    <t>Amortization of note discount and premium</t>
  </si>
  <si>
    <t>Changes in operating assets and liabilities:</t>
  </si>
  <si>
    <t>(Increase) decrease in accounts receivable</t>
  </si>
  <si>
    <t>Increase in accounts receivable—related party</t>
  </si>
  <si>
    <t>Increase in prepaid expenses</t>
  </si>
  <si>
    <t>Increase (decrease) in accounts payable, accrued liabilities and other</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il and gas propertie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Proceeds from bond issuance</t>
  </si>
  <si>
    <t>Borrowings on term loan</t>
  </si>
  <si>
    <t>Debt issuance costs and loan commitment fees</t>
  </si>
  <si>
    <t>Proceeds from issuance of common stock, net of 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gain (loss) on equity method investments</t>
  </si>
  <si>
    <t>Acquisitions</t>
  </si>
  <si>
    <t>Business Combinations [Abstract]</t>
  </si>
  <si>
    <t>ACQUISITIONS In April 2015, the Company entered into an agreement to acquire Paloma Partners III, LLC ("Paloma") for a total purchase price of approximately $301.9 million , subject to certain adjustments. Paloma holds approximately 24,000 net nonproducing acres in the Utica Shale of Ohio. In accordance with the agreement, the Company deposited $75.0 million into an escrow account. At the closing of the transaction the deposit was credited toward the purchase price. This transaction closed on August 31, 2015 for a purchase price of approximately $302.3 million , net of purchase price adjustments. At closing, approximately $30.1 million of the purchase price was placed in escrow as security to the Company for potential indemnification claims that may occur as a result of the sale. On June 9, 2015, the Company completed the acquisition of 6,198 gross and net acres located in Belmont and Jefferson Counties, Ohio from American Energy-Utica, LLC ("AEU") for a purchase price of approximately $68.2 million , subject to adjustment. On June 12, 2015, the Company completed the acquisition of 38,965 gross ( 27,228 net) acres located in Monroe County, Ohio, 14.6 MMcf per day of average net production (estimated for April 2015), 18 gross ( 11.3 net) drilled but uncompleted wells, an 11 mile gas gathering system and a four well pad location from AEU for a total purchase price of approximately $319.0 million (the "Monroe Acquisition"). On June 29, 2015, the Company acquired an additional 4,950 gross ( 1,900 net) acres in Monroe County for an additional $18.2 million from AEU. The total purchase price of these transactions, collectively referred to as the ("AEU Acquisition"), was approximately $405.4 million ( $405.0 million net of purchase price adjustments). At closing, approximately $67.1 million of the purchase price was placed in escrow pending completion of title review after the closing. In December 2015, approximately $2.4 million of the escrow was released and returned to the Company with the balance of the escrow account distributed to the seller based on final title review. The AEU Acquisition qualified as a business combination for accounting purposes and, as such, the Company estimated the fair value of the acquired properties as of the June 12, 2015 acquisition date. The fair value of the assets and liabilities acquired was estimated using assumptions that represent Level 3 inputs. See Note 12 for additional discussion of the measurement inputs. The Company estimated that the consideration paid in the AEU Acquisition for these properties approximated the fair value that would be paid by a typical market participant. As a result, no goodwill or bargain purchase gain was recognized in conjunction with the purchase. 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t>
  </si>
  <si>
    <t>Property, Plant and Equipment [Abstract]</t>
  </si>
  <si>
    <t>PROPERTY AND EQUIPMENT The major categories of property and equipment and related accumulated depletion, depreciation, amortization and impairment as of September 30, 2016 and December 31, 2015 are as follows: September 30, 2016 December 31, 2015 (In thousands) Oil and natural gas properties $ 5,816,458 $ 5,424,342 Office furniture and fixtures 13,862 12,589 Building 36,931 16,915 Land 3,667 3,667 Total property and equipment 5,870,918 5,457,513 Accumulated depletion, depreciation, amortization and impairment (3,613,662 ) (2,829,110 ) Property and equipment, net $ 2,257,256 $ 2,628,403 At September 30, 2016 , the net book value of the Company's oil and natural gas properties was above the calculated ceiling as a result of the reduced commodity prices for the period leading up to September 30, 2016 . As a result, the Company recorded an impairment of its oil and natural gas properties under the full cost method of accounting of $212.2 million and $601.8 million for the three and nine months ended September 30, 2016 , respectively. An impairment of $594.8 million was required for oil and natural gas properties for the three and nine months ended September 30, 2015 . Included in oil and natural gas properties at September 30, 2016 is the cumulative capitalization of $122.8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7.2 million and $ 22.2 million for the three and nine months ended September 30, 2016 , respectively, and $ 7.3 million and $ 20.8 million for the three and nine months ended September 30, 2015 , respectively. The following table summarizes the Company’s non-producing properties excluded from amortization by area at September 30, 2016 : September 30, 2016 (In thousands) Utica $ 1,718,379 Niobrara 4,857 Southern Louisiana 443 Bakken 97 Other 45 $ 1,723,821 At December 31, 2015 , approximately $1.8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 -year extension terms which could extend this time frame beyond five years. A reconciliation of the Company's asset retirement obligation for the nine months ended September 30, 2016 and 2015 is as follows: September 30, 2016 September 30, 2015 (In thousands) Asset retirement obligation, beginning of period $ 26,437 $ 17,938 Liabilities incurred 6,726 5,736 Liabilities settled (955 ) (1,120 ) Accretion expense 777 594 Asset retirement obligation as of end of period 32,985 23,148 Less current portion 75 75 Asset retirement obligation, long-term $ 32,910 $ 23,073</t>
  </si>
  <si>
    <t>Equity Investments</t>
  </si>
  <si>
    <t>Equity Method Investments and Joint Ventures [Abstract]</t>
  </si>
  <si>
    <t>EQUITY INVESTMENTS Investments accounted for by the equity method consist of the following as of September 30, 2016 and December 31, 2015 : Carrying value (Income) loss from equity method investments Approximate ownership % September 30, 2016 December 31, 2015 Three months ended September 30, Nine months ended September 30, 2016 2015 2016 2015 (In thousands) Investment in Tatex Thailand II, LLC 23.5 % $ — $ — $ (253 ) $ — $ (412 ) $ 189 Investment in Tatex Thailand III, LLC 17.9 % — — — — — — Investment in Grizzly Oil Sands ULC 24.9999 % 48,595 50,645 363 58,653 24,811 71,289 Investment in Timber Wolf Terminals LLC 50.0 % 993 999 3 — 7 13 Investment in Windsor Midstream LLC 22.5 % 25,797 27,955 (9,014 ) (323 ) (12,062 ) (18,229 ) Investment in Stingray Cementing LLC 50.0 % 2,084 2,487 79 (12 ) 187 160 Investment in Blackhawk Midstream LLC 48.5 % — — — — — (7,217 ) Investment in Stingray Energy Services LLC 50.0 % 4,382 5,908 294 218 935 539 Investment in Sturgeon Acquisitions LLC 25.0 % 22,146 22,769 112 (257 ) 623 (1,316 ) Investment in Mammoth Energy Partners LP 30.5 % 120,773 131,630 2,518 3,612 11,527 11,608 Investment in Strike Force Midstream LLC 25.0 % 26,539 — (99 ) — (40 ) — $ 251,309 $ 242,393 $ (5,997 ) $ 61,891 $ 25,576 $ 57,036 The tables below summarizes financial information for the Company's equity investments as of September 30, 2016 and December 31, 2015 . Summarized balance sheet information: September 30, 2016 December 31, 2015 (In thousands) Current assets $ 129,401 $ 105,537 Noncurrent assets $ 1,389,258 $ 1,293,925 Current liabilities $ 62,882 $ 56,559 Noncurrent liabilities $ 91,928 $ 155,995 Summarized results of operations: Three months ended September 30, Nine months ended September 30, 2016 2015 2016 2015 (In thousands) Gross revenue $ 76,627 $ 100,979 $ 206,666 $ 364,669 Net (income) loss $ (35,212 ) $ 10,063 $ (9,344 ) $ (35,359 ) Tatex Thailand II, LLC The Company has an indirect ownership interest in Tatex Thailand II, LLC (“Tatex II”). Tatex II holds 85,122 of the 1,000,000 outstanding shares of APICO, LLC (“APICO”), an international oil and gas exploration company. APICO has a reserve base located in Southeast Asia through its ownership of concessions covering approximately 243,000 acres which includes the Phu Horm Field. During the nine months ended September 30, 2016 , the Company received $0.4 million in distributions from Tatex II. Tatex Thailand III, LLC The Company has an ownership interest in Tatex Thailand III, LLC ("Tatex III"). Tatex III previously owned a concession covering approximately 245,000 acres in Southeast Asia. As of December 31, 2014, the Company reviewed its investment in Tatex III and made the decision to allow the concession to expire in January 2015. As such, the Company fully impaired the asset as of December 31, 2014.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September 30, 2016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level of commodity prices. Grizzly continues to monitor market conditions as it assesses future plans for the facility. The Company reviewed its investment in Grizzly at March 31, 2016 for impairment based on FASB ASC 323 due to certain qualitative factors and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impairment loss of $23.1 million for the three months ended March 31, 2016, which is included in (income) loss from equity method investments in the consolidated statements of operations. As of and during the period ended September 30, 2016 , commodity prices had increased as compared to the quarter ended March 31, 2016, and there were no impairment indicators that required further evaluation for impairment. If commodity prices decline in the future, however, further impairment of the investment in Grizzly may be necessary. During the nine months ended September 30, 2016 , Gulfport paid $14.5 million in cash calls. Grizzly’s functional currency is the Canadian dollar. The Company's investment in Grizzly was decreased by $1.4 million as a result of a foreign currency translation loss and increased by $8.3 million as a result of a foreign currency translation gain for the three and nine months ended September 30, 2016 , respectively. The Company's investment in Grizzly was decreased by $11.6 million and $23.3 million as a result of a foreign currency translation loss for the three and nine months ended September 30, 2015 , respectively. Effective October 5, 2012, Grizzly entered into a $125.0 million revolving credit facility, of which Grizzly paid the outstanding balance in full in July 2016. Gulfport paid its share of this amount on June 30, 2016. Timber Wolf Terminals LLC During 2012, the Company invested in Timber Wolf Terminals LLC (“Timber Wolf”). Timber Wolf was formed to operate a crude/condensate terminal and a sand transloading facility in Ohio. Windsor Midstream LLC During 2012, the Company purchased an ownership interest in Windsor Midstream LLC (“Midstream”). Midstream owned a 28.4% interest in Coronado Midstream LLC ("Coronado"), a gas processing plant in West Texas. In March 2015, Coronado was sold to Enlink Midstream Partners, LP ("EnLink") for proceeds of approximately $600.0 million , consisting of cash and units representing a limited partnership interest in Enlink. Midstream recorded an $ 81.6 million gain on the sale of its investment in Coronado. The Company received $14.2 million in distributions from Midstream during the nine months ended September 30, 2016 . Stingray Cementing LLC During 2012, the Company invested in Stingray Cementing LLC ("Stingray Cementing"). Stingray Cementing provides well cementing services. The (income) loss from equity method investments presented in the table above reflects any intercompany profit eliminations. Blackhawk Midstream LLC During 2012, the Company invested in Blackhawk Midstream LLC ("Blackhawk"). Blackhawk was formed to coordinate gathering, compression, processing and marketing activities for the Company in connection with the development of its Utica Shale acreage. On January 28, 2014, Blackhawk completed the sale of its equity interests in Ohio Gathering Company, LLC and Ohio Condensate Company, LLC for a purchase price of $190.0 million , of which $14.3 million was placed in escrow. During the first quarter of 2015, the Company received net proceeds of approximately $7.2 million from the release of escrow from the Blackhawk sale, which is included in (income) loss from equity method investments in the consolidated statements of operation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The (income) loss from equity method investments presented in the table above reflects any intercompany profit eliminations. Sturgeon Acquisitions LLC During 2014, the Company invested $20.7 million and received an ownership interest of 25% in Sturgeon Acquisitions LLC ("Sturgeon"). Sturgeon owns and operates sand mines that produce hydraulic fracturing grade sand. Mammoth Energy Partners LP In the fourth quarter of 2014, the Company contributed its investments in four entities to Mammoth Energy Partners LP ("Mammoth") for a 30.5% interest in this entity. Mammoth originally intended to pursue its initial public offering in 2014 or 2015; however, due to low commodity prices, the offering was postponed. In October 2016, Mammoth became a wholly-owned subsidiary of Mammoth Energy Services, Inc. ("Mammoth Energy"), and Mammoth Energy closed its initial public offering (the "IPO"). Upon completion of the IPO, the Company owned 24.2% of the outstanding common stock of Mammoth Energy. See Note 16 for further discussion of the initial public offering. The Company reviewed its investment in Mammoth at September 30, 2016 and determined no impairment was needed. If commodity prices decline in the future, an impairment of the investment in Mammoth may result. The Company's investment in Mammoth was increased by a $0.2 million foreign currency gain and decreased by a $1.1 million foreign currency loss resulting from Mammoth's foreign subsidiary for the three and nine months ended September 30, 2016 , respectively. The (income) loss from equity method investments presented in the table above reflects any intercompany profit eliminations. Strike Force Midstream LLC In February 2016,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e "dedicated areas"). The Company contributed certain gathering assets for a 25% interest in the newly formed entity called Strike Force Midstream LLC ("Strike Force"). Rice acts as operator and owns the remaining 75% interest in Strike Force. Construction of the gathering assets, which is underway, is expected to provide gathering services for Gulfport operated wells and connectivity of existing dry gas gathering systems. During the nine months ended September 30, 2016 , Gulfport paid $4.0 million in cash calls to Strike Force. The Company accounted for its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2 - Fair Value Measurements" for additional discussion of the measurement inputs. The Company has elected to report its proportionate share of Strike Force's earnings on a one-quarter lag as permitted under FASB ASC 323. The (income) loss from equity method investments presented in the table above reflects any intercompany profit eliminations.</t>
  </si>
  <si>
    <t>Variable Interest Entities</t>
  </si>
  <si>
    <t>Related Party Transactions [Abstract]</t>
  </si>
  <si>
    <t>VARIABLE INTEREST ENTITIES As of September 30, 2016 , the Company held variable interests in the following variable interest entities ("VIEs"), but was not the primary beneficiary: Mammoth, Stingray Energy, Stingray Cementing, Sturgeon,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t>
  </si>
  <si>
    <t>Other Assets</t>
  </si>
  <si>
    <t>Other Assets, Noncurrent Disclosure [Abstract]</t>
  </si>
  <si>
    <t>OTHER ASSETS Other assets consist of the following as of September 30, 2016 and December 31, 2015 : September 30, 2016 December 31, 2015 (In thousands) Plugging and abandonment escrow account on the WCBB properties (Note 10) $ 3,081 $ 3,089 Certificates of Deposit securing letter of credit 276 276 Prepaid drilling costs — 58 Loan commitment fees 2,070 2,870 Deposits 34 34 Other 51 37 $ 5,512 $ 6,364</t>
  </si>
  <si>
    <t>Long-Term Debt</t>
  </si>
  <si>
    <t>Long-term Debt, Unclassified [Abstract]</t>
  </si>
  <si>
    <t>LONG-TERM DEBT Long-term debt consisted of the following items as of September 30, 2016 and December 31, 2015 : September 30, 2016 December 31, 2015 (In thousands) Revolving credit agreement (1) $ — $ — Building loan (2) — 1,653 7.75% senior unsecured notes due 2020 (3) 600,000 600,000 6.625% senior unsecured notes due 2023 (4) 350,000 350,000 Net unamortized original issue premium, net (5) 10,777 12,493 Net unamortized debt issuance costs (6) (16,006 ) (17,883 ) Construction loan (7) 16,499 — Less: current maturities of long term debt (220 ) (179 ) Debt reflected as long term $ 961,050 $ 946,084 The Company capitalized approximately $4.7 million and $7.7 million in interest expense to undeveloped oil and natural gas properties during the three and nine months ended September 30, 2016 , respectively. The Company capitalized approximately $3.6 million and $12.0 million in interest expense to undeveloped oil and natural gas properties during the three and nine months ended September 30, 2015 , respectively. During the three and nine months ended September 30, 2016 , the Company also capitalized approximately $0.5 million and $1.2 million , respectively, in interest expense related to building construction.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As of September 30, 2016 , no balance was outstanding under this revolving credit facility and total funds available for borrowing, after giving effect to an aggregate of $207.0 million of letters of credit, were $493.0 million . This facility is secured by substantially all of the Company's assets. The wholly-owned subsidiaries of the Company guarantee the obligations under the revolving credit facility. Advances under this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September 30, 2016 . (2) 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 was collateralized by the Oklahoma City office building and associated land and had a maturity date of December 2018. The Company paid the balance of the loan in full in February 2016. (3) 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On August 18, 2014, the Company issued an additional $300.0 million in aggregate principal amount of senior unsecured notes due 2020 (the "August Notes"). The August Notes were issued as additional securities under the senior note indenture. The October Notes, December Notes and the August Notes are collectively referred to as the "2020 Notes." 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See Note 16, Subsequent Events - "Tender Offer and Redemption - Existing 2020 Notes." (4) 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ccounting Standards Update ("ASU") 2015-03, loan issuance costs related to the Notes have been presented as a reduction to the Notes. At September 30, 2016 , total unamortized debt issuance costs were $4.4 million for the October Notes, $1.0 million for the December Notes, $4.3 million for the August Notes and $6.2 million for the April Notes. At September 30, 2016 , total unamortized debt issuance costs were $0.1 million for the Construction Loan (as defined below). (7) 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September 30, 2016 , the total borrowings under the Construction Loan were approximately $16.5 million .</t>
  </si>
  <si>
    <t>Common Stock and Changes In Capitalization</t>
  </si>
  <si>
    <t>Equity [Abstract]</t>
  </si>
  <si>
    <t>Common Stock And Changes In Capitalization</t>
  </si>
  <si>
    <t>COMMON STOCK AND CHANGES IN CAPITALIZATION Sale of Common Stock On March 15, 2016, the Company issued 16,905,000 shares of its common stock in an underwritten public offering (which included 2,205,000 shares sold pursuant to an option to purchase additional shares of the Company's common stock granted by the Company to, and exercised in full by, the underwriters). The net proceeds from this equity offering were approximately $411.7 million , after underwriting discounts and commissions and offering expenses. The Company intends to use the net proceeds from this offering primarily to fund a portion of its 2017 capital development plan and for general corporate purposes.</t>
  </si>
  <si>
    <t>Stock-Based Compensation</t>
  </si>
  <si>
    <t>Share-based Compensation [Abstract]</t>
  </si>
  <si>
    <t>STOCK-BASED COMPENSATION During the three and nine months ended September 30, 2016 , the Company’s stock-based compensation cost was $ 3.0 million and $9.6 million , respectively, of which the Company capitalized $1.2 million and $3.8 million , respectively, relating to its exploration and development efforts. During the three and nine months ended September 30, 2015 , the Company’s stock-based compensation cost was $3.9 million and $10.6 million , respectively, of which the Company capitalized $1.5 million and $4.2 million , respectively, relating to its exploration and development efforts. The following table summarizes restricted stock activity for the nine months ended September 30, 2016 : Number of Unvested Restricted Shares Weighted Average Grant Date Fair Value Unvested shares as of January 1, 2016 484,239 $ 43.51 Granted 446,291 27.80 Vested (226,283 ) 43.26 Forfeited (8,998 ) 34.59 Unvested shares as of September 30, 2016 695,249 $ 33.62 Unrecognized compensation expense as of September 30, 2016 related to restricted shares was $ 18.4 million . The expense is expected to be recognized over a weighted average period of 1.72 years.</t>
  </si>
  <si>
    <t>Earnings Per Share</t>
  </si>
  <si>
    <t>Earnings Per Share [Abstract]</t>
  </si>
  <si>
    <t>EARNINGS PER SHARE Reconciliations of the components of basic and diluted net loss per common share are presented in the tables below: Three months ended September 30, 2016 2015 Loss Shares Per Share Loss Shares Per Share (In thousands, except share data) Basic: Net loss $ (157,296 ) 125,408,866 $ (1.25 ) $ (388,209 ) 108,217,062 $ (3.59 ) Effect of dilutive securities: Stock options and awards — — — — Diluted: — Net loss $ (157,296 ) 125,408,866 $ (1.25 ) $ (388,209 ) 108,217,062 $ (3.59 ) Nine months ended September 30, 2016 2015 Loss Shares Per Loss Shares Per (In thousands, except share data) Basic: Net loss $ (739,339 ) 120,771,046 $ (6.12 ) $ (394,015 ) 96,935,897 $ (4.06 ) Effect of dilutive securities: Stock options and awards — — — — Diluted: — Net loss $ (739,339 ) 120,771,046 $ (6.12 ) $ (394,015 ) 96,935,897 $ (4.06 ) There were 603,068 and 598,753 shares of common stock that were considered anti-dilutive for the three and nine months ended September 30, 2016 , respectively. There were 510,605 and 462,801 shares of common stock that were considered anti-dilutive for the three and nine months ended September 30, 2015 , respectively.</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September 30, 2016 , the plugging and abandonment trust totaled approximately $3.1 million . At September 30, 2016 , the Company had plugged 483 wells at WCBB since it began its plugging program in 1997, which management believes fulfills its current minimum plugging obligation. Operating Leases The Company leases office facilities under non-cancellable operating leases exceeding one year. Future minimum lease commitments under these leases at September 30, 2016 were as follows: (In thousands) Remaining 2016 $ 184 2017 583 2018 54 Total $ 821 Other Commitments Effective October 1, 2014 and subsequently amended on November 3, 2015, the Company entered into a Sand Supply Agreement with Muskie Proppant LLC ("Muskie") that expires on September 30, 2018. Pursuant to this agreement,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0.2 million and $2.1 million related to non-utilization fees during the three and nine months ended September 30, 2016 , respectively. Effective October 1, 2014, the Company entered into an Amended and Restated Master Services Agreement for pressure pumping services with Stingray Pressure Pumping LLC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On February 18, 2016, effective January 1, 2016, the Company amended its Master Services Agreement with Stingray Pressure. The amendment adjusted the amount of service fees payable for the period from January 1, 2016 through September 30, 2016. Future minimum commitments under these agreements at September 30, 2016 are as follows: (In thousands) Remaining 2016 $ 13,110 2017 52,440 2018 39,330 Total $ 104,880 Litigation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lion on July 29, 2016, the Company was named as a defendant, among 26 oil and gas companies, in the Cameron Parish complaint and among more than 40 oil and gas companies in the Vermillion Parish complaint (the "Complaints"). The Complaints were filed under the State and Local Coastal Resources Management Act of 1978,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oil and gas field, in the case of the Vermil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lion complaint in early September 2016. The Louisiana Attorney General and the Louisiana Department of Natural Resources intervened in both the Cameron Parish suit and the Vermillion Parish suit. Shortly after the Complaints were filed, certain defendants removed the cases to the lawsuit to the United States District Court for the Western District of Louisiana. In both cases, the plaintiffs have filed a motion to remand, but both Courts have stayed further proceedings on the motions to remand pending a ruling from the United States Court of Appeals, Fifth Circuit on similar jurisdictional issues in another matter. The plaintiffs have granted all defendants an extension of time to file responsive pleadings to the Complaints until the District Courts rule on the motions to remand. The Company has not had the opportunity to evaluate the applicability of the allegations made in such complaints to their operations. Due to the early stages of these matters,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Oil, Natural Gas and Natural Gas Liquids Derivative Instruments The Company seeks to reduce its exposure to unfavorable changes in oil, natural gas and natural gas liquids prices, which are subject to significant and often volatile fluctuation, by entering into fixed over-the-counter fixed price swaps, basis swaps and various types of option contracts. These contracts allow the Company to predict with greater certainty the effective oil, natural gas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Argus Louisiana Light Sweet Crude for oil, the NYMEX Henry Hub for natural gas and Mont Belvieu for propane. Below is a summary of the Company's open fixed price swap positions as of September 30, 2016 . Location Daily Volume Weighted October 2016 - June 2017 ARGUS LLS 2,000 $ 51.10 Location Daily Volume (MMBtu/day) Weighted October 2016 NYMEX Henry Hub 570,000 $ 3.05 November 2016 - December 2016 NYMEX Henry Hub 525,000 $ 3.18 January 2017 - February 2017 NYMEX Henry Hub 442,500 $ 3.14 March 2017 NYMEX Henry Hub 422,500 $ 3.13 April 2017 - June 2017 NYMEX Henry Hub 367,500 $ 3.15 July 2017 - October 2017 NYMEX Henry Hub 305,000 $ 2.99 November 2017 - December 2017 NYMEX Henry Hub 435,000 $ 3.06 January 2018 - March 2018 NYMEX Henry Hub 290,000 $ 3.10 April 2018 - December 2018 NYMEX Henry Hub 160,000 $ 3.01 January 2019 - March 2019 NYMEX Henry Hub 20,000 $ 3.37 Location Daily Volume Weighted October 2016 - December 2016 Mont Belvieu 1,500 $ 19.95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 Location Daily Volume (MMBtu/day) Weighted Average Price January 2017 - March 2017 NYMEX Henry Hub 105,000 $ 3.27 April 2017 - December 2017 NYMEX Henry Hub 125,000 $ 3.21 January 2018 - March 2018 NYMEX Henry Hub 20,000 $ 2.91 For a portion of the combined natural gas derivative instruments containing fixed price swaps and sold call options, the counterparty has an option to extend the original terms an additional twelve months for the period January 2017 through December 2017. The option to extend the terms expires in December 2016. If executed, the Company would have additional fixed price swaps for 30,000 MMBtu per day at a weighted average price of $3.33 per MMBtu and additional short call options for 30,000 MMBtu per day at a weighted average ceiling price of $3.33 per MMBtu. In addition, the Company has entered into natural gas basis swap positions, which settle on the pricing index to basis differential of MichCon or Tetco M2 to the NYMEX Henry Hub natural gas price. As of September 30, 2016 , the Company had the following natural gas basis swap positions for MichCon and Tetco M2, respectively. Location Daily Volume (MMBtu/day) Hedged Differential October 2016 - December 2016 MichCon 40,000 $ 0.02 November 2016 - March 2017 Tetco M2 50,000 $ (0.59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16 : (In thousands) Short-term derivative instruments - asset $ 39,363 Long-term derivative instruments - asset $ 15,262 Short-term derivative instruments - liability $ 37,220 Long-term derivative instruments - liability $ 14,907 Gains and Losses For derivatives designated as cash flow hedges and meeting the effectiveness guidelines of FASB ASC 815, changes in fair value are recognized in accumulated other comprehensive income (loss) until the hedged item is recognized in earnings. The Company has no cash flow hedges in place for the three and nine months ended September 30, 2016 and 2015 , as all fixed price swaps, swaptions and basis swaps had either been deemed ineffective at their inception or had been accounted for using the mark-to-market accounting method. The following table presents the net gain and loss recognized in gas sales, oil and condensate sales and natural gas liquids sales in the accompanying consolidated statements of operations for the three and nine months ended September 30, 2016 and 2015 . Net gain (loss) on derivative instruments Three months ended September 30, Nine months ended September 30, 2016 2015 2016 2015 (In thousands) Gas sales $ 33,167 $ 79,684 $ (43,454 ) $ 118,137 Oil and condensate sales 1,708 12,072 362 13,641 Natural gas liquids sales 406 — (1,284 ) — Total net gain (loss) $ 35,281 $ 91,756 $ (44,376 ) $ 131,778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FASB ASC 820 valuation level as of September 30, 2016 : September 30, 2016 Level 1 Level 2 Level 3 (In thousands) Assets: Derivative Instruments $ — $ 54,625 $ — Liabilities: Derivative Instruments $ — $ 52,127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1 for further discussion of the Company's acquisitions. 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nine months ended September 30, 2016 were approximately $6.7 million . Due to the unobservable nature of the inputs, the fair value of the Company's investment in Grizzly was estimated using assumptions that represent Level 3 inputs. The Company estimated the fair value of the investment as of March 31, 2016 to be approximately $39.1 million . See Note 3 for further discussion of the Company's investment in Grizzly. Due to the unobservable nature of the inputs, the fair value of the Company's investment in Strike Force was estimated using assumptions that represent Level 3 inputs. The Company's estimated fair value of the investment as of the February 1, 2016 contribution date was $22.5 million . See Note 3 for further discussion of the Company's contribution to Strike Force.</t>
  </si>
  <si>
    <t>Fair Value of Financial Instruments</t>
  </si>
  <si>
    <t>Investments, All Other Investments [Abstract]</t>
  </si>
  <si>
    <t>Fair Value Of Financial Instruments</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September 30, 2016 , the carrying value of the outstanding debt represented by the Notes was approximately $944.9 million , including the remaining unamortized discount of approximately $2.1 million related to the October Notes, the remaining unamortized premium of approximately $ 0.3 million related to the December Notes and $12.6 million related to the August Notes. Also, included in the carrying value of the Notes is unamortized debt issuance cost of approximately $4.4 million related to the October Notes, approximately $1.0 million related to the December Notes, approximately $4.3 million related to the August Notes and approximately $6.2 million related to the 2023 Notes. Based on the quoted market price, the fair value of the Notes was determined to be approximately $984.0 million at September 30, 2016 . See also Note 16, Subsequent Events - "Tender Offer and Redemption - Existing 2020 Notes."</t>
  </si>
  <si>
    <t>Condensed Consolidating Financial Information</t>
  </si>
  <si>
    <t>Condensed Financial Information of Parent Company Only Disclosure [Abstract]</t>
  </si>
  <si>
    <t>CONDENSED CONSOLIDATING FINANCIAL INFORMATION On October 17, 2012, December 21, 2012 and August 18, 2014, the Company issued an aggregate of $600.0 million principal amount of its 7.75% Senior Notes. The October Notes, December Notes, and the August Notes are collectively referred to as the "2020 Notes". The 2020 Notes are guaranteed on a senior unsecured basis by all existing consolidated subsidiaries that guarantee the Company's secured revolving credit facility or certain other debt (the "Guarantors"). The 2020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December Notes was completed in October 2013 and the exchange offer for the August Notes was completed in March 2015. On April 21, 2015, the Company issued $350.0 million in aggregate principal amount of 6.625% Senior Notes due 2023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September 30, 2016 Parent Guarantors Non-Guarantor Eliminations Consolidated Assets Current assets: Cash and cash equivalents $ 363,279 $ 996 $ 1 $ — $ 364,276 Accounts receivable - oil and gas 133,159 16,283 — (21,654 ) 127,788 Accounts receivable - related parties 96 — — — 96 Accounts receivable - intercompany 384,280 5,970 — (390,250 ) — Prepaid expenses and other current assets 10,270 470 — — 10,740 Short-term derivative instruments 39,363 — — — 39,363 Deferred tax asset 38 — — — 38 Total current assets 930,485 23,719 1 (411,904 ) 542,301 Property and equipment: Oil and natural gas properties, full-cost accounting 5,425,128 392,059 — (729 ) 5,816,458 Other property and equipment 54,417 43 — — 54,460 Accumulated depletion, depreciation, amortization and impairment (3,613,630 ) (32 ) — — (3,613,662 ) Property and equipment, net 1,865,915 392,070 — (729 ) 2,257,256 Other assets: Equity investments 241,342 26,540 48,596 (65,169 ) 251,309 Long-term derivative instruments 15,262 — — — 15,262 Deferred tax asset 4,203 — — — 4,203 Other assets 5,512 — — — 5,512 Total other assets 266,319 26,540 48,596 (65,169 ) 276,286 Total assets $ 3,062,719 $ 442,329 $ 48,597 $ (477,802 ) $ 3,075,843 Liabilities and Stockholders' Equity Current liabilities: Accounts payable and accrued liabilities $ 291,217 $ 40,557 $ 1 $ (27,434 ) $ 304,341 Accounts payable - intercompany — 384,346 125 (384,471 ) — Asset retirement obligation - current 75 — — — 75 Short-term derivative instruments 37,220 — — — 37,220 Current maturities of long-term debt 220 — — — 220 Total current liabilities 328,732 424,903 126 (411,905 ) 341,856 Long-term derivative instrument 14,907 — — — 14,907 Asset retirement obligation - long-term 32,910 — — — 32,910 Long-term debt 961,050 — — — 961,050 Total liabilities 1,337,599 424,903 126 (411,905 ) 1,350,723 Stockholders' equity: Common stock 1,253 — — — 1,253 Paid-in capital 3,245,393 26,822 256,065 (282,887 ) 3,245,393 Accumulated other comprehensive (loss) income (50,816 ) — (46,925 ) 46,925 (50,816 ) Retained (deficit) earnings (1,470,710 ) (9,396 ) (160,669 ) 170,065 (1,470,710 ) Total stockholders' equity 1,725,120 17,426 48,471 (65,897 ) 1,725,120 Total liabilities and stockholders' equity $ 3,062,719 $ 442,329 $ 48,597 $ (477,802 ) $ 3,075,843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231,892 — 50,644 (40,143 ) 242,393 Long-term derivative instruments 51,088 — — — 51,088 Deferred tax assets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 CONDENSED CONSOLIDATING STATEMENTS OF OPERATIONS (Amounts in thousands) Three months ended September 30, 2016 Parent Guarantors Non-Guarantor Eliminations Consolidated Total revenues $ 193,222 $ 464 $ — $ — $ 193,686 Costs and expenses: Lease operating expenses 17,283 188 — — 17,471 Production taxes 3,495 30 — — 3,525 Midstream gathering and processing 45,385 90 — — 45,475 Depreciation, depletion, and amortization 62,284 1 — — 62,285 Impairment of oil and gas properties 212,194 — — — 212,194 General and administrative 10,772 (305 ) — — 10,467 Accretion expense 269 — — — 269 351,682 4 — — 351,686 (LOSS) INCOME FROM OPERATIONS (158,460 ) 460 — — (158,000 ) OTHER (INCOME) EXPENSE: Interest expense 12,787 — — — 12,787 Interest income (337 ) — — — (337 ) Insurance proceeds (3,750 ) — — — (3,750 ) (Income) loss from equity method investments and investments in subsidiaries (6,457 ) (99 ) 364 195 (5,997 ) 2,243 (99 ) 364 195 2,703 (LOSS) INCOME BEFORE INCOME TAXES (160,703 ) 559 (364 ) (195 ) (160,703 ) INCOME TAX BENEFIT (3,407 ) — — — (3,407 ) NET (LOSS) INCOME $ (157,296 ) $ 559 $ (364 ) $ (195 ) $ (157,296 ) CONDENSED CONSOLIDATING STATEMENTS OF OPERATIONS (Amounts in thousands) Three months ended September 30, 2015 Parent Guarantors Non-Guarantor Eliminations Consolidated Total revenues $ 230,282 $ 287 $ — $ — $ 230,569 Costs and expenses: Lease operating expenses 17,358 210 — — 17,568 Production taxes 3,570 23 — — 3,593 Midstream gathering and processing 42,139 27 — — 42,166 Depreciation, depletion, and amortization 90,327 2 — — 90,329 Impairment of oil and gas properties 594,776 — — — 594,776 General and administrative 10,999 6 (4 ) — 11,001 Accretion expense 212 — — — 212 759,381 268 (4 ) — 759,645 (LOSS) INCOME FROM OPERATIONS (529,099 ) 19 4 — (529,076 ) OTHER (INCOME) EXPENSE: Interest expense 14,124 — — — 14,124 Interest income (279 ) — — — (279 ) Loss (income) from equity method investments and investments in subsidiaries 61,868 — 58,653 (58,630 ) 61,891 75,713 — 58,653 (58,630 ) 75,736 (LOSS) INCOME BEFORE INCOME TAXES (604,812 ) 19 (58,649 ) 58,630 (604,812 ) INCOME TAX BENEFIT (216,603 ) — — — (216,603 ) NET (LOSS) INCOME $ (388,209 ) $ 19 $ (58,649 ) $ 58,630 $ (388,209 ) CONDENSED CONSOLIDATING STATEMENTS OF OPERATIONS (Amounts in thousands) Nine months ended September 30, 2016 Parent Guarantors Non-Guarantor Eliminations Consolidated Total revenues $ 321,399 $ 1,098 $ — $ — $ 322,497 Costs and expenses: Lease operating expenses 48,246 543 — — 48,789 Production taxes 9,410 82 — — 9,492 Midstream gathering and processing 122,250 226 — — 122,476 Depreciation, depletion, and amortization 183,411 3 183,414 Impairment of oil and gas properties 601,806 — — — 601,806 General and administrative 33,230 (291 ) 2 — 32,941 Accretion expense 777 — — — 777 999,130 563 2 — 999,695 (LOSS) INCOME FROM OPERATIONS (677,731 ) 535 (2 ) — (677,198 ) OTHER (INCOME) EXPENSE: Interest expense 44,891 1 — — 44,892 Interest income (822 ) — — — (822 ) Insurance proceeds (3,750 ) — — — (3,750 ) Loss (income) from equity method investments and investments in subsidiaries 25,044 (40 ) 24,812 (24,240 ) 25,576 65,363 (39 ) 24,812 (24,240 ) 65,896 (LOSS) INCOME BEFORE INCOME TAXES (743,094 ) 574 (24,814 ) 24,240 (743,094 ) INCOME TAX BENEFIT (3,755 ) — — — (3,755 ) NET (LOSS) INCOME $ (739,339 ) $ 574 $ (24,814 ) $ 24,240 $ (739,339 ) CONDENSED CONSOLIDATING STATEMENTS OF OPERATIONS (Amounts in thousands) Nine months ended September 30, 2015 Parent Guarantors Non-Guarantor Eliminations Consolidated Total revenues $ 518,141 $ 1,015 $ — $ — $ 519,156 Costs and expenses: Lease operating expenses 50,830 581 — — 51,411 Production taxes 11,083 80 — — 11,163 Midstream gathering and processing 100,405 46 — — 100,451 Depreciation, depletion, and amortization 251,389 4 — — 251,393 Impairment of oil and gas properties 594,776 — — — 594,776 General and administrative 31,248 47 20 — 31,315 Accretion expense 594 — — — 594 1,040,325 758 20 — 1,041,103 (LOSS) INCOME FROM OPERATIONS (522,184 ) 257 (20 ) — (521,947 ) OTHER (INCOME) EXPENSE: Interest expense 34,906 — — — 34,906 Interest income (536 ) — — — (536 ) Loss (income) from equity method investments and investments in subsidiaries 56,799 — 71,289 (71,052 ) 57,036 91,169 — 71,289 (71,052 ) 91,406 (LOSS) INCOME BEFORE INCOME TAXES (613,353 ) 257 (71,309 ) 71,052 (613,353 ) INCOME TAX BENEFIT (219,338 ) — — — (219,338 ) NET (LOSS) INCOME $ (394,015 ) $ 257 $ (71,309 ) $ 71,052 $ (394,015 ) CONDENSED CONSOLIDATING STATEMENTS OF COMPREHENSIVE (LOSS) INCOME (Amounts in thousands) Three months ended September 30, 2016 Parent Guarantors Non-Guarantor Eliminations Consolidated Net (loss) income $ (157,296 ) $ 559 $ (364 ) $ (195 ) $ (157,296 ) Foreign currency translation adjustment, net of taxes (4,013 ) — (1,417 ) 1,417 (4,013 ) Other comprehensive (loss) income (4,013 ) — (1,417 ) 1,417 (4,013 ) Comprehensive (loss) income $ (161,309 ) $ 559 $ (1,781 ) $ 1,222 $ (161,309 ) Three months ended September 30, 2015 Parent Guarantors Non-Guarantor Eliminations Consolidated Net (loss) income $ (388,209 ) $ 19 $ (58,649 ) $ 58,630 $ (388,209 ) Foreign currency translation adjustment (11,538 ) — (11,538 ) 11,538 (11,538 ) Other comprehensive (loss) income (11,538 ) — (11,538 ) 11,538 (11,538 ) Comprehensive (loss) income $ (399,747 ) $ 19 $ (70,187 ) $ 70,168 $ (399,747 ) Nine months ended September 30, 2016 Parent Guarantors Non-Guarantor Eliminations Consolidated Net (loss) income $ (739,339 ) $ 574 $ (24,814 ) $ 24,240 $ (739,339 ) Foreign currency translation adjustment, net of taxes 4,361 — 8,252 (8,252 ) 4,361 Other comprehensive income (loss) 4,361 — 8,252 (8,252 ) 4,361 Comprehensive (loss) income $ (734,978 ) $ 574 $ (16,562 ) $ 15,988 $ (734,978 ) Nine months ended September 30, 2015 Parent Guarantors Non-Guarantor Eliminations Consolidated Net (loss) income $ (394,015 ) $ 257 $ (71,309 ) $ 71,052 $ (394,015 ) Foreign currency translation adjustment (23,275 ) — (23,275 ) 23,275 (23,275 ) Other comprehensive (loss) income (23,275 ) — (23,275 ) 23,275 (23,275 ) Comprehensive (loss) income $ (417,290 ) $ 257 $ (94,584 ) $ 94,327 $ (417,290 ) CONDENSED CONSOLIDATING STATEMENTS OF CASH FLOWS (Amounts in thousands) Nine months ended September 30, 2016 Parent Guarantors Non-Guarantor Eliminations Consolidated Net cash provided by (used in) operating activities $ 244,758 $ 517 $ 3,998 $ (3,998 ) $ 245,275 Net cash (used in) provided by investing activities (420,257 ) (26,500 ) (18,510 ) 45,010 (420,257 ) Net cash provided by (used in) financing activities 426,284 26,500 14,512 (41,012 ) 426,284 Net increase in cash and cash equivalents 250,785 517 — — 251,302 Cash and cash equivalents at beginning of period 112,494 479 1 — 112,974 Cash and cash equivalents at end of period $ 363,279 $ 996 $ 1 $ — $ 364,276 Nine months ended September 30, 2015 Parent Guarantors Non-Guarantor Eliminations Consolidated Net cash provided by (used in) operating activities $ 247,447 $ (12,356 ) $ — $ — $ 235,091 Net cash (used in) provided by investing activities (1,385,878 ) 13,501 (13,837 ) 13,837 (1,372,377 ) Net cash provided by (used in) financing activities 1,223,057 — 13,837 (13,837 ) 1,223,057 Net increase in cash and cash equivalents 84,626 1,145 — — 85,771 Cash and cash equivalents at beginning of period 141,535 804 1 — 142,340 Cash and cash equivalents at end of period $ 226,161 $ 1,949 $ 1 $ — $ 228,111</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f this ASU on its consolidated financial statement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does not believe that the adoption of this guidance will have a material impact on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effective December 31, 2015, and has reclassified $16.0 million and $17.9 million of debt issuance costs to offset long-term debt at September 30, 2016 and December 31, 2015 ,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is in the process of evaluating the impact of this guidance on its consolidated financial statements.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investments are accounted under the equity method investment.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August 2016, the FASB issued ASU No. 2016-15, Statement of Cash Flows: Classification of Certain Cash Receipts and Cash Payments. This guidance provides guidance of eight specific cash flow issues. This amendment is effective for periods after December 15, 2017, with early adoption permitted. The Company is in the process of evaluating the impact of this guidance on its consolidated financial statements.</t>
  </si>
  <si>
    <t>Subsequent Events</t>
  </si>
  <si>
    <t>Subsequent Events [Abstract]</t>
  </si>
  <si>
    <t>SUBSEQUENT EVENTS 6.000% Senior Notes due 2024 On October 14, 2016, the Company issued $650.0 million in aggregate principal amount of 6.000% Senior Notes due 2024 (the “2024 Notes”). The 2024 Notes were issued under an indenture, dated as of October 14, 2016, among the Company, the subsidiary guarantors party thereto and Wells Fargo Bank, N.A., as the trustee (the “Indenture”), to qualified institutional buyers pursuant to Rule 144A under the Securities Act of 1933, as amended (the “Securities Act”), and to certain non-U.S. persons in accordance with Regulation S under the Securities Act (the “2024 Notes Offering”). Under the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40.0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For a discussion of the tender offer and related redemption, see “-Tender Offer and Redemption-Existing 2020 Notes.” Tender Offer and Redemption-Existing 2020 Notes On October 6, 2016, the Company commenced a cash tender offer to purchase any and all of its 2020 Notes, which tender offer expired on October 13, 2016 and settled on October 14, 2016. Holders of the 2020 Notes that were validly tendered and accepted at or prior to the expiration time of the tender offer, or who delivered the 2020 Notes pursuant to the guaranteed delivery procedures, received total cash consideration of $ 1,042 per $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the indenture governing the 2020 Notes was fully satisfied and discharged. The cash tender offer for the 2020 Notes and redemption of the remaining 2020 Notes were funded with the net proceeds from the offering of the 2024 Notes (discussed in more detail above) and cash on hand. Derivatives In October 2016, the Company entered into fixed price swaps for the period from January 2017 through June 2017, for 20,000 MMBtu of natural gas per day at a weighted average price of $ 3.19 per MMBtu. For the period from July 2017 through October 2017, the Company entered into fixed price swaps for 40,000 MMBtu of natural gas per day at a weighted average price of $ 3.15 per MMBtu. For the period from November 2017 through December 2017, the Company entered into fixed price swaps for 70,000 MMBtu of natural gas per day at a weighted average price of $ 3.25 per MMBtu. For the period from January 2018 through March 2018, the Company entered into fixed price swaps for 70,000 MMBtu of natural gas per day at a weighted average price of $ 3.19 per MMBtu. For the period from April 2018 through December 2018, the Company entered into fixed price swaps for 20,000 MMBtu of natural gas per day at a weighted average price of $ 2.97 per MMBtu. The Company's fixed price swap contracts are tied to the commodity prices on NYMEX. The Company will receive the fixed price amount stated in the contract and pay to its counterparty the current market price as listed on NYMEX for natural gas. Mammoth Energy Initial Public Offering On October 19, 2016, Mammoth Energy closed its IPO of 7,750,000 shares of its common stock at a public offering price of $ 15.00 per share, of which 7,500,000 shares were sold by Mammoth Energy and 250,000 shares were sold by certain selling stockholders, including 76,250 shares sold by the Company for which it received net proceeds of $1.1 million . Prior to the completion of the IPO, the Company was issued 9,150,000 shares of Mammoth Energy common stock in return for the contribution of its 30.5% interest in Mammoth. The underwriters have an option, exercisable within 30-days after the IPO, to purchase at the same price per share up to an additional 1,162,500 shares of Mammoth Energy common stock from the selling stockholders, including up to 354,563 shares of common stock from the Company. The Company intends to use the net proceeds for the sale of its Mammoth Energy shares in the IPO for general corporate purposes. Following the IPO, the Company owned an approximate 24.2% interest in Mammoth Energy.</t>
  </si>
  <si>
    <t>Recent Accounting Pronouncements (Policies)</t>
  </si>
  <si>
    <t xml:space="preserve">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 </t>
  </si>
  <si>
    <t>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f this ASU on its consolidated financial statement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does not believe that the adoption of this guidance will have a material impact on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effective December 31, 2015, and has reclassified $16.0 million and $17.9 million of debt issuance costs to offset long-term debt at September 30, 2016 and December 31, 2015 ,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is in the process of evaluating the impact of this guidance on its consolidated financial statements.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investments are accounted under the equity method investment.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August 2016, the FASB issued ASU No. 2016-15, Statement of Cash Flows: Classification of Certain Cash Receipts and Cash Payments. This guidance provides guidance of eight specific cash flow issues. This amendment is effective for periods after December 15, 2017, with early adoption permitted. The Company is in the process of evaluating the impact of this guidance on its consolidated financial statements.</t>
  </si>
  <si>
    <t>Acquisitions (Tables)</t>
  </si>
  <si>
    <t>American Energy - Utica, LLC</t>
  </si>
  <si>
    <t>Business Acquisition [Line Items]</t>
  </si>
  <si>
    <t>Schedule of Recognized Identified Assets Acquired and Liabilities Assumed</t>
  </si>
  <si>
    <t>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 (Tables)</t>
  </si>
  <si>
    <t>Schedule of Property and Equipment</t>
  </si>
  <si>
    <t>The major categories of property and equipment and related accumulated depletion, depreciation, amortization and impairment as of September 30, 2016 and December 31, 2015 are as follows: September 30, 2016 December 31, 2015 (In thousands) Oil and natural gas properties $ 5,816,458 $ 5,424,342 Office furniture and fixtures 13,862 12,589 Building 36,931 16,915 Land 3,667 3,667 Total property and equipment 5,870,918 5,457,513 Accumulated depletion, depreciation, amortization and impairment (3,613,662 ) (2,829,110 ) Property and equipment, net $ 2,257,256 $ 2,628,403</t>
  </si>
  <si>
    <t>Summary of Oil and Gas Properties Not Subject to Amortization</t>
  </si>
  <si>
    <t>The following table summarizes the Company’s non-producing properties excluded from amortization by area at September 30, 2016 : September 30, 2016 (In thousands) Utica $ 1,718,379 Niobrara 4,857 Southern Louisiana 443 Bakken 97 Other 45 $ 1,723,821</t>
  </si>
  <si>
    <t>Schedule of Asset Retirement Obligation</t>
  </si>
  <si>
    <t>A reconciliation of the Company's asset retirement obligation for the nine months ended September 30, 2016 and 2015 is as follows: September 30, 2016 September 30, 2015 (In thousands) Asset retirement obligation, beginning of period $ 26,437 $ 17,938 Liabilities incurred 6,726 5,736 Liabilities settled (955 ) (1,120 ) Accretion expense 777 594 Asset retirement obligation as of end of period 32,985 23,148 Less current portion 75 75 Asset retirement obligation, long-term $ 32,910 $ 23,073</t>
  </si>
  <si>
    <t>Equity Investments (Tables)</t>
  </si>
  <si>
    <t>Investments Accounted For By The Equity Method</t>
  </si>
  <si>
    <t>Investments accounted for by the equity method consist of the following as of September 30, 2016 and December 31, 2015 : Carrying value (Income) loss from equity method investments Approximate ownership % September 30, 2016 December 31, 2015 Three months ended September 30, Nine months ended September 30, 2016 2015 2016 2015 (In thousands) Investment in Tatex Thailand II, LLC 23.5 % $ — $ — $ (253 ) $ — $ (412 ) $ 189 Investment in Tatex Thailand III, LLC 17.9 % — — — — — — Investment in Grizzly Oil Sands ULC 24.9999 % 48,595 50,645 363 58,653 24,811 71,289 Investment in Timber Wolf Terminals LLC 50.0 % 993 999 3 — 7 13 Investment in Windsor Midstream LLC 22.5 % 25,797 27,955 (9,014 ) (323 ) (12,062 ) (18,229 ) Investment in Stingray Cementing LLC 50.0 % 2,084 2,487 79 (12 ) 187 160 Investment in Blackhawk Midstream LLC 48.5 % — — — — — (7,217 ) Investment in Stingray Energy Services LLC 50.0 % 4,382 5,908 294 218 935 539 Investment in Sturgeon Acquisitions LLC 25.0 % 22,146 22,769 112 (257 ) 623 (1,316 ) Investment in Mammoth Energy Partners LP 30.5 % 120,773 131,630 2,518 3,612 11,527 11,608 Investment in Strike Force Midstream LLC 25.0 % 26,539 — (99 ) — (40 ) — $ 251,309 $ 242,393 $ (5,997 ) $ 61,891 $ 25,576 $ 57,036</t>
  </si>
  <si>
    <t>Equity Method Investment Balance Sheet Summary</t>
  </si>
  <si>
    <t>The tables below summarizes financial information for the Company's equity investments as of September 30, 2016 and December 31, 2015 . Summarized balance sheet information: September 30, 2016 December 31, 2015 (In thousands) Current assets $ 129,401 $ 105,537 Noncurrent assets $ 1,389,258 $ 1,293,925 Current liabilities $ 62,882 $ 56,559 Noncurrent liabilities $ 91,928 $ 155,995</t>
  </si>
  <si>
    <t>Equity Method Investment Income Statement Summary</t>
  </si>
  <si>
    <t>Summarized results of operations: Three months ended September 30, Nine months ended September 30, 2016 2015 2016 2015 (In thousands) Gross revenue $ 76,627 $ 100,979 $ 206,666 $ 364,669 Net (income) loss $ (35,212 ) $ 10,063 $ (9,344 ) $ (35,359 )</t>
  </si>
  <si>
    <t>Other Assets (Tables)</t>
  </si>
  <si>
    <t>Schedule Of Other Assets</t>
  </si>
  <si>
    <t>Other assets consist of the following as of September 30, 2016 and December 31, 2015 : September 30, 2016 December 31, 2015 (In thousands) Plugging and abandonment escrow account on the WCBB properties (Note 10) $ 3,081 $ 3,089 Certificates of Deposit securing letter of credit 276 276 Prepaid drilling costs — 58 Loan commitment fees 2,070 2,870 Deposits 34 34 Other 51 37 $ 5,512 $ 6,364</t>
  </si>
  <si>
    <t>Long-Term Debt (Tables)</t>
  </si>
  <si>
    <t>Break-Down of Long-Term Debt</t>
  </si>
  <si>
    <t>Long-term debt consisted of the following items as of September 30, 2016 and December 31, 2015 : September 30, 2016 December 31, 2015 (In thousands) Revolving credit agreement (1) $ — $ — Building loan (2) — 1,653 7.75% senior unsecured notes due 2020 (3) 600,000 600,000 6.625% senior unsecured notes due 2023 (4) 350,000 350,000 Net unamortized original issue premium, net (5) 10,777 12,493 Net unamortized debt issuance costs (6) (16,006 ) (17,883 ) Construction loan (7) 16,499 — Less: current maturities of long term debt (220 ) (179 ) Debt reflected as long term $ 961,050 $ 946,084 The Company capitalized approximately $4.7 million and $7.7 million in interest expense to undeveloped oil and natural gas properties during the three and nine months ended September 30, 2016 , respectively. The Company capitalized approximately $3.6 million and $12.0 million in interest expense to undeveloped oil and natural gas properties during the three and nine months ended September 30, 2015 , respectively. During the three and nine months ended September 30, 2016 , the Company also capitalized approximately $0.5 million and $1.2 million , respectively, in interest expense related to building construction.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As of September 30, 2016 , no balance was outstanding under this revolving credit facility and total funds available for borrowing, after giving effect to an aggregate of $207.0 million of letters of credit, were $493.0 million . This facility is secured by substantially all of the Company's assets. The wholly-owned subsidiaries of the Company guarantee the obligations under the revolving credit facility. Advances under this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September 30, 2016 . (2) 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 was collateralized by the Oklahoma City office building and associated land and had a maturity date of December 2018. The Company paid the balance of the loan in full in February 2016. (3) 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On August 18, 2014, the Company issued an additional $300.0 million in aggregate principal amount of senior unsecured notes due 2020 (the "August Notes"). The August Notes were issued as additional securities under the senior note indenture. The October Notes, December Notes and the August Notes are collectively referred to as the "2020 Notes." 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See Note 16, Subsequent Events - "Tender Offer and Redemption - Existing 2020 Notes." (4) 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ccounting Standards Update ("ASU") 2015-03, loan issuance costs related to the Notes have been presented as a reduction to the Notes. At September 30, 2016 , total unamortized debt issuance costs were $4.4 million for the October Notes, $1.0 million for the December Notes, $4.3 million for the August Notes and $6.2 million for the April Notes. At September 30, 2016 , total unamortized debt issuance costs were $0.1 million for the Construction Loan (as defined below). (7) 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September 30, 2016 , the total borrowings under the Construction Loan were approximately $16.5 million .</t>
  </si>
  <si>
    <t>Stock-Based Compensation (Tables)</t>
  </si>
  <si>
    <t>Summary Of Restricted Stock Award And Unit Activity</t>
  </si>
  <si>
    <t>The following table summarizes restricted stock activity for the nine months ended September 30, 2016 : Number of Unvested Restricted Shares Weighted Average Grant Date Fair Value Unvested shares as of January 1, 2016 484,239 $ 43.51 Granted 446,291 27.80 Vested (226,283 ) 43.26 Forfeited (8,998 ) 34.59 Unvested shares as of September 30, 2016 695,249 $ 33.62</t>
  </si>
  <si>
    <t>Earnings Per Share (Tables)</t>
  </si>
  <si>
    <t>Schedule of Earnings Per Share Reconciliation</t>
  </si>
  <si>
    <t>Reconciliations of the components of basic and diluted net loss per common share are presented in the tables below: Three months ended September 30, 2016 2015 Loss Shares Per Share Loss Shares Per Share (In thousands, except share data) Basic: Net loss $ (157,296 ) 125,408,866 $ (1.25 ) $ (388,209 ) 108,217,062 $ (3.59 ) Effect of dilutive securities: Stock options and awards — — — — Diluted: — Net loss $ (157,296 ) 125,408,866 $ (1.25 ) $ (388,209 ) 108,217,062 $ (3.59 ) Nine months ended September 30, 2016 2015 Loss Shares Per Loss Shares Per (In thousands, except share data) Basic: Net loss $ (739,339 ) 120,771,046 $ (6.12 ) $ (394,015 ) 96,935,897 $ (4.06 ) Effect of dilutive securities: Stock options and awards — — — — Diluted: — Net loss $ (739,339 ) 120,771,046 $ (6.12 ) $ (394,015 ) 96,935,897 $ (4.06 )</t>
  </si>
  <si>
    <t>Commitments and Contingencies (Tables)</t>
  </si>
  <si>
    <t>Schedule of Future Minimum Lease Commitments</t>
  </si>
  <si>
    <t>Future minimum lease commitments under these leases at September 30, 2016 were as follows: (In thousands) Remaining 2016 $ 184 2017 583 2018 54 Total $ 821</t>
  </si>
  <si>
    <t>Schedule of Future Commitment Payments</t>
  </si>
  <si>
    <t>Future minimum commitments under these agreements at September 30, 2016 are as follows: (In thousands) Remaining 2016 $ 13,110 2017 52,440 2018 39,330 Total $ 104,880</t>
  </si>
  <si>
    <t>Derivative Instruments (Tables)</t>
  </si>
  <si>
    <t>Schedule Of Derivative Instruments</t>
  </si>
  <si>
    <t>Below is a summary of the Company's open fixed price swap positions as of September 30, 2016 . Location Daily Volume Weighted October 2016 - June 2017 ARGUS LLS 2,000 $ 51.10 Location Daily Volume (MMBtu/day) Weighted October 2016 NYMEX Henry Hub 570,000 $ 3.05 November 2016 - December 2016 NYMEX Henry Hub 525,000 $ 3.18 January 2017 - February 2017 NYMEX Henry Hub 442,500 $ 3.14 March 2017 NYMEX Henry Hub 422,500 $ 3.13 April 2017 - June 2017 NYMEX Henry Hub 367,500 $ 3.15 July 2017 - October 2017 NYMEX Henry Hub 305,000 $ 2.99 November 2017 - December 2017 NYMEX Henry Hub 435,000 $ 3.06 January 2018 - March 2018 NYMEX Henry Hub 290,000 $ 3.10 April 2018 - December 2018 NYMEX Henry Hub 160,000 $ 3.01 January 2019 - March 2019 NYMEX Henry Hub 20,000 $ 3.37 Location Daily Volume Weighted October 2016 - December 2016 Mont Belvieu 1,500 $ 19.95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 Location Daily Volume (MMBtu/day) Weighted Average Price January 2017 - March 2017 NYMEX Henry Hub 105,000 $ 3.27 April 2017 - December 2017 NYMEX Henry Hub 125,000 $ 3.21 January 2018 - March 2018 NYMEX Henry Hub 20,000 $ 2.91</t>
  </si>
  <si>
    <t>Schedule of Natural Gas Basis Swap Position Derivatives</t>
  </si>
  <si>
    <t>As of September 30, 2016 , the Company had the following natural gas basis swap positions for MichCon and Tetco M2, respectively. Location Daily Volume (MMBtu/day) Hedged Differential October 2016 - December 2016 MichCon 40,000 $ 0.02 November 2016 - March 2017 Tetco M2 50,000 $ (0.59 )</t>
  </si>
  <si>
    <t>Schedule Of Derivative Instruments In Statement Of Financial Position</t>
  </si>
  <si>
    <t>The following table presents the fair value of the Company's derivative instruments on a gross basis at September 30, 2016 : (In thousands) Short-term derivative instruments - asset $ 39,363 Long-term derivative instruments - asset $ 15,262 Short-term derivative instruments - liability $ 37,220 Long-term derivative instruments - liability $ 14,907</t>
  </si>
  <si>
    <t>Derivative Instruments, Gain (Loss)</t>
  </si>
  <si>
    <t>The following table presents the net gain and loss recognized in gas sales, oil and condensate sales and natural gas liquids sales in the accompanying consolidated statements of operations for the three and nine months ended September 30, 2016 and 2015 . Net gain (loss) on derivative instruments Three months ended September 30, Nine months ended September 30, 2016 2015 2016 2015 (In thousands) Gas sales $ 33,167 $ 79,684 $ (43,454 ) $ 118,137 Oil and condensate sales 1,708 12,072 362 13,641 Natural gas liquids sales 406 — (1,284 ) — Total net gain (loss) $ 35,281 $ 91,756 $ (44,376 ) $ 131,778</t>
  </si>
  <si>
    <t>Fair Value Measurements (Tables)</t>
  </si>
  <si>
    <t>The following tables summarize the Company’s financial and non-financial assets and liabilities by FASB ASC 820 valuation level as of September 30, 2016 : September 30, 2016 Level 1 Level 2 Level 3 (In thousands) Assets: Derivative Instruments $ — $ 54,625 $ — Liabilities: Derivative Instruments $ — $ 52,127 $ —</t>
  </si>
  <si>
    <t>Condensed Consolidating Financial Information (Tables)</t>
  </si>
  <si>
    <t>Condensed Consolidating Balance Sheets</t>
  </si>
  <si>
    <t>CONDENSED CONSOLIDATING BALANCE SHEETS (Amounts in thousands) September 30, 2016 Parent Guarantors Non-Guarantor Eliminations Consolidated Assets Current assets: Cash and cash equivalents $ 363,279 $ 996 $ 1 $ — $ 364,276 Accounts receivable - oil and gas 133,159 16,283 — (21,654 ) 127,788 Accounts receivable - related parties 96 — — — 96 Accounts receivable - intercompany 384,280 5,970 — (390,250 ) — Prepaid expenses and other current assets 10,270 470 — — 10,740 Short-term derivative instruments 39,363 — — — 39,363 Deferred tax asset 38 — — — 38 Total current assets 930,485 23,719 1 (411,904 ) 542,301 Property and equipment: Oil and natural gas properties, full-cost accounting 5,425,128 392,059 — (729 ) 5,816,458 Other property and equipment 54,417 43 — — 54,460 Accumulated depletion, depreciation, amortization and impairment (3,613,630 ) (32 ) — — (3,613,662 ) Property and equipment, net 1,865,915 392,070 — (729 ) 2,257,256 Other assets: Equity investments 241,342 26,540 48,596 (65,169 ) 251,309 Long-term derivative instruments 15,262 — — — 15,262 Deferred tax asset 4,203 — — — 4,203 Other assets 5,512 — — — 5,512 Total other assets 266,319 26,540 48,596 (65,169 ) 276,286 Total assets $ 3,062,719 $ 442,329 $ 48,597 $ (477,802 ) $ 3,075,843 Liabilities and Stockholders' Equity Current liabilities: Accounts payable and accrued liabilities $ 291,217 $ 40,557 $ 1 $ (27,434 ) $ 304,341 Accounts payable - intercompany — 384,346 125 (384,471 ) — Asset retirement obligation - current 75 — — — 75 Short-term derivative instruments 37,220 — — — 37,220 Current maturities of long-term debt 220 — — — 220 Total current liabilities 328,732 424,903 126 (411,905 ) 341,856 Long-term derivative instrument 14,907 — — — 14,907 Asset retirement obligation - long-term 32,910 — — — 32,910 Long-term debt 961,050 — — — 961,050 Total liabilities 1,337,599 424,903 126 (411,905 ) 1,350,723 Stockholders' equity: Common stock 1,253 — — — 1,253 Paid-in capital 3,245,393 26,822 256,065 (282,887 ) 3,245,393 Accumulated other comprehensive (loss) income (50,816 ) — (46,925 ) 46,925 (50,816 ) Retained (deficit) earnings (1,470,710 ) (9,396 ) (160,669 ) 170,065 (1,470,710 ) Total stockholders' equity 1,725,120 17,426 48,471 (65,897 ) 1,725,120 Total liabilities and stockholders' equity $ 3,062,719 $ 442,329 $ 48,597 $ (477,802 ) $ 3,075,843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231,892 — 50,644 (40,143 ) 242,393 Long-term derivative instruments 51,088 — — — 51,088 Deferred tax assets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t>
  </si>
  <si>
    <t>Condensed Consolidating Statements of Operations</t>
  </si>
  <si>
    <t>CONDENSED CONSOLIDATING STATEMENTS OF OPERATIONS (Amounts in thousands) Three months ended September 30, 2016 Parent Guarantors Non-Guarantor Eliminations Consolidated Total revenues $ 193,222 $ 464 $ — $ — $ 193,686 Costs and expenses: Lease operating expenses 17,283 188 — — 17,471 Production taxes 3,495 30 — — 3,525 Midstream gathering and processing 45,385 90 — — 45,475 Depreciation, depletion, and amortization 62,284 1 — — 62,285 Impairment of oil and gas properties 212,194 — — — 212,194 General and administrative 10,772 (305 ) — — 10,467 Accretion expense 269 — — — 269 351,682 4 — — 351,686 (LOSS) INCOME FROM OPERATIONS (158,460 ) 460 — — (158,000 ) OTHER (INCOME) EXPENSE: Interest expense 12,787 — — — 12,787 Interest income (337 ) — — — (337 ) Insurance proceeds (3,750 ) — — — (3,750 ) (Income) loss from equity method investments and investments in subsidiaries (6,457 ) (99 ) 364 195 (5,997 ) 2,243 (99 ) 364 195 2,703 (LOSS) INCOME BEFORE INCOME TAXES (160,703 ) 559 (364 ) (195 ) (160,703 ) INCOME TAX BENEFIT (3,407 ) — — — (3,407 ) NET (LOSS) INCOME $ (157,296 ) $ 559 $ (364 ) $ (195 ) $ (157,296 ) CONDENSED CONSOLIDATING STATEMENTS OF OPERATIONS (Amounts in thousands) Three months ended September 30, 2015 Parent Guarantors Non-Guarantor Eliminations Consolidated Total revenues $ 230,282 $ 287 $ — $ — $ 230,569 Costs and expenses: Lease operating expenses 17,358 210 — — 17,568 Production taxes 3,570 23 — — 3,593 Midstream gathering and processing 42,139 27 — — 42,166 Depreciation, depletion, and amortization 90,327 2 — — 90,329 Impairment of oil and gas properties 594,776 — — — 594,776 General and administrative 10,999 6 (4 ) — 11,001 Accretion expense 212 — — — 212 759,381 268 (4 ) — 759,645 (LOSS) INCOME FROM OPERATIONS (529,099 ) 19 4 — (529,076 ) OTHER (INCOME) EXPENSE: Interest expense 14,124 — — — 14,124 Interest income (279 ) — — — (279 ) Loss (income) from equity method investments and investments in subsidiaries 61,868 — 58,653 (58,630 ) 61,891 75,713 — 58,653 (58,630 ) 75,736 (LOSS) INCOME BEFORE INCOME TAXES (604,812 ) 19 (58,649 ) 58,630 (604,812 ) INCOME TAX BENEFIT (216,603 ) — — — (216,603 ) NET (LOSS) INCOME $ (388,209 ) $ 19 $ (58,649 ) $ 58,630 $ (388,209 ) CONDENSED CONSOLIDATING STATEMENTS OF OPERATIONS (Amounts in thousands) Nine months ended September 30, 2016 Parent Guarantors Non-Guarantor Eliminations Consolidated Total revenues $ 321,399 $ 1,098 $ — $ — $ 322,497 Costs and expenses: Lease operating expenses 48,246 543 — — 48,789 Production taxes 9,410 82 — — 9,492 Midstream gathering and processing 122,250 226 — — 122,476 Depreciation, depletion, and amortization 183,411 3 183,414 Impairment of oil and gas properties 601,806 — — — 601,806 General and administrative 33,230 (291 ) 2 — 32,941 Accretion expense 777 — — — 777 999,130 563 2 — 999,695 (LOSS) INCOME FROM OPERATIONS (677,731 ) 535 (2 ) — (677,198 ) OTHER (INCOME) EXPENSE: Interest expense 44,891 1 — — 44,892 Interest income (822 ) — — — (822 ) Insurance proceeds (3,750 ) — — — (3,750 ) Loss (income) from equity method investments and investments in subsidiaries 25,044 (40 ) 24,812 (24,240 ) 25,576 65,363 (39 ) 24,812 (24,240 ) 65,896 (LOSS) INCOME BEFORE INCOME TAXES (743,094 ) 574 (24,814 ) 24,240 (743,094 ) INCOME TAX BENEFIT (3,755 ) — — — (3,755 ) NET (LOSS) INCOME $ (739,339 ) $ 574 $ (24,814 ) $ 24,240 $ (739,339 ) CONDENSED CONSOLIDATING STATEMENTS OF OPERATIONS (Amounts in thousands) Nine months ended September 30, 2015 Parent Guarantors Non-Guarantor Eliminations Consolidated Total revenues $ 518,141 $ 1,015 $ — $ — $ 519,156 Costs and expenses: Lease operating expenses 50,830 581 — — 51,411 Production taxes 11,083 80 — — 11,163 Midstream gathering and processing 100,405 46 — — 100,451 Depreciation, depletion, and amortization 251,389 4 — — 251,393 Impairment of oil and gas properties 594,776 — — — 594,776 General and administrative 31,248 47 20 — 31,315 Accretion expense 594 — — — 594 1,040,325 758 20 — 1,041,103 (LOSS) INCOME FROM OPERATIONS (522,184 ) 257 (20 ) — (521,947 ) OTHER (INCOME) EXPENSE: Interest expense 34,906 — — — 34,906 Interest income (536 ) — — — (536 ) Loss (income) from equity method investments and investments in subsidiaries 56,799 — 71,289 (71,052 ) 57,036 91,169 — 71,289 (71,052 ) 91,406 (LOSS) INCOME BEFORE INCOME TAXES (613,353 ) 257 (71,309 ) 71,052 (613,353 ) INCOME TAX BENEFIT (219,338 ) — — — (219,338 ) NET (LOSS) INCOME $ (394,015 ) $ 257 $ (71,309 ) $ 71,052 $ (394,015 )</t>
  </si>
  <si>
    <t>Condensed Consolidating Statements of Comprehensive Income (Loss)</t>
  </si>
  <si>
    <t>CONDENSED CONSOLIDATING STATEMENTS OF COMPREHENSIVE (LOSS) INCOME (Amounts in thousands) Three months ended September 30, 2016 Parent Guarantors Non-Guarantor Eliminations Consolidated Net (loss) income $ (157,296 ) $ 559 $ (364 ) $ (195 ) $ (157,296 ) Foreign currency translation adjustment, net of taxes (4,013 ) — (1,417 ) 1,417 (4,013 ) Other comprehensive (loss) income (4,013 ) — (1,417 ) 1,417 (4,013 ) Comprehensive (loss) income $ (161,309 ) $ 559 $ (1,781 ) $ 1,222 $ (161,309 ) Three months ended September 30, 2015 Parent Guarantors Non-Guarantor Eliminations Consolidated Net (loss) income $ (388,209 ) $ 19 $ (58,649 ) $ 58,630 $ (388,209 ) Foreign currency translation adjustment (11,538 ) — (11,538 ) 11,538 (11,538 ) Other comprehensive (loss) income (11,538 ) — (11,538 ) 11,538 (11,538 ) Comprehensive (loss) income $ (399,747 ) $ 19 $ (70,187 ) $ 70,168 $ (399,747 ) Nine months ended September 30, 2016 Parent Guarantors Non-Guarantor Eliminations Consolidated Net (loss) income $ (739,339 ) $ 574 $ (24,814 ) $ 24,240 $ (739,339 ) Foreign currency translation adjustment, net of taxes 4,361 — 8,252 (8,252 ) 4,361 Other comprehensive income (loss) 4,361 — 8,252 (8,252 ) 4,361 Comprehensive (loss) income $ (734,978 ) $ 574 $ (16,562 ) $ 15,988 $ (734,978 ) Nine months ended September 30, 2015 Parent Guarantors Non-Guarantor Eliminations Consolidated Net (loss) income $ (394,015 ) $ 257 $ (71,309 ) $ 71,052 $ (394,015 ) Foreign currency translation adjustment (23,275 ) — (23,275 ) 23,275 (23,275 ) Other comprehensive (loss) income (23,275 ) — (23,275 ) 23,275 (23,275 ) Comprehensive (loss) income $ (417,290 ) $ 257 $ (94,584 ) $ 94,327 $ (417,290 )</t>
  </si>
  <si>
    <t>Condensed Consolidating Statements of Cash Flows</t>
  </si>
  <si>
    <t>CONDENSED CONSOLIDATING STATEMENTS OF CASH FLOWS (Amounts in thousands) Nine months ended September 30, 2016 Parent Guarantors Non-Guarantor Eliminations Consolidated Net cash provided by (used in) operating activities $ 244,758 $ 517 $ 3,998 $ (3,998 ) $ 245,275 Net cash (used in) provided by investing activities (420,257 ) (26,500 ) (18,510 ) 45,010 (420,257 ) Net cash provided by (used in) financing activities 426,284 26,500 14,512 (41,012 ) 426,284 Net increase in cash and cash equivalents 250,785 517 — — 251,302 Cash and cash equivalents at beginning of period 112,494 479 1 — 112,974 Cash and cash equivalents at end of period $ 363,279 $ 996 $ 1 $ — $ 364,276 Nine months ended September 30, 2015 Parent Guarantors Non-Guarantor Eliminations Consolidated Net cash provided by (used in) operating activities $ 247,447 $ (12,356 ) $ — $ — $ 235,091 Net cash (used in) provided by investing activities (1,385,878 ) 13,501 (13,837 ) 13,837 (1,372,377 ) Net cash provided by (used in) financing activities 1,223,057 — 13,837 (13,837 ) 1,223,057 Net increase in cash and cash equivalents 84,626 1,145 — — 85,771 Cash and cash equivalents at beginning of period 141,535 804 1 — 142,340 Cash and cash equivalents at end of period $ 226,161 $ 1,949 $ 1 $ — $ 228,111</t>
  </si>
  <si>
    <t>Acquisitions (Details) $ in Thousands</t>
  </si>
  <si>
    <t>Aug. 31, 2015USD ($)</t>
  </si>
  <si>
    <t>Jun. 29, 2015USD ($)a</t>
  </si>
  <si>
    <t>Jun. 12, 2015USD ($)awellmiMMcf</t>
  </si>
  <si>
    <t>Jun. 09, 2015USD ($)a</t>
  </si>
  <si>
    <t>Dec. 31, 2015USD ($)</t>
  </si>
  <si>
    <t>Apr. 30, 2015USD ($)a</t>
  </si>
  <si>
    <t>Paloma Partners III, LLC</t>
  </si>
  <si>
    <t>Purchase price</t>
  </si>
  <si>
    <t>Gas and oil acreage, net | a</t>
  </si>
  <si>
    <t>Amount put in escrow</t>
  </si>
  <si>
    <t>Cash, net of purchase price adjustments</t>
  </si>
  <si>
    <t>Increase (decrease) in restricted cash</t>
  </si>
  <si>
    <t>Fair value of identifiable assets acquired</t>
  </si>
  <si>
    <t>American Energy - Utica, LLC | Proved</t>
  </si>
  <si>
    <t>American Energy - Utica, LLC | Unevaluated</t>
  </si>
  <si>
    <t>Belmont and Jefferson Counties, Ohio | American Energy - Utica, LLC</t>
  </si>
  <si>
    <t>Gross and net acres acquired | a</t>
  </si>
  <si>
    <t>Monroe County, Ohio | American Energy - Utica, LLC</t>
  </si>
  <si>
    <t>Gas and oil acreage, gross | a</t>
  </si>
  <si>
    <t>Daily production of well acquired | MMcf</t>
  </si>
  <si>
    <t>Gross wells acquired | well</t>
  </si>
  <si>
    <t>Net wells acquired | well</t>
  </si>
  <si>
    <t>Gas gathering system (in miles) | mi</t>
  </si>
  <si>
    <t>Number of well pad locations acquired | well</t>
  </si>
  <si>
    <t>Property and Equipment (Schedule Of Property And Equipment) (Details) - USD ($) $ in Thousands</t>
  </si>
  <si>
    <t>Oil and natural gas properties</t>
  </si>
  <si>
    <t>Office furniture and fixtures</t>
  </si>
  <si>
    <t>Building</t>
  </si>
  <si>
    <t>Land</t>
  </si>
  <si>
    <t>Total property and equipment</t>
  </si>
  <si>
    <t>Property and Equipment (Narrative) (Details) - USD ($) $ in Thousands</t>
  </si>
  <si>
    <t>Property, Plant and Equipment [Line Items]</t>
  </si>
  <si>
    <t>Impairment of properties under the full cost method of accounting</t>
  </si>
  <si>
    <t>Cumulative capitalization of general and administrative costs incurred and capitalized to the full cost pool</t>
  </si>
  <si>
    <t>Capitalized general and administrative costs</t>
  </si>
  <si>
    <t>Non-producing leases, extension term</t>
  </si>
  <si>
    <t>5 years</t>
  </si>
  <si>
    <t>Minimum</t>
  </si>
  <si>
    <t>Expected number of years amortization will commence</t>
  </si>
  <si>
    <t>3 years</t>
  </si>
  <si>
    <t>Maximum</t>
  </si>
  <si>
    <t>Property and Equipment (Summary Of Oil And Gas Properties Not Subject To Amortization) (Details) - USD ($) $ in Thousands</t>
  </si>
  <si>
    <t>Capitalized Costs of Unproved Properties Excluded from Amortization [Line Items]</t>
  </si>
  <si>
    <t>Total oil and gas properties not subject to amortization, total</t>
  </si>
  <si>
    <t>Utica</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Investments Accounted For By The Equity Method) (Details) - USD ($) $ in Thousands</t>
  </si>
  <si>
    <t>Dec. 31, 2014</t>
  </si>
  <si>
    <t>Schedule of Equity Method Investments [Line Items]</t>
  </si>
  <si>
    <t>Investment in Tatex Thailand II, LLC</t>
  </si>
  <si>
    <t>Approximate ownership %</t>
  </si>
  <si>
    <t>23.50%</t>
  </si>
  <si>
    <t>Investment in Tatex Thailand III, LLC</t>
  </si>
  <si>
    <t>17.90%</t>
  </si>
  <si>
    <t>Investment in Grizzly Oil Sands ULC</t>
  </si>
  <si>
    <t>24.9999%</t>
  </si>
  <si>
    <t>Investment in Timber Wolf Terminals LLC</t>
  </si>
  <si>
    <t>50.00%</t>
  </si>
  <si>
    <t>Investment in Windsor Midstream LLC</t>
  </si>
  <si>
    <t>22.50%</t>
  </si>
  <si>
    <t>Investment in Stingray Cementing LLC</t>
  </si>
  <si>
    <t>Investment in Blackhawk Midstream LLC</t>
  </si>
  <si>
    <t>48.50%</t>
  </si>
  <si>
    <t>Investment in Stingray Energy Services LLC</t>
  </si>
  <si>
    <t>Investment in Sturgeon Acquisitions LLC</t>
  </si>
  <si>
    <t>25.00%</t>
  </si>
  <si>
    <t>Investment in Mammoth Energy Partners LP</t>
  </si>
  <si>
    <t>30.50%</t>
  </si>
  <si>
    <t>Investment in Strike Force Midstream LLC</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Net (income) loss</t>
  </si>
  <si>
    <t>Equity Investments (Narrative) (Details) a in Thousands</t>
  </si>
  <si>
    <t>Oct. 19, 2016</t>
  </si>
  <si>
    <t>Jan. 28, 2014USD ($)</t>
  </si>
  <si>
    <t>Mar. 31, 2015USD ($)</t>
  </si>
  <si>
    <t>Sep. 30, 2016USD ($)</t>
  </si>
  <si>
    <t>Mar. 31, 2016USD ($)</t>
  </si>
  <si>
    <t>Sep. 30, 2015USD ($)</t>
  </si>
  <si>
    <t>Sep. 30, 2016USD ($)ashares</t>
  </si>
  <si>
    <t>Dec. 31, 2014USD ($)</t>
  </si>
  <si>
    <t>Oct. 18, 2016</t>
  </si>
  <si>
    <t>Feb. 01, 2016USD ($)</t>
  </si>
  <si>
    <t>Dec. 31, 2012</t>
  </si>
  <si>
    <t>Oct. 05, 2012USD ($)</t>
  </si>
  <si>
    <t>Payments for equity method investments</t>
  </si>
  <si>
    <t>Equity shares owned by affiliate (shares) | shares</t>
  </si>
  <si>
    <t>Total shares owned of subaffiliate (shares) | shares</t>
  </si>
  <si>
    <t>Gas and oil area, reserve (acres) | a</t>
  </si>
  <si>
    <t>Ownership interest, percent</t>
  </si>
  <si>
    <t>Equity method investment, amount of cash calls, based on proportionate ownership interest</t>
  </si>
  <si>
    <t>Equity method investments, increase (decrease) due to foreign currency translation adjustment</t>
  </si>
  <si>
    <t>Investment in Windsor Midstream LLC | MidMar Gas LLC</t>
  </si>
  <si>
    <t>28.40%</t>
  </si>
  <si>
    <t>Coronado Midstream | Investment in Windsor Midstream LLC</t>
  </si>
  <si>
    <t>Proceeds from sale of interest in partnership unit</t>
  </si>
  <si>
    <t>Gain on sale on investment</t>
  </si>
  <si>
    <t>Investment in Blackhawk Midstream LLC | Ohio Gathering Company, LLC and Ohio Condensate Company, LLC</t>
  </si>
  <si>
    <t>Proceeds from release of escrow deposits</t>
  </si>
  <si>
    <t>Purchase price of sold equity interests</t>
  </si>
  <si>
    <t>Investment in Strike Force Midstream LLC | Rice Energy Inc</t>
  </si>
  <si>
    <t>75.00%</t>
  </si>
  <si>
    <t>Revolving Credit Facility | Investment in Grizzly Oil Sands ULC</t>
  </si>
  <si>
    <t>Revolving credit facility</t>
  </si>
  <si>
    <t>Level 3 | Investment in Grizzly Oil Sands ULC</t>
  </si>
  <si>
    <t>Equity method investments, fair value of minority interest</t>
  </si>
  <si>
    <t>Level 3 | Investment in Strike Force Midstream LLC</t>
  </si>
  <si>
    <t>Subsequent event | Investment in Mammoth Energy Partners LP</t>
  </si>
  <si>
    <t>24.20%</t>
  </si>
  <si>
    <t>Sale of stock, percentage of ownership after transaction</t>
  </si>
  <si>
    <t>Other Assets (Schedule Of Other Assets) (Details) - USD ($) $ in Thousands</t>
  </si>
  <si>
    <t>Plugging and abandonment escrow account on the WCBB properties (Note 10)</t>
  </si>
  <si>
    <t>Certificates of Deposit securing letter of credit</t>
  </si>
  <si>
    <t>Prepaid drilling costs</t>
  </si>
  <si>
    <t>Loan commitment fees</t>
  </si>
  <si>
    <t>Deposits</t>
  </si>
  <si>
    <t>Long-Term Debt (Break-Down Of Long-Term Debt) (Details) - USD ($) $ in Thousands</t>
  </si>
  <si>
    <t>Mar. 31, 2011</t>
  </si>
  <si>
    <t>Debt Instrument [Line Items]</t>
  </si>
  <si>
    <t>Net unamortized original issue (discount) premium, net</t>
  </si>
  <si>
    <t>Deferred finance costs, net</t>
  </si>
  <si>
    <t>Less: current maturities of long term debt</t>
  </si>
  <si>
    <t>Revolving credit agreement</t>
  </si>
  <si>
    <t>Long-term debt</t>
  </si>
  <si>
    <t>[2]</t>
  </si>
  <si>
    <t>Building loan</t>
  </si>
  <si>
    <t>[3]</t>
  </si>
  <si>
    <t>7.75% Senior Notes</t>
  </si>
  <si>
    <t>Stated interest rate, percent</t>
  </si>
  <si>
    <t>7.75%</t>
  </si>
  <si>
    <t>[4]</t>
  </si>
  <si>
    <t>6.625% Senior Notes</t>
  </si>
  <si>
    <t>6.625%</t>
  </si>
  <si>
    <t>[5]</t>
  </si>
  <si>
    <t>Construction Loans</t>
  </si>
  <si>
    <t>[6]</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April Notes were issued at par. The premium and discount are being amortized using the effective interest method.</t>
  </si>
  <si>
    <t>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4 billion from $1.2 billion (of which $950 million was then outstanding), (b) reaffirm the Company’s borrowing base of $700.0 million, and (c) increase the percentage of projected oil and gas production that may be hedged by the Company during 2016. As of September 30, 2016, no balance was outstanding under this revolving credit facility and total funds available for borrowing, after giving effect to an aggregate of $207.0 million of letters of credit, were $493.0 million. This facility is secured by substantially all of the Company's assets. The wholly-owned subsidiaries of the Company guarantee the obligations under the revolving credit facility.Advances under this revolving credit facility may be in the form of either base rate loans or eurodollar loans. The interest rate for base rate loans is equal to (1) the applicable rate, which ranges from 0.50% to 1.50%, plus (2) the highest of: (a) the federal funds rate plus 0.50%, (b) the rate of interest in effect for such day as publicly announced from time to time by agent as its “prime rate,” and (c) the eurodollar rate for an interest period of one month plus 1.00%. The interest rate for eurodollar loans is equal to (1) the applicable rate, which ranges from 1.50% to 2.5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September 30, 2016.</t>
  </si>
  <si>
    <t>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was collateralized by the Oklahoma City office building and associated land and had a maturity date of December 2018. The Company paid the balance of the loan in full in February 2016.</t>
  </si>
  <si>
    <t>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On August 18, 2014, the Company issued an additional $300.0 million in aggregate principal amount of senior unsecured notes due 2020 (the "August Notes"). The August Notes were issued as additional securities under the senior note indenture. The October Notes, December Notes and the August Notes are collectively referred to as the "2020 Notes."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See Note 16, Subsequent Events - "Tender Offer and Redemption - Existing 2020 Notes."</t>
  </si>
  <si>
    <t>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t>
  </si>
  <si>
    <t>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September 30, 2016, the total borrowings under the Construction Loan were approximately $16.5 million.</t>
  </si>
  <si>
    <t>Long-Term Debt (Narrative) (Details)</t>
  </si>
  <si>
    <t>Dec. 27, 2013USD ($)</t>
  </si>
  <si>
    <t>Jan. 31, 2016</t>
  </si>
  <si>
    <t>Feb. 19, 2016USD ($)</t>
  </si>
  <si>
    <t>Feb. 18, 2016USD ($)</t>
  </si>
  <si>
    <t>Jun. 04, 2015USD ($)</t>
  </si>
  <si>
    <t>Apr. 21, 2015USD ($)</t>
  </si>
  <si>
    <t>Aug. 18, 2014USD ($)</t>
  </si>
  <si>
    <t>Dec. 21, 2012USD ($)</t>
  </si>
  <si>
    <t>Oct. 17, 2012USD ($)</t>
  </si>
  <si>
    <t>Mar. 31, 2011USD ($)</t>
  </si>
  <si>
    <t>Interest cost capitalized, undeveloped properties</t>
  </si>
  <si>
    <t>Debt covenant ratio for EBITDAX</t>
  </si>
  <si>
    <t>Debt covenant ratio for future EBITDAX</t>
  </si>
  <si>
    <t>Building loan outstanding amount of building loan refinanced</t>
  </si>
  <si>
    <t>Loan, periodic payment</t>
  </si>
  <si>
    <t>7.75% Senior Notes due 2020</t>
  </si>
  <si>
    <t>Debt issued</t>
  </si>
  <si>
    <t>Redemption of principal amount plus aggregate net proceeds, percent</t>
  </si>
  <si>
    <t>100.00%</t>
  </si>
  <si>
    <t>7.75% Senior Notes due 2020 | Minimum</t>
  </si>
  <si>
    <t>Percentage of notes required to be outstanding for redemption, percent</t>
  </si>
  <si>
    <t>65.00%</t>
  </si>
  <si>
    <t>7.75% Senior Notes due 2020 | Maximum</t>
  </si>
  <si>
    <t>35.00%</t>
  </si>
  <si>
    <t>Senior Notes</t>
  </si>
  <si>
    <t>Debt instrument, amount</t>
  </si>
  <si>
    <t>Discount issue price, price, percent</t>
  </si>
  <si>
    <t>98.534%</t>
  </si>
  <si>
    <t>Unamortized discount</t>
  </si>
  <si>
    <t>Effective interest rate, percent</t>
  </si>
  <si>
    <t>6.561%</t>
  </si>
  <si>
    <t>7.531%</t>
  </si>
  <si>
    <t>8.00%</t>
  </si>
  <si>
    <t>Premium issue price, percent</t>
  </si>
  <si>
    <t>106.00%</t>
  </si>
  <si>
    <t>101.00%</t>
  </si>
  <si>
    <t>Unamortized premium</t>
  </si>
  <si>
    <t>Net unamortized debt issuance costs</t>
  </si>
  <si>
    <t>Line of credit facility, required minimum down payment, percent</t>
  </si>
  <si>
    <t>30.00%</t>
  </si>
  <si>
    <t>Fifth Amended And Restated Credit Agreement</t>
  </si>
  <si>
    <t>Borrowing capacity</t>
  </si>
  <si>
    <t>Refinanced Building Loan | Building loan</t>
  </si>
  <si>
    <t>4.00%</t>
  </si>
  <si>
    <t>Notes Due 2023 | Senior Notes</t>
  </si>
  <si>
    <t>6.625% Senior Notes | Senior Notes</t>
  </si>
  <si>
    <t>October Notes</t>
  </si>
  <si>
    <t>December Notes</t>
  </si>
  <si>
    <t>August Notes</t>
  </si>
  <si>
    <t>April Notes</t>
  </si>
  <si>
    <t>Letter of Credit | Fifth Amended And Restated Credit Agreement</t>
  </si>
  <si>
    <t>Credit facility outstanding</t>
  </si>
  <si>
    <t>Remaining borrowing capacity</t>
  </si>
  <si>
    <t>Nova Scotia, Amegy, KeyBank</t>
  </si>
  <si>
    <t>Debt instrument, description of variable rate basis</t>
  </si>
  <si>
    <t>LIBOR01</t>
  </si>
  <si>
    <t>Nova Scotia, Amegy, KeyBank | Base Rate Loans</t>
  </si>
  <si>
    <t>Applicable rate, minimum, percent</t>
  </si>
  <si>
    <t>0.50%</t>
  </si>
  <si>
    <t>Applicable rate, maximum, percent</t>
  </si>
  <si>
    <t>1.50%</t>
  </si>
  <si>
    <t>Nova Scotia, Amegy, KeyBank | Base Rate Loans | Federal Funds Rate</t>
  </si>
  <si>
    <t>Basis spread, percent</t>
  </si>
  <si>
    <t>Nova Scotia, Amegy, KeyBank | Base Rate Loans | Eurodollar</t>
  </si>
  <si>
    <t>1.00%</t>
  </si>
  <si>
    <t>Nova Scotia, Amegy, KeyBank | Euro Dollar Loans</t>
  </si>
  <si>
    <t>2.50%</t>
  </si>
  <si>
    <t>Nova Scotia, Amegy, KeyBank | Letter of Credit | Second Amendment of Restated Credit Agreement</t>
  </si>
  <si>
    <t>Disposition costs, maximum expenses allowed</t>
  </si>
  <si>
    <t>InterBank | Line of Credit | Construction Loans</t>
  </si>
  <si>
    <t>4.50%</t>
  </si>
  <si>
    <t>Common Stock and Changes in Capitalization (Details) - USD ($) $ in Thousands</t>
  </si>
  <si>
    <t>Mar. 15, 2016</t>
  </si>
  <si>
    <t>Class of Stock [Line Items]</t>
  </si>
  <si>
    <t>Common Stock | Public Offering</t>
  </si>
  <si>
    <t>Stock issued in underwritten public offering (in shares)</t>
  </si>
  <si>
    <t>Common Stock | Over-Allotment Option</t>
  </si>
  <si>
    <t>Stock-Based Compensation (Narrative) (Details) - USD ($) $ in Millions</t>
  </si>
  <si>
    <t>Capitalized stock-based compensation</t>
  </si>
  <si>
    <t>Unrecognized compensation expense</t>
  </si>
  <si>
    <t>Weighted average period of expense recognition (in years)</t>
  </si>
  <si>
    <t>1 year 8 months 20 days</t>
  </si>
  <si>
    <t>Stock-Based Compensation (Summary Of Restricted Stock Award And Unit Activity) (Details) - Restricted Stock</t>
  </si>
  <si>
    <t>Sep. 30, 2016$ / sharesshares</t>
  </si>
  <si>
    <t>Number of Unvested Restricted Shares</t>
  </si>
  <si>
    <t>Unvested shares as of January 1, 2016 (in shares) | shares</t>
  </si>
  <si>
    <t>Granted (in shares) | shares</t>
  </si>
  <si>
    <t>Vested (in shares) | shares</t>
  </si>
  <si>
    <t>Forfeited (in shares) | shares</t>
  </si>
  <si>
    <t>Unvested shares as of September 30, 2016 (in shares) | shares</t>
  </si>
  <si>
    <t>Weighted Average Grant Date Fair Value</t>
  </si>
  <si>
    <t>Unvested shares as of January 1, 2016 (in USD per share) | $ / shares</t>
  </si>
  <si>
    <t>Granted (in USD per share) | $ / shares</t>
  </si>
  <si>
    <t>Vested (in USD per share) | $ / shares</t>
  </si>
  <si>
    <t>Forfeited (in USD per share) | $ / shares</t>
  </si>
  <si>
    <t>Unvested shares as of September 30, 2016 (in USD per share) | $ / shares</t>
  </si>
  <si>
    <t>Earnings Per Share (Schedule Of Earnings Per Share Reconciliation) (Details) - USD ($) $ / shares in Units, $ in Thousands</t>
  </si>
  <si>
    <t>Basic:</t>
  </si>
  <si>
    <t>Net loss (in shares)</t>
  </si>
  <si>
    <t>Net loss (in USD per share)</t>
  </si>
  <si>
    <t>Effect of dilutive securities:</t>
  </si>
  <si>
    <t>Stock options and awards</t>
  </si>
  <si>
    <t>Stock options and awards (in shares)</t>
  </si>
  <si>
    <t>Diluted:</t>
  </si>
  <si>
    <t>Net loss (in share)</t>
  </si>
  <si>
    <t>Common stock considered anti-dilutive (in shares)</t>
  </si>
  <si>
    <t>Commitments and Contingencies (Details) $ in Thousands</t>
  </si>
  <si>
    <t>Feb. 09, 2016complaintcompany</t>
  </si>
  <si>
    <t>Mar. 11, 1997</t>
  </si>
  <si>
    <t>Sep. 30, 2016USD ($)well</t>
  </si>
  <si>
    <t>Dec. 31, 1997USD ($)well</t>
  </si>
  <si>
    <t>Commitments [Line Items]</t>
  </si>
  <si>
    <t>Loss contingency, new claims filed, number | complaint</t>
  </si>
  <si>
    <t>WCBB</t>
  </si>
  <si>
    <t>Purchasing remaining percent interest In oil and gas property, percent</t>
  </si>
  <si>
    <t>Payments held for restricted cash</t>
  </si>
  <si>
    <t>Significant plugging commitment minimum number of wells to be plugged | well</t>
  </si>
  <si>
    <t>Tenure of minimum wells to be plugged</t>
  </si>
  <si>
    <t>20 years</t>
  </si>
  <si>
    <t>Number of wells plugged | well</t>
  </si>
  <si>
    <t>Muskie Proppant LLC</t>
  </si>
  <si>
    <t>Long-term purchase commitment, accrued damages , amount</t>
  </si>
  <si>
    <t>Cameron Parish</t>
  </si>
  <si>
    <t>Loss contingency, number of defendant companies in a complaint (among 26, more than 40) | company</t>
  </si>
  <si>
    <t>Vermillion Parish</t>
  </si>
  <si>
    <t>Commitments and Contingencies (Future Minimum Lease Commitments) (Details) $ in Thousands</t>
  </si>
  <si>
    <t>Commitments and Contingencies (Other Commitment Payments) (Details) $ in Thousands</t>
  </si>
  <si>
    <t>Derivative Instruments (Narrative) (Details)</t>
  </si>
  <si>
    <t>Sep. 30, 2016MMBTU / d$ / MMBTU</t>
  </si>
  <si>
    <t>Derivative [Line Items]</t>
  </si>
  <si>
    <t>Derivative, Extension Option Term</t>
  </si>
  <si>
    <t>12 months</t>
  </si>
  <si>
    <t>January 2017 - December 2017</t>
  </si>
  <si>
    <t>Daily Volume | MMBTU / d</t>
  </si>
  <si>
    <t>Weighted average price (in usd per MMBtu) | $ / MMBTU</t>
  </si>
  <si>
    <t>January 2017 - December 2017 | Short</t>
  </si>
  <si>
    <t>Derivative Instruments (Schedule Of Derivative Instruments) (Details)</t>
  </si>
  <si>
    <t>Sep. 30, 2016bbl / dMMBTU / d$ / bbl$ / MMBTU</t>
  </si>
  <si>
    <t>October 2016 - June 2017 | ARGUS LLS</t>
  </si>
  <si>
    <t>Daily Volume | bbl / d</t>
  </si>
  <si>
    <t>Weighted average price (in usd per MMBtu) | $ / bbl</t>
  </si>
  <si>
    <t>October 2016 | NYMEX Henry Hub</t>
  </si>
  <si>
    <t>November 2016 - December 2016 | NYMEX Henry Hub</t>
  </si>
  <si>
    <t>January 2017 - February 2017 | NYMEX Henry Hub</t>
  </si>
  <si>
    <t>March 2017 | NYMEX Henry Hub</t>
  </si>
  <si>
    <t>April 2017 - June 2017 | NYMEX Henry Hub</t>
  </si>
  <si>
    <t>July 2017 - October 2017 | NYMEX Henry Hub</t>
  </si>
  <si>
    <t>November 2017 - December 2017 | NYMEX Henry Hub</t>
  </si>
  <si>
    <t>January 2018 - March 2018 | NYMEX Henry Hub</t>
  </si>
  <si>
    <t>April 2018 - December 2018 | NYMEX Henry Hub</t>
  </si>
  <si>
    <t>January 2019 - March 2019 | NYMEX Henry Hub</t>
  </si>
  <si>
    <t>October 2016 - December 2016 | Mont Belvieu</t>
  </si>
  <si>
    <t>Short | Call Option | January 2018 - March 2018 | NYMEX Henry Hub</t>
  </si>
  <si>
    <t>Short | Call Option | January 2017 - March 2017 | NYMEX Henry Hub</t>
  </si>
  <si>
    <t>Short | Call Option | April 2017 - December 2017 | NYMEX Henry Hub</t>
  </si>
  <si>
    <t>Swap | October 2016 - December 2016 | MichCon</t>
  </si>
  <si>
    <t>Swap | November 2016 - March 2017 | Tetco M2</t>
  </si>
  <si>
    <t>Derivative Instruments (Schedule Of Derivative Instruments In Statement Of Financial Position) (Details) - USD ($) $ in Thousands</t>
  </si>
  <si>
    <t>Short-term derivative instruments - asset</t>
  </si>
  <si>
    <t>Long-term derivative instruments - asset</t>
  </si>
  <si>
    <t>Short-term derivative instruments - liability</t>
  </si>
  <si>
    <t>Long-term derivative instruments - liability</t>
  </si>
  <si>
    <t>Derivative Instruments (Net Gain (Loss) On Derivative Instruments) (Details) - USD ($) $ in Thousands</t>
  </si>
  <si>
    <t>Net gain (loss) on derivative instruments</t>
  </si>
  <si>
    <t>Natural gas liquids sales</t>
  </si>
  <si>
    <t>Fair Value Measurements (Details) - USD ($) $ in Thousands</t>
  </si>
  <si>
    <t>Mar. 31, 2016</t>
  </si>
  <si>
    <t>Feb. 01, 2016</t>
  </si>
  <si>
    <t>Liabilities:</t>
  </si>
  <si>
    <t>Assets:</t>
  </si>
  <si>
    <t>Equity investment</t>
  </si>
  <si>
    <t>Fair Value of Financial Instruments (Details) - USD ($) $ in Millions</t>
  </si>
  <si>
    <t>Aug. 18, 2014</t>
  </si>
  <si>
    <t>Dec. 21, 2012</t>
  </si>
  <si>
    <t>Oct. 17, 2012</t>
  </si>
  <si>
    <t>Fair value of notes</t>
  </si>
  <si>
    <t>Carrying value of debt</t>
  </si>
  <si>
    <t>Condensed Consolidating Financial Information (Narrative) (Details) - USD ($)</t>
  </si>
  <si>
    <t>Apr. 21, 2015</t>
  </si>
  <si>
    <t>Condensed Financial Statements, Captions [Line Items]</t>
  </si>
  <si>
    <t>Guarantors</t>
  </si>
  <si>
    <t>Ownership percentage by parent</t>
  </si>
  <si>
    <t>Condensed Consolidating Financial Statements (Condensed Consolidating Balance Sheets) (Details) - USD ($) $ in Thousands</t>
  </si>
  <si>
    <t>Accounts receivable - related parties</t>
  </si>
  <si>
    <t>Accounts receivable - intercompany</t>
  </si>
  <si>
    <t>Accounts payable - intercompany</t>
  </si>
  <si>
    <t>Common stock</t>
  </si>
  <si>
    <t>Accumulated other comprehensive (loss) income</t>
  </si>
  <si>
    <t>Retained (deficit) earnings</t>
  </si>
  <si>
    <t>Parent</t>
  </si>
  <si>
    <t>Non-Guarantor</t>
  </si>
  <si>
    <t>Eliminations</t>
  </si>
  <si>
    <t>Condensed Consolidating Financial Information (Condensed Consolidating Statement of Operations) (Details) - USD ($) $ in Thousands</t>
  </si>
  <si>
    <t>(Income) loss from equity method investments and investments in subsidiaries</t>
  </si>
  <si>
    <t>Condensed Consolidating Financial Information (Condensed Consolidating Statements of Comprehensive Income) (Loss) (Details) - USD ($) $ in Thousands</t>
  </si>
  <si>
    <t>Foreign currency translation adjustment, net of taxes</t>
  </si>
  <si>
    <t>Condensed Consolidating Financial Information (Condensed Consolidating Statement of Cash Flows (Details)) - USD ($) $ in Thousands</t>
  </si>
  <si>
    <t>Net cash provided by (used in) operating activities</t>
  </si>
  <si>
    <t>Net cash (used in) provided by investing activities</t>
  </si>
  <si>
    <t>Net cash provided by (used in) financing activities</t>
  </si>
  <si>
    <t>Recent Accounting Pronouncements (Details) - USD ($) $ in Thousands</t>
  </si>
  <si>
    <t>Error Corrections and Prior Period Adjustments Restatement [Line Items]</t>
  </si>
  <si>
    <t>Other assets | Accounting Standards Update 2015-03</t>
  </si>
  <si>
    <t>Long-term debt | Accounting Standards Update 2015-03</t>
  </si>
  <si>
    <t>In accordance with Accounting Standards Update ("ASU") 2015-03, loan issuance costs related to the Notes have been presented as a reduction to the Notes. At September 30, 2016, total unamortized debt issuance costs were $4.4 million for the October Notes, $1.0 million for the December Notes, $4.3 million for the August Notes and $6.2 million for the April Notes.</t>
  </si>
  <si>
    <t>Subsequent Events (Details)</t>
  </si>
  <si>
    <t>Oct. 19, 2016USD ($)$ / sharesshares</t>
  </si>
  <si>
    <t>Oct. 14, 2016USD ($)</t>
  </si>
  <si>
    <t>Oct. 06, 2016USD ($)</t>
  </si>
  <si>
    <t>Oct. 31, 2016MMBTU$ / MMBTU</t>
  </si>
  <si>
    <t>Oct. 18, 2016shares</t>
  </si>
  <si>
    <t>Sep. 30, 2016shares</t>
  </si>
  <si>
    <t>Sep. 30, 2015shares</t>
  </si>
  <si>
    <t>Subsequent Event [Line Items]</t>
  </si>
  <si>
    <t>Debt instrument, amount | $</t>
  </si>
  <si>
    <t>6.000% Senior Notes due 2024 | Senior Notes | Subsequent event</t>
  </si>
  <si>
    <t>6.00%</t>
  </si>
  <si>
    <t>Proceeds from issuance of Senior Notes | $</t>
  </si>
  <si>
    <t>7.75% Senior Notes due 2020 | Senior Notes | Subsequent event</t>
  </si>
  <si>
    <t>Amount validly tendered | $</t>
  </si>
  <si>
    <t>Note repurchase offer, conversion ratio</t>
  </si>
  <si>
    <t>Redemption payment, amount of principal | $</t>
  </si>
  <si>
    <t>Percentage of redemption price</t>
  </si>
  <si>
    <t>103.875%</t>
  </si>
  <si>
    <t>Mammoth Energy Partners LP | Common Stock | IPO | Subsequent event</t>
  </si>
  <si>
    <t>Shares issued, price per share (in dollars per share) | $ / shares</t>
  </si>
  <si>
    <t>Mammoth Energy Partners LP</t>
  </si>
  <si>
    <t>Mammoth Energy Partners LP | Subsequent event</t>
  </si>
  <si>
    <t>Mammoth Energy Partners LP | Common Stock | Subsequent event</t>
  </si>
  <si>
    <t>Shares received from equity method investee in exchange for ownership interest</t>
  </si>
  <si>
    <t>Number of shares sold by Mammoth Energy</t>
  </si>
  <si>
    <t>Number of shares sold by certain selling stockholders</t>
  </si>
  <si>
    <t>Equity method investment, shares sold</t>
  </si>
  <si>
    <t>Proceeds from sale of equity investment interest | $</t>
  </si>
  <si>
    <t>Mammoth Energy Partners LP | Common Stock | Over-Allotment Option | Subsequent event</t>
  </si>
  <si>
    <t>Number of additional shares potentially to be sold by certain selling stockholders</t>
  </si>
  <si>
    <t>Equity method investment, additional shares potentially to be sold</t>
  </si>
  <si>
    <t>NYMEX Henry Hub | Call Option | Short | Fixed price swap, January 2017 through June 2017 [Member] | Subsequent event</t>
  </si>
  <si>
    <t>Non-monetary notional amount | MMBTU</t>
  </si>
  <si>
    <t>NYMEX Henry Hub | Call Option | Short | Fixed price swap, July 2017 through October 2017 | Subsequent event</t>
  </si>
  <si>
    <t>NYMEX Henry Hub | Call Option | Short | Fixed price swap, November 2017 through December 2017 | Subsequent event</t>
  </si>
  <si>
    <t>NYMEX Henry Hub | Call Option | Short | Fixed price swap, January 2018 through March 2018 | Subsequent event</t>
  </si>
  <si>
    <t>NYMEX Henry Hub | Call Option | Short | Fixed price swap, April 2018 through December 2018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Remaining &quot;#,##0_);_(&quot;Remaining &quot;(#,##0)" numFmtId="169"/>
    <numFmt formatCode="_(&quot;Level &quot;#,##0_);_(&quot;Level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874499</v>
      </c>
    </row>
    <row r="9" spans="1:3">
      <c r="A9" s="4" t="s">
        <v>14</v>
      </c>
      <c r="B9" s="4" t="s">
        <v>15</v>
      </c>
    </row>
    <row r="10" spans="1:3">
      <c r="A10" s="4" t="s">
        <v>16</v>
      </c>
      <c r="B10" s="6" t="n">
        <v>2016</v>
      </c>
    </row>
    <row r="11" spans="1:3">
      <c r="A11" s="4" t="s">
        <v>17</v>
      </c>
      <c r="B11" s="4" t="s">
        <v>18</v>
      </c>
    </row>
    <row r="12" spans="1:3">
      <c r="A12" s="4" t="s">
        <v>19</v>
      </c>
      <c r="B12" s="5" t="s">
        <v>20</v>
      </c>
    </row>
    <row r="13" spans="1:3">
      <c r="A13" s="4" t="s">
        <v>21</v>
      </c>
      <c r="C13" s="6" t="n">
        <v>125453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4276</v>
      </c>
      <c r="C3" s="7" t="n">
        <v>112974</v>
      </c>
    </row>
    <row r="4" spans="1:3">
      <c r="A4" s="4" t="s">
        <v>26</v>
      </c>
      <c r="B4" s="6" t="n">
        <v>127788</v>
      </c>
      <c r="C4" s="6" t="n">
        <v>71872</v>
      </c>
    </row>
    <row r="5" spans="1:3">
      <c r="A5" s="4" t="s">
        <v>27</v>
      </c>
      <c r="B5" s="6" t="n">
        <v>96</v>
      </c>
      <c r="C5" s="6" t="n">
        <v>16</v>
      </c>
    </row>
    <row r="6" spans="1:3">
      <c r="A6" s="4" t="s">
        <v>28</v>
      </c>
      <c r="B6" s="6" t="n">
        <v>10740</v>
      </c>
      <c r="C6" s="6" t="n">
        <v>3905</v>
      </c>
    </row>
    <row r="7" spans="1:3">
      <c r="A7" s="4" t="s">
        <v>29</v>
      </c>
      <c r="B7" s="6" t="n">
        <v>39363</v>
      </c>
      <c r="C7" s="6" t="n">
        <v>142794</v>
      </c>
    </row>
    <row r="8" spans="1:3">
      <c r="A8" s="4" t="s">
        <v>30</v>
      </c>
      <c r="B8" s="6" t="n">
        <v>38</v>
      </c>
      <c r="C8" s="6" t="n">
        <v>0</v>
      </c>
    </row>
    <row r="9" spans="1:3">
      <c r="A9" s="4" t="s">
        <v>31</v>
      </c>
      <c r="B9" s="6" t="n">
        <v>542301</v>
      </c>
      <c r="C9" s="6" t="n">
        <v>331561</v>
      </c>
    </row>
    <row r="10" spans="1:3">
      <c r="A10" s="3" t="s">
        <v>32</v>
      </c>
    </row>
    <row r="11" spans="1:3">
      <c r="A11" s="4" t="s">
        <v>33</v>
      </c>
      <c r="B11" s="6" t="n">
        <v>5816458</v>
      </c>
      <c r="C11" s="6" t="n">
        <v>5424342</v>
      </c>
    </row>
    <row r="12" spans="1:3">
      <c r="A12" s="4" t="s">
        <v>34</v>
      </c>
      <c r="B12" s="6" t="n">
        <v>54460</v>
      </c>
      <c r="C12" s="6" t="n">
        <v>33171</v>
      </c>
    </row>
    <row r="13" spans="1:3">
      <c r="A13" s="4" t="s">
        <v>35</v>
      </c>
      <c r="B13" s="6" t="n">
        <v>-3613662</v>
      </c>
      <c r="C13" s="6" t="n">
        <v>-2829110</v>
      </c>
    </row>
    <row r="14" spans="1:3">
      <c r="A14" s="4" t="s">
        <v>36</v>
      </c>
      <c r="B14" s="6" t="n">
        <v>2257256</v>
      </c>
      <c r="C14" s="6" t="n">
        <v>2628403</v>
      </c>
    </row>
    <row r="15" spans="1:3">
      <c r="A15" s="3" t="s">
        <v>37</v>
      </c>
    </row>
    <row r="16" spans="1:3">
      <c r="A16" s="4" t="s">
        <v>38</v>
      </c>
      <c r="B16" s="6" t="n">
        <v>251309</v>
      </c>
      <c r="C16" s="6" t="n">
        <v>242393</v>
      </c>
    </row>
    <row r="17" spans="1:3">
      <c r="A17" s="4" t="s">
        <v>39</v>
      </c>
      <c r="B17" s="6" t="n">
        <v>15262</v>
      </c>
      <c r="C17" s="6" t="n">
        <v>51088</v>
      </c>
    </row>
    <row r="18" spans="1:3">
      <c r="A18" s="4" t="s">
        <v>30</v>
      </c>
      <c r="B18" s="6" t="n">
        <v>4203</v>
      </c>
      <c r="C18" s="6" t="n">
        <v>74925</v>
      </c>
    </row>
    <row r="19" spans="1:3">
      <c r="A19" s="4" t="s">
        <v>40</v>
      </c>
      <c r="B19" s="6" t="n">
        <v>5512</v>
      </c>
      <c r="C19" s="6" t="n">
        <v>6364</v>
      </c>
    </row>
    <row r="20" spans="1:3">
      <c r="A20" s="4" t="s">
        <v>41</v>
      </c>
      <c r="B20" s="6" t="n">
        <v>276286</v>
      </c>
      <c r="C20" s="6" t="n">
        <v>374770</v>
      </c>
    </row>
    <row r="21" spans="1:3">
      <c r="A21" s="4" t="s">
        <v>42</v>
      </c>
      <c r="B21" s="6" t="n">
        <v>3075843</v>
      </c>
      <c r="C21" s="6" t="n">
        <v>3334734</v>
      </c>
    </row>
    <row r="22" spans="1:3">
      <c r="A22" s="3" t="s">
        <v>43</v>
      </c>
    </row>
    <row r="23" spans="1:3">
      <c r="A23" s="4" t="s">
        <v>44</v>
      </c>
      <c r="B23" s="6" t="n">
        <v>304341</v>
      </c>
      <c r="C23" s="6" t="n">
        <v>265128</v>
      </c>
    </row>
    <row r="24" spans="1:3">
      <c r="A24" s="4" t="s">
        <v>45</v>
      </c>
      <c r="B24" s="6" t="n">
        <v>75</v>
      </c>
      <c r="C24" s="6" t="n">
        <v>75</v>
      </c>
    </row>
    <row r="25" spans="1:3">
      <c r="A25" s="4" t="s">
        <v>29</v>
      </c>
      <c r="B25" s="6" t="n">
        <v>37220</v>
      </c>
      <c r="C25" s="6" t="n">
        <v>437</v>
      </c>
    </row>
    <row r="26" spans="1:3">
      <c r="A26" s="4" t="s">
        <v>46</v>
      </c>
      <c r="B26" s="6" t="n">
        <v>0</v>
      </c>
      <c r="C26" s="6" t="n">
        <v>50697</v>
      </c>
    </row>
    <row r="27" spans="1:3">
      <c r="A27" s="4" t="s">
        <v>47</v>
      </c>
      <c r="B27" s="6" t="n">
        <v>220</v>
      </c>
      <c r="C27" s="6" t="n">
        <v>179</v>
      </c>
    </row>
    <row r="28" spans="1:3">
      <c r="A28" s="4" t="s">
        <v>48</v>
      </c>
      <c r="B28" s="6" t="n">
        <v>341856</v>
      </c>
      <c r="C28" s="6" t="n">
        <v>316516</v>
      </c>
    </row>
    <row r="29" spans="1:3">
      <c r="A29" s="4" t="s">
        <v>49</v>
      </c>
      <c r="B29" s="6" t="n">
        <v>14907</v>
      </c>
      <c r="C29" s="6" t="n">
        <v>6935</v>
      </c>
    </row>
    <row r="30" spans="1:3">
      <c r="A30" s="4" t="s">
        <v>50</v>
      </c>
      <c r="B30" s="6" t="n">
        <v>32910</v>
      </c>
      <c r="C30" s="6" t="n">
        <v>26362</v>
      </c>
    </row>
    <row r="31" spans="1:3">
      <c r="A31" s="4" t="s">
        <v>51</v>
      </c>
      <c r="B31" s="6" t="n">
        <v>961050</v>
      </c>
      <c r="C31" s="6" t="n">
        <v>946084</v>
      </c>
    </row>
    <row r="32" spans="1:3">
      <c r="A32" s="4" t="s">
        <v>52</v>
      </c>
      <c r="B32" s="6" t="n">
        <v>1350723</v>
      </c>
      <c r="C32" s="6" t="n">
        <v>1295897</v>
      </c>
    </row>
    <row r="33" spans="1:3">
      <c r="A33" s="4" t="s">
        <v>53</v>
      </c>
      <c r="B33" s="4" t="s">
        <v>54</v>
      </c>
      <c r="C33" s="4" t="s">
        <v>54</v>
      </c>
    </row>
    <row r="34" spans="1:3">
      <c r="A34" s="4" t="s">
        <v>55</v>
      </c>
      <c r="B34" s="6" t="n">
        <v>0</v>
      </c>
      <c r="C34" s="6" t="n">
        <v>0</v>
      </c>
    </row>
    <row r="35" spans="1:3">
      <c r="A35" s="3" t="s">
        <v>56</v>
      </c>
    </row>
    <row r="36" spans="1:3">
      <c r="A36" s="4" t="s">
        <v>57</v>
      </c>
      <c r="B36" s="6" t="n">
        <v>1253</v>
      </c>
      <c r="C36" s="6" t="n">
        <v>1082</v>
      </c>
    </row>
    <row r="37" spans="1:3">
      <c r="A37" s="4" t="s">
        <v>58</v>
      </c>
      <c r="B37" s="6" t="n">
        <v>3245393</v>
      </c>
      <c r="C37" s="6" t="n">
        <v>2824303</v>
      </c>
    </row>
    <row r="38" spans="1:3">
      <c r="A38" s="4" t="s">
        <v>59</v>
      </c>
      <c r="B38" s="6" t="n">
        <v>-50816</v>
      </c>
      <c r="C38" s="6" t="n">
        <v>-55177</v>
      </c>
    </row>
    <row r="39" spans="1:3">
      <c r="A39" s="4" t="s">
        <v>60</v>
      </c>
      <c r="B39" s="6" t="n">
        <v>-1470710</v>
      </c>
      <c r="C39" s="6" t="n">
        <v>-731371</v>
      </c>
    </row>
    <row r="40" spans="1:3">
      <c r="A40" s="4" t="s">
        <v>61</v>
      </c>
      <c r="B40" s="6" t="n">
        <v>1725120</v>
      </c>
      <c r="C40" s="6" t="n">
        <v>2038837</v>
      </c>
    </row>
    <row r="41" spans="1:3">
      <c r="A41" s="4" t="s">
        <v>62</v>
      </c>
      <c r="B41" s="7" t="n">
        <v>3075843</v>
      </c>
      <c r="C41" s="7" t="n">
        <v>3334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34</v>
      </c>
    </row>
    <row r="4" spans="1:2">
      <c r="A4" s="4" t="s">
        <v>198</v>
      </c>
      <c r="B4" s="4" t="s">
        <v>240</v>
      </c>
    </row>
    <row r="5" spans="1:2">
      <c r="A5" s="4" t="s">
        <v>233</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v>
      </c>
      <c r="B1" s="2" t="s">
        <v>1</v>
      </c>
      <c r="C1" s="2" t="s">
        <v>64</v>
      </c>
    </row>
    <row r="2" spans="1:3">
      <c r="B2" s="2" t="s">
        <v>2</v>
      </c>
      <c r="C2" s="2" t="s">
        <v>23</v>
      </c>
    </row>
    <row r="3" spans="1:3">
      <c r="A3" s="3" t="s">
        <v>65</v>
      </c>
    </row>
    <row r="4" spans="1:3">
      <c r="A4" s="4" t="s">
        <v>66</v>
      </c>
      <c r="B4" s="7" t="n">
        <v>1723821</v>
      </c>
      <c r="C4" s="7" t="n">
        <v>1817701</v>
      </c>
    </row>
    <row r="5" spans="1:3">
      <c r="A5" s="4" t="s">
        <v>67</v>
      </c>
      <c r="B5" s="8" t="n">
        <v>0.01</v>
      </c>
      <c r="C5" s="8" t="n">
        <v>0.01</v>
      </c>
    </row>
    <row r="6" spans="1:3">
      <c r="A6" s="4" t="s">
        <v>68</v>
      </c>
      <c r="B6" s="6" t="n">
        <v>5000000</v>
      </c>
      <c r="C6" s="6" t="n">
        <v>5000000</v>
      </c>
    </row>
    <row r="7" spans="1:3">
      <c r="A7" s="4" t="s">
        <v>69</v>
      </c>
      <c r="B7" s="4" t="s">
        <v>70</v>
      </c>
      <c r="C7" s="4" t="s">
        <v>70</v>
      </c>
    </row>
    <row r="8" spans="1:3">
      <c r="A8" s="4" t="s">
        <v>71</v>
      </c>
      <c r="B8" s="6" t="n">
        <v>30000</v>
      </c>
      <c r="C8" s="6" t="n">
        <v>30000</v>
      </c>
    </row>
    <row r="9" spans="1:3">
      <c r="A9" s="4" t="s">
        <v>72</v>
      </c>
      <c r="B9" s="6" t="n">
        <v>0</v>
      </c>
      <c r="C9" s="6" t="n">
        <v>0</v>
      </c>
    </row>
    <row r="10" spans="1:3">
      <c r="A10" s="4" t="s">
        <v>73</v>
      </c>
      <c r="B10" s="6" t="n">
        <v>0</v>
      </c>
      <c r="C10" s="6" t="n">
        <v>0</v>
      </c>
    </row>
    <row r="11" spans="1:3">
      <c r="A11" s="4" t="s">
        <v>74</v>
      </c>
      <c r="B11" s="8" t="n">
        <v>0.01</v>
      </c>
      <c r="C11" s="8" t="n">
        <v>0.01</v>
      </c>
    </row>
    <row r="12" spans="1:3">
      <c r="A12" s="4" t="s">
        <v>75</v>
      </c>
      <c r="B12" s="6" t="n">
        <v>200000000</v>
      </c>
      <c r="C12" s="6" t="n">
        <v>200000000</v>
      </c>
    </row>
    <row r="13" spans="1:3">
      <c r="A13" s="4" t="s">
        <v>76</v>
      </c>
      <c r="B13" s="6" t="n">
        <v>125453533</v>
      </c>
      <c r="C13" s="6" t="n">
        <v>108322250</v>
      </c>
    </row>
    <row r="14" spans="1:3">
      <c r="A14" s="4" t="s">
        <v>77</v>
      </c>
      <c r="B14" s="6" t="n">
        <v>125453533</v>
      </c>
      <c r="C14" s="6" t="n">
        <v>108322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7</v>
      </c>
      <c r="B1" s="2" t="s">
        <v>1</v>
      </c>
    </row>
    <row r="2" spans="1:2">
      <c r="B2" s="2" t="s">
        <v>2</v>
      </c>
    </row>
    <row r="3" spans="1:2">
      <c r="A3" s="3" t="s">
        <v>224</v>
      </c>
    </row>
    <row r="4" spans="1:2">
      <c r="A4" s="4" t="s">
        <v>223</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32"/>
    <col customWidth="1" max="5" min="5" width="22"/>
    <col customWidth="1" max="6" min="6" width="21"/>
    <col customWidth="1" max="7" min="7" width="22"/>
    <col customWidth="1" max="8" min="8" width="22"/>
  </cols>
  <sheetData>
    <row r="1" spans="1:8">
      <c r="A1" s="1" t="s">
        <v>298</v>
      </c>
      <c r="B1" s="2" t="s">
        <v>299</v>
      </c>
      <c r="C1" s="2" t="s">
        <v>300</v>
      </c>
      <c r="D1" s="2" t="s">
        <v>301</v>
      </c>
      <c r="E1" s="2" t="s">
        <v>302</v>
      </c>
      <c r="F1" s="2" t="s">
        <v>303</v>
      </c>
      <c r="G1" s="2" t="s">
        <v>300</v>
      </c>
      <c r="H1" s="2" t="s">
        <v>304</v>
      </c>
    </row>
    <row r="2" spans="1:8">
      <c r="A2" s="4" t="s">
        <v>305</v>
      </c>
    </row>
    <row r="3" spans="1:8">
      <c r="A3" s="3" t="s">
        <v>244</v>
      </c>
    </row>
    <row r="4" spans="1:8">
      <c r="A4" s="4" t="s">
        <v>306</v>
      </c>
      <c r="B4" s="7" t="n">
        <v>302300</v>
      </c>
      <c r="H4" s="7" t="n">
        <v>301900</v>
      </c>
    </row>
    <row r="5" spans="1:8">
      <c r="A5" s="4" t="s">
        <v>307</v>
      </c>
      <c r="H5" s="6" t="n">
        <v>24000</v>
      </c>
    </row>
    <row r="6" spans="1:8">
      <c r="A6" s="4" t="s">
        <v>308</v>
      </c>
      <c r="B6" s="7" t="n">
        <v>30100</v>
      </c>
      <c r="H6" s="7" t="n">
        <v>75000</v>
      </c>
    </row>
    <row r="7" spans="1:8">
      <c r="A7" s="4" t="s">
        <v>243</v>
      </c>
    </row>
    <row r="8" spans="1:8">
      <c r="A8" s="3" t="s">
        <v>244</v>
      </c>
    </row>
    <row r="9" spans="1:8">
      <c r="A9" s="4" t="s">
        <v>306</v>
      </c>
      <c r="G9" s="7" t="n">
        <v>405400</v>
      </c>
    </row>
    <row r="10" spans="1:8">
      <c r="A10" s="4" t="s">
        <v>308</v>
      </c>
      <c r="E10" s="7" t="n">
        <v>67100</v>
      </c>
    </row>
    <row r="11" spans="1:8">
      <c r="A11" s="4" t="s">
        <v>309</v>
      </c>
      <c r="C11" s="7" t="n">
        <v>405000</v>
      </c>
      <c r="D11" s="7" t="n">
        <v>405029</v>
      </c>
    </row>
    <row r="12" spans="1:8">
      <c r="A12" s="4" t="s">
        <v>310</v>
      </c>
      <c r="F12" s="7" t="n">
        <v>2400</v>
      </c>
    </row>
    <row r="13" spans="1:8">
      <c r="A13" s="4" t="s">
        <v>311</v>
      </c>
      <c r="D13" s="6" t="n">
        <v>405029</v>
      </c>
    </row>
    <row r="14" spans="1:8">
      <c r="A14" s="4" t="s">
        <v>312</v>
      </c>
    </row>
    <row r="15" spans="1:8">
      <c r="A15" s="3" t="s">
        <v>244</v>
      </c>
    </row>
    <row r="16" spans="1:8">
      <c r="A16" s="4" t="s">
        <v>311</v>
      </c>
      <c r="D16" s="6" t="n">
        <v>70804</v>
      </c>
    </row>
    <row r="17" spans="1:8">
      <c r="A17" s="4" t="s">
        <v>313</v>
      </c>
    </row>
    <row r="18" spans="1:8">
      <c r="A18" s="3" t="s">
        <v>244</v>
      </c>
    </row>
    <row r="19" spans="1:8">
      <c r="A19" s="4" t="s">
        <v>311</v>
      </c>
      <c r="D19" s="6" t="n">
        <v>334225</v>
      </c>
    </row>
    <row r="20" spans="1:8">
      <c r="A20" s="4" t="s">
        <v>314</v>
      </c>
    </row>
    <row r="21" spans="1:8">
      <c r="A21" s="3" t="s">
        <v>244</v>
      </c>
    </row>
    <row r="22" spans="1:8">
      <c r="A22" s="4" t="s">
        <v>306</v>
      </c>
      <c r="E22" s="7" t="n">
        <v>68200</v>
      </c>
    </row>
    <row r="23" spans="1:8">
      <c r="A23" s="4" t="s">
        <v>315</v>
      </c>
      <c r="E23" s="6" t="n">
        <v>6198</v>
      </c>
    </row>
    <row r="24" spans="1:8">
      <c r="A24" s="4" t="s">
        <v>316</v>
      </c>
    </row>
    <row r="25" spans="1:8">
      <c r="A25" s="3" t="s">
        <v>244</v>
      </c>
    </row>
    <row r="26" spans="1:8">
      <c r="A26" s="4" t="s">
        <v>306</v>
      </c>
      <c r="C26" s="7" t="n">
        <v>18200</v>
      </c>
      <c r="D26" s="7" t="n">
        <v>319000</v>
      </c>
    </row>
    <row r="27" spans="1:8">
      <c r="A27" s="4" t="s">
        <v>307</v>
      </c>
      <c r="C27" s="6" t="n">
        <v>1900</v>
      </c>
      <c r="D27" s="6" t="n">
        <v>27228</v>
      </c>
      <c r="G27" s="6" t="n">
        <v>1900</v>
      </c>
    </row>
    <row r="28" spans="1:8">
      <c r="A28" s="4" t="s">
        <v>317</v>
      </c>
      <c r="C28" s="6" t="n">
        <v>4950</v>
      </c>
      <c r="D28" s="6" t="n">
        <v>38965</v>
      </c>
      <c r="G28" s="6" t="n">
        <v>4950</v>
      </c>
    </row>
    <row r="29" spans="1:8">
      <c r="A29" s="4" t="s">
        <v>318</v>
      </c>
      <c r="D29" s="10" t="n">
        <v>14.6</v>
      </c>
    </row>
    <row r="30" spans="1:8">
      <c r="A30" s="4" t="s">
        <v>319</v>
      </c>
      <c r="D30" s="6" t="n">
        <v>18</v>
      </c>
    </row>
    <row r="31" spans="1:8">
      <c r="A31" s="4" t="s">
        <v>320</v>
      </c>
      <c r="D31" s="10" t="n">
        <v>11.3</v>
      </c>
    </row>
    <row r="32" spans="1:8">
      <c r="A32" s="4" t="s">
        <v>321</v>
      </c>
      <c r="D32" s="6" t="n">
        <v>11</v>
      </c>
    </row>
    <row r="33" spans="1:8">
      <c r="A33" s="4" t="s">
        <v>322</v>
      </c>
      <c r="D33" s="6" t="n">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3</v>
      </c>
    </row>
    <row r="2" spans="1:3">
      <c r="A2" s="3" t="s">
        <v>193</v>
      </c>
    </row>
    <row r="3" spans="1:3">
      <c r="A3" s="4" t="s">
        <v>324</v>
      </c>
      <c r="B3" s="7" t="n">
        <v>5816458</v>
      </c>
      <c r="C3" s="7" t="n">
        <v>5424342</v>
      </c>
    </row>
    <row r="4" spans="1:3">
      <c r="A4" s="4" t="s">
        <v>325</v>
      </c>
      <c r="B4" s="6" t="n">
        <v>13862</v>
      </c>
      <c r="C4" s="6" t="n">
        <v>12589</v>
      </c>
    </row>
    <row r="5" spans="1:3">
      <c r="A5" s="4" t="s">
        <v>326</v>
      </c>
      <c r="B5" s="6" t="n">
        <v>36931</v>
      </c>
      <c r="C5" s="6" t="n">
        <v>16915</v>
      </c>
    </row>
    <row r="6" spans="1:3">
      <c r="A6" s="4" t="s">
        <v>327</v>
      </c>
      <c r="B6" s="6" t="n">
        <v>3667</v>
      </c>
      <c r="C6" s="6" t="n">
        <v>3667</v>
      </c>
    </row>
    <row r="7" spans="1:3">
      <c r="A7" s="4" t="s">
        <v>328</v>
      </c>
      <c r="B7" s="6" t="n">
        <v>5870918</v>
      </c>
      <c r="C7" s="6" t="n">
        <v>5457513</v>
      </c>
    </row>
    <row r="8" spans="1:3">
      <c r="A8" s="4" t="s">
        <v>35</v>
      </c>
      <c r="B8" s="6" t="n">
        <v>-3613662</v>
      </c>
      <c r="C8" s="6" t="n">
        <v>-2829110</v>
      </c>
    </row>
    <row r="9" spans="1:3">
      <c r="A9" s="4" t="s">
        <v>36</v>
      </c>
      <c r="B9" s="7" t="n">
        <v>2257256</v>
      </c>
      <c r="C9" s="7" t="n">
        <v>2628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9</v>
      </c>
      <c r="D1" s="2" t="s">
        <v>1</v>
      </c>
    </row>
    <row r="2" spans="1:6">
      <c r="B2" s="2" t="s">
        <v>2</v>
      </c>
      <c r="C2" s="2" t="s">
        <v>80</v>
      </c>
      <c r="D2" s="2" t="s">
        <v>2</v>
      </c>
      <c r="E2" s="2" t="s">
        <v>80</v>
      </c>
      <c r="F2" s="2" t="s">
        <v>23</v>
      </c>
    </row>
    <row r="3" spans="1:6">
      <c r="A3" s="3" t="s">
        <v>330</v>
      </c>
    </row>
    <row r="4" spans="1:6">
      <c r="A4" s="4" t="s">
        <v>331</v>
      </c>
      <c r="B4" s="7" t="n">
        <v>212194</v>
      </c>
      <c r="C4" s="7" t="n">
        <v>594776</v>
      </c>
      <c r="D4" s="7" t="n">
        <v>601806</v>
      </c>
      <c r="E4" s="7" t="n">
        <v>594776</v>
      </c>
    </row>
    <row r="5" spans="1:6">
      <c r="A5" s="4" t="s">
        <v>332</v>
      </c>
      <c r="B5" s="6" t="n">
        <v>122800</v>
      </c>
      <c r="D5" s="6" t="n">
        <v>122800</v>
      </c>
    </row>
    <row r="6" spans="1:6">
      <c r="A6" s="4" t="s">
        <v>333</v>
      </c>
      <c r="B6" s="6" t="n">
        <v>7200</v>
      </c>
      <c r="C6" s="7" t="n">
        <v>7300</v>
      </c>
      <c r="D6" s="6" t="n">
        <v>22200</v>
      </c>
      <c r="E6" s="7" t="n">
        <v>20800</v>
      </c>
    </row>
    <row r="7" spans="1:6">
      <c r="A7" s="4" t="s">
        <v>66</v>
      </c>
      <c r="B7" s="7" t="n">
        <v>1723821</v>
      </c>
      <c r="D7" s="7" t="n">
        <v>1723821</v>
      </c>
      <c r="F7" s="7" t="n">
        <v>1817701</v>
      </c>
    </row>
    <row r="8" spans="1:6">
      <c r="A8" s="4" t="s">
        <v>334</v>
      </c>
      <c r="D8" s="4" t="s">
        <v>335</v>
      </c>
    </row>
    <row r="9" spans="1:6">
      <c r="A9" s="4" t="s">
        <v>336</v>
      </c>
    </row>
    <row r="10" spans="1:6">
      <c r="A10" s="3" t="s">
        <v>330</v>
      </c>
    </row>
    <row r="11" spans="1:6">
      <c r="A11" s="4" t="s">
        <v>337</v>
      </c>
      <c r="D11" s="4" t="s">
        <v>338</v>
      </c>
    </row>
    <row r="12" spans="1:6">
      <c r="A12" s="4" t="s">
        <v>339</v>
      </c>
    </row>
    <row r="13" spans="1:6">
      <c r="A13" s="3" t="s">
        <v>330</v>
      </c>
    </row>
    <row r="14" spans="1:6">
      <c r="A14" s="4" t="s">
        <v>337</v>
      </c>
      <c r="D14" s="4"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5185</v>
      </c>
      <c r="C4" s="7" t="n">
        <v>179215</v>
      </c>
      <c r="D4" s="7" t="n">
        <v>228419</v>
      </c>
      <c r="E4" s="7" t="n">
        <v>363656</v>
      </c>
    </row>
    <row r="5" spans="1:5">
      <c r="A5" s="4" t="s">
        <v>83</v>
      </c>
      <c r="B5" s="6" t="n">
        <v>23507</v>
      </c>
      <c r="C5" s="6" t="n">
        <v>41747</v>
      </c>
      <c r="D5" s="6" t="n">
        <v>61161</v>
      </c>
      <c r="E5" s="6" t="n">
        <v>111712</v>
      </c>
    </row>
    <row r="6" spans="1:5">
      <c r="A6" s="4" t="s">
        <v>84</v>
      </c>
      <c r="B6" s="6" t="n">
        <v>15000</v>
      </c>
      <c r="C6" s="6" t="n">
        <v>9431</v>
      </c>
      <c r="D6" s="6" t="n">
        <v>32914</v>
      </c>
      <c r="E6" s="6" t="n">
        <v>43396</v>
      </c>
    </row>
    <row r="7" spans="1:5">
      <c r="A7" s="4" t="s">
        <v>85</v>
      </c>
      <c r="B7" s="6" t="n">
        <v>-6</v>
      </c>
      <c r="C7" s="6" t="n">
        <v>176</v>
      </c>
      <c r="D7" s="6" t="n">
        <v>3</v>
      </c>
      <c r="E7" s="6" t="n">
        <v>392</v>
      </c>
    </row>
    <row r="8" spans="1:5">
      <c r="A8" s="4" t="s">
        <v>86</v>
      </c>
      <c r="B8" s="6" t="n">
        <v>193686</v>
      </c>
      <c r="C8" s="6" t="n">
        <v>230569</v>
      </c>
      <c r="D8" s="6" t="n">
        <v>322497</v>
      </c>
      <c r="E8" s="6" t="n">
        <v>519156</v>
      </c>
    </row>
    <row r="9" spans="1:5">
      <c r="A9" s="3" t="s">
        <v>87</v>
      </c>
    </row>
    <row r="10" spans="1:5">
      <c r="A10" s="4" t="s">
        <v>88</v>
      </c>
      <c r="B10" s="6" t="n">
        <v>17471</v>
      </c>
      <c r="C10" s="6" t="n">
        <v>17568</v>
      </c>
      <c r="D10" s="6" t="n">
        <v>48789</v>
      </c>
      <c r="E10" s="6" t="n">
        <v>51411</v>
      </c>
    </row>
    <row r="11" spans="1:5">
      <c r="A11" s="4" t="s">
        <v>89</v>
      </c>
      <c r="B11" s="6" t="n">
        <v>3525</v>
      </c>
      <c r="C11" s="6" t="n">
        <v>3593</v>
      </c>
      <c r="D11" s="6" t="n">
        <v>9492</v>
      </c>
      <c r="E11" s="6" t="n">
        <v>11163</v>
      </c>
    </row>
    <row r="12" spans="1:5">
      <c r="A12" s="4" t="s">
        <v>90</v>
      </c>
      <c r="B12" s="6" t="n">
        <v>45475</v>
      </c>
      <c r="C12" s="6" t="n">
        <v>42166</v>
      </c>
      <c r="D12" s="6" t="n">
        <v>122476</v>
      </c>
      <c r="E12" s="6" t="n">
        <v>100451</v>
      </c>
    </row>
    <row r="13" spans="1:5">
      <c r="A13" s="4" t="s">
        <v>91</v>
      </c>
      <c r="B13" s="6" t="n">
        <v>62285</v>
      </c>
      <c r="C13" s="6" t="n">
        <v>90329</v>
      </c>
      <c r="D13" s="6" t="n">
        <v>183414</v>
      </c>
      <c r="E13" s="6" t="n">
        <v>251393</v>
      </c>
    </row>
    <row r="14" spans="1:5">
      <c r="A14" s="4" t="s">
        <v>92</v>
      </c>
      <c r="B14" s="6" t="n">
        <v>212194</v>
      </c>
      <c r="C14" s="6" t="n">
        <v>594776</v>
      </c>
      <c r="D14" s="6" t="n">
        <v>601806</v>
      </c>
      <c r="E14" s="6" t="n">
        <v>594776</v>
      </c>
    </row>
    <row r="15" spans="1:5">
      <c r="A15" s="4" t="s">
        <v>93</v>
      </c>
      <c r="B15" s="6" t="n">
        <v>10467</v>
      </c>
      <c r="C15" s="6" t="n">
        <v>11001</v>
      </c>
      <c r="D15" s="6" t="n">
        <v>32941</v>
      </c>
      <c r="E15" s="6" t="n">
        <v>31315</v>
      </c>
    </row>
    <row r="16" spans="1:5">
      <c r="A16" s="4" t="s">
        <v>94</v>
      </c>
      <c r="B16" s="6" t="n">
        <v>269</v>
      </c>
      <c r="C16" s="6" t="n">
        <v>212</v>
      </c>
      <c r="D16" s="6" t="n">
        <v>777</v>
      </c>
      <c r="E16" s="6" t="n">
        <v>594</v>
      </c>
    </row>
    <row r="17" spans="1:5">
      <c r="A17" s="4" t="s">
        <v>95</v>
      </c>
      <c r="B17" s="6" t="n">
        <v>351686</v>
      </c>
      <c r="C17" s="6" t="n">
        <v>759645</v>
      </c>
      <c r="D17" s="6" t="n">
        <v>999695</v>
      </c>
      <c r="E17" s="6" t="n">
        <v>1041103</v>
      </c>
    </row>
    <row r="18" spans="1:5">
      <c r="A18" s="4" t="s">
        <v>96</v>
      </c>
      <c r="B18" s="6" t="n">
        <v>-158000</v>
      </c>
      <c r="C18" s="6" t="n">
        <v>-529076</v>
      </c>
      <c r="D18" s="6" t="n">
        <v>-677198</v>
      </c>
      <c r="E18" s="6" t="n">
        <v>-521947</v>
      </c>
    </row>
    <row r="19" spans="1:5">
      <c r="A19" s="3" t="s">
        <v>97</v>
      </c>
    </row>
    <row r="20" spans="1:5">
      <c r="A20" s="4" t="s">
        <v>98</v>
      </c>
      <c r="B20" s="6" t="n">
        <v>12787</v>
      </c>
      <c r="C20" s="6" t="n">
        <v>14124</v>
      </c>
      <c r="D20" s="6" t="n">
        <v>44892</v>
      </c>
      <c r="E20" s="6" t="n">
        <v>34906</v>
      </c>
    </row>
    <row r="21" spans="1:5">
      <c r="A21" s="4" t="s">
        <v>99</v>
      </c>
      <c r="B21" s="6" t="n">
        <v>-337</v>
      </c>
      <c r="C21" s="6" t="n">
        <v>-279</v>
      </c>
      <c r="D21" s="6" t="n">
        <v>-822</v>
      </c>
      <c r="E21" s="6" t="n">
        <v>-536</v>
      </c>
    </row>
    <row r="22" spans="1:5">
      <c r="A22" s="4" t="s">
        <v>100</v>
      </c>
      <c r="B22" s="6" t="n">
        <v>-3750</v>
      </c>
      <c r="C22" s="6" t="n">
        <v>0</v>
      </c>
      <c r="D22" s="6" t="n">
        <v>-3750</v>
      </c>
      <c r="E22" s="6" t="n">
        <v>0</v>
      </c>
    </row>
    <row r="23" spans="1:5">
      <c r="A23" s="4" t="s">
        <v>101</v>
      </c>
      <c r="B23" s="6" t="n">
        <v>-5997</v>
      </c>
      <c r="C23" s="6" t="n">
        <v>61891</v>
      </c>
      <c r="D23" s="6" t="n">
        <v>25576</v>
      </c>
      <c r="E23" s="6" t="n">
        <v>57036</v>
      </c>
    </row>
    <row r="24" spans="1:5">
      <c r="A24" s="4" t="s">
        <v>102</v>
      </c>
      <c r="B24" s="6" t="n">
        <v>2703</v>
      </c>
      <c r="C24" s="6" t="n">
        <v>75736</v>
      </c>
      <c r="D24" s="6" t="n">
        <v>65896</v>
      </c>
      <c r="E24" s="6" t="n">
        <v>91406</v>
      </c>
    </row>
    <row r="25" spans="1:5">
      <c r="A25" s="4" t="s">
        <v>103</v>
      </c>
      <c r="B25" s="6" t="n">
        <v>-160703</v>
      </c>
      <c r="C25" s="6" t="n">
        <v>-604812</v>
      </c>
      <c r="D25" s="6" t="n">
        <v>-743094</v>
      </c>
      <c r="E25" s="6" t="n">
        <v>-613353</v>
      </c>
    </row>
    <row r="26" spans="1:5">
      <c r="A26" s="4" t="s">
        <v>104</v>
      </c>
      <c r="B26" s="6" t="n">
        <v>-3407</v>
      </c>
      <c r="C26" s="6" t="n">
        <v>-216603</v>
      </c>
      <c r="D26" s="6" t="n">
        <v>-3755</v>
      </c>
      <c r="E26" s="6" t="n">
        <v>-219338</v>
      </c>
    </row>
    <row r="27" spans="1:5">
      <c r="A27" s="4" t="s">
        <v>105</v>
      </c>
      <c r="B27" s="7" t="n">
        <v>-157296</v>
      </c>
      <c r="C27" s="7" t="n">
        <v>-388209</v>
      </c>
      <c r="D27" s="7" t="n">
        <v>-739339</v>
      </c>
      <c r="E27" s="7" t="n">
        <v>-394015</v>
      </c>
    </row>
    <row r="28" spans="1:5">
      <c r="A28" s="3" t="s">
        <v>106</v>
      </c>
    </row>
    <row r="29" spans="1:5">
      <c r="A29" s="4" t="s">
        <v>107</v>
      </c>
      <c r="B29" s="8" t="n">
        <v>-1.25</v>
      </c>
      <c r="C29" s="8" t="n">
        <v>-3.59</v>
      </c>
      <c r="D29" s="8" t="n">
        <v>-6.12</v>
      </c>
      <c r="E29" s="8" t="n">
        <v>-4.06</v>
      </c>
    </row>
    <row r="30" spans="1:5">
      <c r="A30" s="4" t="s">
        <v>108</v>
      </c>
      <c r="B30" s="8" t="n">
        <v>-1.25</v>
      </c>
      <c r="C30" s="8" t="n">
        <v>-3.59</v>
      </c>
      <c r="D30" s="8" t="n">
        <v>-6.12</v>
      </c>
      <c r="E30" s="8" t="n">
        <v>-4.06</v>
      </c>
    </row>
    <row r="31" spans="1:5">
      <c r="A31" s="4" t="s">
        <v>109</v>
      </c>
      <c r="B31" s="6" t="n">
        <v>125408866</v>
      </c>
      <c r="C31" s="6" t="n">
        <v>108217062</v>
      </c>
      <c r="D31" s="6" t="n">
        <v>120771046</v>
      </c>
      <c r="E31" s="6" t="n">
        <v>96935897</v>
      </c>
    </row>
    <row r="32" spans="1:5">
      <c r="A32" s="4" t="s">
        <v>110</v>
      </c>
      <c r="B32" s="6" t="n">
        <v>125408866</v>
      </c>
      <c r="C32" s="6" t="n">
        <v>108217062</v>
      </c>
      <c r="D32" s="6" t="n">
        <v>120771046</v>
      </c>
      <c r="E32" s="6" t="n">
        <v>96935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1723821</v>
      </c>
      <c r="C3" s="7" t="n">
        <v>1817701</v>
      </c>
    </row>
    <row r="4" spans="1:3">
      <c r="A4" s="4" t="s">
        <v>343</v>
      </c>
    </row>
    <row r="5" spans="1:3">
      <c r="A5" s="3" t="s">
        <v>341</v>
      </c>
    </row>
    <row r="6" spans="1:3">
      <c r="A6" s="4" t="s">
        <v>342</v>
      </c>
      <c r="B6" s="6" t="n">
        <v>1718379</v>
      </c>
    </row>
    <row r="7" spans="1:3">
      <c r="A7" s="4" t="s">
        <v>344</v>
      </c>
    </row>
    <row r="8" spans="1:3">
      <c r="A8" s="3" t="s">
        <v>341</v>
      </c>
    </row>
    <row r="9" spans="1:3">
      <c r="A9" s="4" t="s">
        <v>342</v>
      </c>
      <c r="B9" s="6" t="n">
        <v>4857</v>
      </c>
    </row>
    <row r="10" spans="1:3">
      <c r="A10" s="4" t="s">
        <v>345</v>
      </c>
    </row>
    <row r="11" spans="1:3">
      <c r="A11" s="3" t="s">
        <v>341</v>
      </c>
    </row>
    <row r="12" spans="1:3">
      <c r="A12" s="4" t="s">
        <v>342</v>
      </c>
      <c r="B12" s="6" t="n">
        <v>443</v>
      </c>
    </row>
    <row r="13" spans="1:3">
      <c r="A13" s="4" t="s">
        <v>346</v>
      </c>
    </row>
    <row r="14" spans="1:3">
      <c r="A14" s="3" t="s">
        <v>341</v>
      </c>
    </row>
    <row r="15" spans="1:3">
      <c r="A15" s="4" t="s">
        <v>342</v>
      </c>
      <c r="B15" s="6" t="n">
        <v>97</v>
      </c>
    </row>
    <row r="16" spans="1:3">
      <c r="A16" s="4" t="s">
        <v>347</v>
      </c>
    </row>
    <row r="17" spans="1:3">
      <c r="A17" s="3" t="s">
        <v>341</v>
      </c>
    </row>
    <row r="18" spans="1:3">
      <c r="A18" s="4" t="s">
        <v>342</v>
      </c>
      <c r="B18" s="7" t="n">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9</v>
      </c>
      <c r="D1" s="2" t="s">
        <v>1</v>
      </c>
    </row>
    <row r="2" spans="1:6">
      <c r="B2" s="2" t="s">
        <v>2</v>
      </c>
      <c r="C2" s="2" t="s">
        <v>80</v>
      </c>
      <c r="D2" s="2" t="s">
        <v>2</v>
      </c>
      <c r="E2" s="2" t="s">
        <v>80</v>
      </c>
      <c r="F2" s="2" t="s">
        <v>23</v>
      </c>
    </row>
    <row r="3" spans="1:6">
      <c r="A3" s="3" t="s">
        <v>349</v>
      </c>
    </row>
    <row r="4" spans="1:6">
      <c r="A4" s="4" t="s">
        <v>350</v>
      </c>
      <c r="D4" s="7" t="n">
        <v>26437</v>
      </c>
      <c r="E4" s="7" t="n">
        <v>17938</v>
      </c>
    </row>
    <row r="5" spans="1:6">
      <c r="A5" s="4" t="s">
        <v>351</v>
      </c>
      <c r="D5" s="6" t="n">
        <v>6726</v>
      </c>
      <c r="E5" s="6" t="n">
        <v>5736</v>
      </c>
    </row>
    <row r="6" spans="1:6">
      <c r="A6" s="4" t="s">
        <v>352</v>
      </c>
      <c r="D6" s="6" t="n">
        <v>-955</v>
      </c>
      <c r="E6" s="6" t="n">
        <v>-1120</v>
      </c>
    </row>
    <row r="7" spans="1:6">
      <c r="A7" s="4" t="s">
        <v>94</v>
      </c>
      <c r="B7" s="7" t="n">
        <v>269</v>
      </c>
      <c r="C7" s="7" t="n">
        <v>212</v>
      </c>
      <c r="D7" s="6" t="n">
        <v>777</v>
      </c>
      <c r="E7" s="6" t="n">
        <v>594</v>
      </c>
    </row>
    <row r="8" spans="1:6">
      <c r="A8" s="4" t="s">
        <v>353</v>
      </c>
      <c r="B8" s="6" t="n">
        <v>32985</v>
      </c>
      <c r="C8" s="6" t="n">
        <v>23148</v>
      </c>
      <c r="D8" s="6" t="n">
        <v>32985</v>
      </c>
      <c r="E8" s="6" t="n">
        <v>23148</v>
      </c>
    </row>
    <row r="9" spans="1:6">
      <c r="A9" s="4" t="s">
        <v>354</v>
      </c>
      <c r="B9" s="6" t="n">
        <v>75</v>
      </c>
      <c r="C9" s="6" t="n">
        <v>75</v>
      </c>
      <c r="D9" s="6" t="n">
        <v>75</v>
      </c>
      <c r="E9" s="6" t="n">
        <v>75</v>
      </c>
      <c r="F9" s="7" t="n">
        <v>75</v>
      </c>
    </row>
    <row r="10" spans="1:6">
      <c r="A10" s="4" t="s">
        <v>355</v>
      </c>
      <c r="B10" s="7" t="n">
        <v>32910</v>
      </c>
      <c r="C10" s="7" t="n">
        <v>23073</v>
      </c>
      <c r="D10" s="7" t="n">
        <v>32910</v>
      </c>
      <c r="E10" s="7" t="n">
        <v>23073</v>
      </c>
      <c r="F10" s="7" t="n">
        <v>26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79</v>
      </c>
      <c r="D1" s="2" t="s">
        <v>1</v>
      </c>
    </row>
    <row r="2" spans="1:7">
      <c r="B2" s="2" t="s">
        <v>2</v>
      </c>
      <c r="C2" s="2" t="s">
        <v>80</v>
      </c>
      <c r="D2" s="2" t="s">
        <v>2</v>
      </c>
      <c r="E2" s="2" t="s">
        <v>80</v>
      </c>
      <c r="F2" s="2" t="s">
        <v>23</v>
      </c>
      <c r="G2" s="2" t="s">
        <v>357</v>
      </c>
    </row>
    <row r="3" spans="1:7">
      <c r="A3" s="3" t="s">
        <v>358</v>
      </c>
    </row>
    <row r="4" spans="1:7">
      <c r="A4" s="4" t="s">
        <v>38</v>
      </c>
      <c r="B4" s="7" t="n">
        <v>251309</v>
      </c>
      <c r="D4" s="7" t="n">
        <v>251309</v>
      </c>
      <c r="F4" s="7" t="n">
        <v>242393</v>
      </c>
    </row>
    <row r="5" spans="1:7">
      <c r="A5" s="4" t="s">
        <v>101</v>
      </c>
      <c r="B5" s="7" t="n">
        <v>-5997</v>
      </c>
      <c r="C5" s="7" t="n">
        <v>61891</v>
      </c>
      <c r="D5" s="7" t="n">
        <v>25576</v>
      </c>
      <c r="E5" s="7" t="n">
        <v>57036</v>
      </c>
    </row>
    <row r="6" spans="1:7">
      <c r="A6" s="4" t="s">
        <v>359</v>
      </c>
    </row>
    <row r="7" spans="1:7">
      <c r="A7" s="3" t="s">
        <v>358</v>
      </c>
    </row>
    <row r="8" spans="1:7">
      <c r="A8" s="4" t="s">
        <v>360</v>
      </c>
      <c r="B8" s="4" t="s">
        <v>361</v>
      </c>
      <c r="D8" s="4" t="s">
        <v>361</v>
      </c>
    </row>
    <row r="9" spans="1:7">
      <c r="A9" s="4" t="s">
        <v>101</v>
      </c>
      <c r="B9" s="7" t="n">
        <v>-253</v>
      </c>
      <c r="C9" s="6" t="n">
        <v>0</v>
      </c>
      <c r="D9" s="7" t="n">
        <v>-412</v>
      </c>
      <c r="E9" s="6" t="n">
        <v>189</v>
      </c>
    </row>
    <row r="10" spans="1:7">
      <c r="A10" s="4" t="s">
        <v>362</v>
      </c>
    </row>
    <row r="11" spans="1:7">
      <c r="A11" s="3" t="s">
        <v>358</v>
      </c>
    </row>
    <row r="12" spans="1:7">
      <c r="A12" s="4" t="s">
        <v>360</v>
      </c>
      <c r="B12" s="4" t="s">
        <v>363</v>
      </c>
      <c r="D12" s="4" t="s">
        <v>363</v>
      </c>
    </row>
    <row r="13" spans="1:7">
      <c r="A13" s="4" t="s">
        <v>38</v>
      </c>
      <c r="B13" s="7" t="n">
        <v>0</v>
      </c>
      <c r="D13" s="7" t="n">
        <v>0</v>
      </c>
    </row>
    <row r="14" spans="1:7">
      <c r="A14" s="4" t="s">
        <v>101</v>
      </c>
      <c r="B14" s="7" t="n">
        <v>0</v>
      </c>
      <c r="C14" s="6" t="n">
        <v>0</v>
      </c>
      <c r="D14" s="7" t="n">
        <v>0</v>
      </c>
      <c r="E14" s="6" t="n">
        <v>0</v>
      </c>
    </row>
    <row r="15" spans="1:7">
      <c r="A15" s="4" t="s">
        <v>364</v>
      </c>
    </row>
    <row r="16" spans="1:7">
      <c r="A16" s="3" t="s">
        <v>358</v>
      </c>
    </row>
    <row r="17" spans="1:7">
      <c r="A17" s="4" t="s">
        <v>360</v>
      </c>
      <c r="B17" s="4" t="s">
        <v>365</v>
      </c>
      <c r="D17" s="4" t="s">
        <v>365</v>
      </c>
    </row>
    <row r="18" spans="1:7">
      <c r="A18" s="4" t="s">
        <v>38</v>
      </c>
      <c r="B18" s="7" t="n">
        <v>48595</v>
      </c>
      <c r="D18" s="7" t="n">
        <v>48595</v>
      </c>
      <c r="F18" s="6" t="n">
        <v>50645</v>
      </c>
    </row>
    <row r="19" spans="1:7">
      <c r="A19" s="4" t="s">
        <v>101</v>
      </c>
      <c r="B19" s="7" t="n">
        <v>363</v>
      </c>
      <c r="C19" s="6" t="n">
        <v>58653</v>
      </c>
      <c r="D19" s="7" t="n">
        <v>24811</v>
      </c>
      <c r="E19" s="6" t="n">
        <v>71289</v>
      </c>
    </row>
    <row r="20" spans="1:7">
      <c r="A20" s="4" t="s">
        <v>366</v>
      </c>
    </row>
    <row r="21" spans="1:7">
      <c r="A21" s="3" t="s">
        <v>358</v>
      </c>
    </row>
    <row r="22" spans="1:7">
      <c r="A22" s="4" t="s">
        <v>360</v>
      </c>
      <c r="B22" s="4" t="s">
        <v>367</v>
      </c>
      <c r="D22" s="4" t="s">
        <v>367</v>
      </c>
    </row>
    <row r="23" spans="1:7">
      <c r="A23" s="4" t="s">
        <v>38</v>
      </c>
      <c r="B23" s="7" t="n">
        <v>993</v>
      </c>
      <c r="D23" s="7" t="n">
        <v>993</v>
      </c>
      <c r="F23" s="6" t="n">
        <v>999</v>
      </c>
    </row>
    <row r="24" spans="1:7">
      <c r="A24" s="4" t="s">
        <v>101</v>
      </c>
      <c r="B24" s="7" t="n">
        <v>3</v>
      </c>
      <c r="C24" s="6" t="n">
        <v>0</v>
      </c>
      <c r="D24" s="7" t="n">
        <v>7</v>
      </c>
      <c r="E24" s="6" t="n">
        <v>13</v>
      </c>
    </row>
    <row r="25" spans="1:7">
      <c r="A25" s="4" t="s">
        <v>368</v>
      </c>
    </row>
    <row r="26" spans="1:7">
      <c r="A26" s="3" t="s">
        <v>358</v>
      </c>
    </row>
    <row r="27" spans="1:7">
      <c r="A27" s="4" t="s">
        <v>360</v>
      </c>
      <c r="B27" s="4" t="s">
        <v>369</v>
      </c>
      <c r="D27" s="4" t="s">
        <v>369</v>
      </c>
    </row>
    <row r="28" spans="1:7">
      <c r="A28" s="4" t="s">
        <v>38</v>
      </c>
      <c r="B28" s="7" t="n">
        <v>25797</v>
      </c>
      <c r="D28" s="7" t="n">
        <v>25797</v>
      </c>
      <c r="F28" s="6" t="n">
        <v>27955</v>
      </c>
    </row>
    <row r="29" spans="1:7">
      <c r="A29" s="4" t="s">
        <v>101</v>
      </c>
      <c r="B29" s="7" t="n">
        <v>-9014</v>
      </c>
      <c r="C29" s="6" t="n">
        <v>-323</v>
      </c>
      <c r="D29" s="7" t="n">
        <v>-12062</v>
      </c>
      <c r="E29" s="6" t="n">
        <v>-18229</v>
      </c>
    </row>
    <row r="30" spans="1:7">
      <c r="A30" s="4" t="s">
        <v>370</v>
      </c>
    </row>
    <row r="31" spans="1:7">
      <c r="A31" s="3" t="s">
        <v>358</v>
      </c>
    </row>
    <row r="32" spans="1:7">
      <c r="A32" s="4" t="s">
        <v>360</v>
      </c>
      <c r="B32" s="4" t="s">
        <v>367</v>
      </c>
      <c r="D32" s="4" t="s">
        <v>367</v>
      </c>
    </row>
    <row r="33" spans="1:7">
      <c r="A33" s="4" t="s">
        <v>38</v>
      </c>
      <c r="B33" s="7" t="n">
        <v>2084</v>
      </c>
      <c r="D33" s="7" t="n">
        <v>2084</v>
      </c>
      <c r="F33" s="6" t="n">
        <v>2487</v>
      </c>
    </row>
    <row r="34" spans="1:7">
      <c r="A34" s="4" t="s">
        <v>101</v>
      </c>
      <c r="B34" s="7" t="n">
        <v>79</v>
      </c>
      <c r="C34" s="6" t="n">
        <v>-12</v>
      </c>
      <c r="D34" s="7" t="n">
        <v>187</v>
      </c>
      <c r="E34" s="6" t="n">
        <v>160</v>
      </c>
    </row>
    <row r="35" spans="1:7">
      <c r="A35" s="4" t="s">
        <v>371</v>
      </c>
    </row>
    <row r="36" spans="1:7">
      <c r="A36" s="3" t="s">
        <v>358</v>
      </c>
    </row>
    <row r="37" spans="1:7">
      <c r="A37" s="4" t="s">
        <v>360</v>
      </c>
      <c r="B37" s="4" t="s">
        <v>372</v>
      </c>
      <c r="D37" s="4" t="s">
        <v>372</v>
      </c>
    </row>
    <row r="38" spans="1:7">
      <c r="A38" s="4" t="s">
        <v>38</v>
      </c>
      <c r="B38" s="7" t="n">
        <v>0</v>
      </c>
      <c r="D38" s="7" t="n">
        <v>0</v>
      </c>
      <c r="F38" s="6" t="n">
        <v>0</v>
      </c>
    </row>
    <row r="39" spans="1:7">
      <c r="A39" s="4" t="s">
        <v>101</v>
      </c>
      <c r="B39" s="7" t="n">
        <v>0</v>
      </c>
      <c r="C39" s="6" t="n">
        <v>0</v>
      </c>
      <c r="D39" s="7" t="n">
        <v>0</v>
      </c>
      <c r="E39" s="6" t="n">
        <v>-7217</v>
      </c>
    </row>
    <row r="40" spans="1:7">
      <c r="A40" s="4" t="s">
        <v>373</v>
      </c>
    </row>
    <row r="41" spans="1:7">
      <c r="A41" s="3" t="s">
        <v>358</v>
      </c>
    </row>
    <row r="42" spans="1:7">
      <c r="A42" s="4" t="s">
        <v>360</v>
      </c>
      <c r="B42" s="4" t="s">
        <v>367</v>
      </c>
      <c r="D42" s="4" t="s">
        <v>367</v>
      </c>
    </row>
    <row r="43" spans="1:7">
      <c r="A43" s="4" t="s">
        <v>38</v>
      </c>
      <c r="B43" s="7" t="n">
        <v>4382</v>
      </c>
      <c r="D43" s="7" t="n">
        <v>4382</v>
      </c>
      <c r="F43" s="6" t="n">
        <v>5908</v>
      </c>
    </row>
    <row r="44" spans="1:7">
      <c r="A44" s="4" t="s">
        <v>101</v>
      </c>
      <c r="B44" s="7" t="n">
        <v>294</v>
      </c>
      <c r="C44" s="6" t="n">
        <v>218</v>
      </c>
      <c r="D44" s="7" t="n">
        <v>935</v>
      </c>
      <c r="E44" s="6" t="n">
        <v>539</v>
      </c>
    </row>
    <row r="45" spans="1:7">
      <c r="A45" s="4" t="s">
        <v>374</v>
      </c>
    </row>
    <row r="46" spans="1:7">
      <c r="A46" s="3" t="s">
        <v>358</v>
      </c>
    </row>
    <row r="47" spans="1:7">
      <c r="A47" s="4" t="s">
        <v>360</v>
      </c>
      <c r="B47" s="4" t="s">
        <v>375</v>
      </c>
      <c r="D47" s="4" t="s">
        <v>375</v>
      </c>
    </row>
    <row r="48" spans="1:7">
      <c r="A48" s="4" t="s">
        <v>38</v>
      </c>
      <c r="B48" s="7" t="n">
        <v>22146</v>
      </c>
      <c r="D48" s="7" t="n">
        <v>22146</v>
      </c>
      <c r="F48" s="6" t="n">
        <v>22769</v>
      </c>
    </row>
    <row r="49" spans="1:7">
      <c r="A49" s="4" t="s">
        <v>101</v>
      </c>
      <c r="B49" s="7" t="n">
        <v>112</v>
      </c>
      <c r="C49" s="6" t="n">
        <v>-257</v>
      </c>
      <c r="D49" s="7" t="n">
        <v>623</v>
      </c>
      <c r="E49" s="6" t="n">
        <v>-1316</v>
      </c>
    </row>
    <row r="50" spans="1:7">
      <c r="A50" s="4" t="s">
        <v>376</v>
      </c>
    </row>
    <row r="51" spans="1:7">
      <c r="A51" s="3" t="s">
        <v>358</v>
      </c>
    </row>
    <row r="52" spans="1:7">
      <c r="A52" s="4" t="s">
        <v>360</v>
      </c>
      <c r="B52" s="4" t="s">
        <v>377</v>
      </c>
      <c r="D52" s="4" t="s">
        <v>377</v>
      </c>
      <c r="G52" s="4" t="s">
        <v>377</v>
      </c>
    </row>
    <row r="53" spans="1:7">
      <c r="A53" s="4" t="s">
        <v>38</v>
      </c>
      <c r="B53" s="7" t="n">
        <v>120773</v>
      </c>
      <c r="D53" s="7" t="n">
        <v>120773</v>
      </c>
      <c r="F53" s="6" t="n">
        <v>131630</v>
      </c>
    </row>
    <row r="54" spans="1:7">
      <c r="A54" s="4" t="s">
        <v>101</v>
      </c>
      <c r="B54" s="7" t="n">
        <v>2518</v>
      </c>
      <c r="C54" s="6" t="n">
        <v>3612</v>
      </c>
      <c r="D54" s="7" t="n">
        <v>11527</v>
      </c>
      <c r="E54" s="6" t="n">
        <v>11608</v>
      </c>
    </row>
    <row r="55" spans="1:7">
      <c r="A55" s="4" t="s">
        <v>378</v>
      </c>
    </row>
    <row r="56" spans="1:7">
      <c r="A56" s="3" t="s">
        <v>358</v>
      </c>
    </row>
    <row r="57" spans="1:7">
      <c r="A57" s="4" t="s">
        <v>360</v>
      </c>
      <c r="B57" s="4" t="s">
        <v>375</v>
      </c>
      <c r="D57" s="4" t="s">
        <v>375</v>
      </c>
    </row>
    <row r="58" spans="1:7">
      <c r="A58" s="4" t="s">
        <v>38</v>
      </c>
      <c r="B58" s="7" t="n">
        <v>26539</v>
      </c>
      <c r="D58" s="7" t="n">
        <v>26539</v>
      </c>
      <c r="F58" s="7" t="n">
        <v>0</v>
      </c>
    </row>
    <row r="59" spans="1:7">
      <c r="A59" s="4" t="s">
        <v>101</v>
      </c>
      <c r="B59" s="7" t="n">
        <v>-99</v>
      </c>
      <c r="C59" s="7" t="n">
        <v>0</v>
      </c>
      <c r="D59" s="7" t="n">
        <v>-40</v>
      </c>
      <c r="E5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3</v>
      </c>
    </row>
    <row r="2" spans="1:3">
      <c r="A2" s="3" t="s">
        <v>196</v>
      </c>
    </row>
    <row r="3" spans="1:3">
      <c r="A3" s="4" t="s">
        <v>380</v>
      </c>
      <c r="B3" s="7" t="n">
        <v>129401</v>
      </c>
      <c r="C3" s="7" t="n">
        <v>105537</v>
      </c>
    </row>
    <row r="4" spans="1:3">
      <c r="A4" s="4" t="s">
        <v>381</v>
      </c>
      <c r="B4" s="6" t="n">
        <v>1389258</v>
      </c>
      <c r="C4" s="6" t="n">
        <v>1293925</v>
      </c>
    </row>
    <row r="5" spans="1:3">
      <c r="A5" s="4" t="s">
        <v>382</v>
      </c>
      <c r="B5" s="6" t="n">
        <v>62882</v>
      </c>
      <c r="C5" s="6" t="n">
        <v>56559</v>
      </c>
    </row>
    <row r="6" spans="1:3">
      <c r="A6" s="4" t="s">
        <v>383</v>
      </c>
      <c r="B6" s="7" t="n">
        <v>91928</v>
      </c>
      <c r="C6" s="7" t="n">
        <v>155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79</v>
      </c>
      <c r="D1" s="2" t="s">
        <v>1</v>
      </c>
    </row>
    <row r="2" spans="1:5">
      <c r="B2" s="2" t="s">
        <v>2</v>
      </c>
      <c r="C2" s="2" t="s">
        <v>80</v>
      </c>
      <c r="D2" s="2" t="s">
        <v>2</v>
      </c>
      <c r="E2" s="2" t="s">
        <v>80</v>
      </c>
    </row>
    <row r="3" spans="1:5">
      <c r="A3" s="3" t="s">
        <v>196</v>
      </c>
    </row>
    <row r="4" spans="1:5">
      <c r="A4" s="4" t="s">
        <v>385</v>
      </c>
      <c r="B4" s="7" t="n">
        <v>76627</v>
      </c>
      <c r="C4" s="7" t="n">
        <v>100979</v>
      </c>
      <c r="D4" s="7" t="n">
        <v>206666</v>
      </c>
      <c r="E4" s="7" t="n">
        <v>364669</v>
      </c>
    </row>
    <row r="5" spans="1:5">
      <c r="A5" s="4" t="s">
        <v>386</v>
      </c>
      <c r="B5" s="7" t="n">
        <v>-35212</v>
      </c>
      <c r="C5" s="7" t="n">
        <v>10063</v>
      </c>
      <c r="D5" s="7" t="n">
        <v>-9344</v>
      </c>
      <c r="E5" s="7" t="n">
        <v>-35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14"/>
    <col customWidth="1" max="13" min="13" width="21"/>
    <col customWidth="1" max="14" min="14" width="14"/>
    <col customWidth="1" max="15" min="15" width="21"/>
  </cols>
  <sheetData>
    <row r="1" spans="1:15">
      <c r="A1" s="1" t="s">
        <v>387</v>
      </c>
      <c r="B1" s="2" t="s">
        <v>388</v>
      </c>
      <c r="C1" s="2" t="s">
        <v>389</v>
      </c>
      <c r="D1" s="2" t="s">
        <v>390</v>
      </c>
      <c r="E1" s="2" t="s">
        <v>391</v>
      </c>
      <c r="F1" s="2" t="s">
        <v>392</v>
      </c>
      <c r="G1" s="2" t="s">
        <v>393</v>
      </c>
      <c r="H1" s="2" t="s">
        <v>390</v>
      </c>
      <c r="I1" s="2" t="s">
        <v>394</v>
      </c>
      <c r="J1" s="2" t="s">
        <v>393</v>
      </c>
      <c r="K1" s="2" t="s">
        <v>395</v>
      </c>
      <c r="L1" s="2" t="s">
        <v>396</v>
      </c>
      <c r="M1" s="2" t="s">
        <v>397</v>
      </c>
      <c r="N1" s="2" t="s">
        <v>398</v>
      </c>
      <c r="O1" s="2" t="s">
        <v>399</v>
      </c>
    </row>
    <row r="2" spans="1:15">
      <c r="A2" s="3" t="s">
        <v>358</v>
      </c>
    </row>
    <row r="3" spans="1:15">
      <c r="A3" s="4" t="s">
        <v>101</v>
      </c>
      <c r="E3" s="7" t="n">
        <v>-5997000</v>
      </c>
      <c r="G3" s="7" t="n">
        <v>61891000</v>
      </c>
      <c r="I3" s="7" t="n">
        <v>25576000</v>
      </c>
      <c r="J3" s="7" t="n">
        <v>57036000</v>
      </c>
    </row>
    <row r="4" spans="1:15">
      <c r="A4" s="4" t="s">
        <v>168</v>
      </c>
      <c r="I4" s="6" t="n">
        <v>14220000</v>
      </c>
      <c r="J4" s="6" t="n">
        <v>4761000</v>
      </c>
    </row>
    <row r="5" spans="1:15">
      <c r="A5" s="4" t="s">
        <v>400</v>
      </c>
      <c r="I5" s="7" t="n">
        <v>18510000</v>
      </c>
      <c r="J5" s="6" t="n">
        <v>13837000</v>
      </c>
    </row>
    <row r="6" spans="1:15">
      <c r="A6" s="4" t="s">
        <v>359</v>
      </c>
    </row>
    <row r="7" spans="1:15">
      <c r="A7" s="3" t="s">
        <v>358</v>
      </c>
    </row>
    <row r="8" spans="1:15">
      <c r="A8" s="4" t="s">
        <v>401</v>
      </c>
      <c r="I8" s="6" t="n">
        <v>85122</v>
      </c>
    </row>
    <row r="9" spans="1:15">
      <c r="A9" s="4" t="s">
        <v>402</v>
      </c>
      <c r="I9" s="6" t="n">
        <v>1000000</v>
      </c>
    </row>
    <row r="10" spans="1:15">
      <c r="A10" s="4" t="s">
        <v>403</v>
      </c>
      <c r="I10" s="6" t="n">
        <v>243</v>
      </c>
    </row>
    <row r="11" spans="1:15">
      <c r="A11" s="4" t="s">
        <v>101</v>
      </c>
      <c r="E11" s="7" t="n">
        <v>-253000</v>
      </c>
      <c r="G11" s="6" t="n">
        <v>0</v>
      </c>
      <c r="I11" s="7" t="n">
        <v>-412000</v>
      </c>
      <c r="J11" s="6" t="n">
        <v>189000</v>
      </c>
    </row>
    <row r="12" spans="1:15">
      <c r="A12" s="4" t="s">
        <v>404</v>
      </c>
      <c r="E12" s="4" t="s">
        <v>361</v>
      </c>
      <c r="I12" s="4" t="s">
        <v>361</v>
      </c>
    </row>
    <row r="13" spans="1:15">
      <c r="A13" s="4" t="s">
        <v>362</v>
      </c>
    </row>
    <row r="14" spans="1:15">
      <c r="A14" s="3" t="s">
        <v>358</v>
      </c>
    </row>
    <row r="15" spans="1:15">
      <c r="A15" s="4" t="s">
        <v>403</v>
      </c>
      <c r="I15" s="6" t="n">
        <v>245</v>
      </c>
    </row>
    <row r="16" spans="1:15">
      <c r="A16" s="4" t="s">
        <v>101</v>
      </c>
      <c r="E16" s="7" t="n">
        <v>0</v>
      </c>
      <c r="G16" s="6" t="n">
        <v>0</v>
      </c>
      <c r="I16" s="7" t="n">
        <v>0</v>
      </c>
      <c r="J16" s="6" t="n">
        <v>0</v>
      </c>
    </row>
    <row r="17" spans="1:15">
      <c r="A17" s="4" t="s">
        <v>404</v>
      </c>
      <c r="E17" s="4" t="s">
        <v>363</v>
      </c>
      <c r="I17" s="4" t="s">
        <v>363</v>
      </c>
    </row>
    <row r="18" spans="1:15">
      <c r="A18" s="4" t="s">
        <v>364</v>
      </c>
    </row>
    <row r="19" spans="1:15">
      <c r="A19" s="3" t="s">
        <v>358</v>
      </c>
    </row>
    <row r="20" spans="1:15">
      <c r="A20" s="4" t="s">
        <v>403</v>
      </c>
      <c r="I20" s="6" t="n">
        <v>830</v>
      </c>
    </row>
    <row r="21" spans="1:15">
      <c r="A21" s="4" t="s">
        <v>101</v>
      </c>
      <c r="E21" s="7" t="n">
        <v>363000</v>
      </c>
      <c r="G21" s="6" t="n">
        <v>58653000</v>
      </c>
      <c r="I21" s="7" t="n">
        <v>24811000</v>
      </c>
      <c r="J21" s="6" t="n">
        <v>71289000</v>
      </c>
    </row>
    <row r="22" spans="1:15">
      <c r="A22" s="4" t="s">
        <v>92</v>
      </c>
      <c r="F22" s="7" t="n">
        <v>23100000</v>
      </c>
    </row>
    <row r="23" spans="1:15">
      <c r="A23" s="4" t="s">
        <v>405</v>
      </c>
      <c r="I23" s="6" t="n">
        <v>14500000</v>
      </c>
    </row>
    <row r="24" spans="1:15">
      <c r="A24" s="4" t="s">
        <v>406</v>
      </c>
      <c r="E24" s="7" t="n">
        <v>-1400000</v>
      </c>
      <c r="G24" s="6" t="n">
        <v>-11600000</v>
      </c>
      <c r="I24" s="7" t="n">
        <v>8300000</v>
      </c>
      <c r="J24" s="6" t="n">
        <v>-23300000</v>
      </c>
    </row>
    <row r="25" spans="1:15">
      <c r="A25" s="4" t="s">
        <v>404</v>
      </c>
      <c r="E25" s="4" t="s">
        <v>365</v>
      </c>
      <c r="I25" s="4" t="s">
        <v>365</v>
      </c>
    </row>
    <row r="26" spans="1:15">
      <c r="A26" s="4" t="s">
        <v>368</v>
      </c>
    </row>
    <row r="27" spans="1:15">
      <c r="A27" s="3" t="s">
        <v>358</v>
      </c>
    </row>
    <row r="28" spans="1:15">
      <c r="A28" s="4" t="s">
        <v>101</v>
      </c>
      <c r="E28" s="7" t="n">
        <v>-9014000</v>
      </c>
      <c r="G28" s="6" t="n">
        <v>-323000</v>
      </c>
      <c r="I28" s="7" t="n">
        <v>-12062000</v>
      </c>
      <c r="J28" s="6" t="n">
        <v>-18229000</v>
      </c>
    </row>
    <row r="29" spans="1:15">
      <c r="A29" s="4" t="s">
        <v>404</v>
      </c>
      <c r="E29" s="4" t="s">
        <v>369</v>
      </c>
      <c r="I29" s="4" t="s">
        <v>369</v>
      </c>
    </row>
    <row r="30" spans="1:15">
      <c r="A30" s="4" t="s">
        <v>168</v>
      </c>
      <c r="I30" s="7" t="n">
        <v>14200000</v>
      </c>
    </row>
    <row r="31" spans="1:15">
      <c r="A31" s="4" t="s">
        <v>407</v>
      </c>
    </row>
    <row r="32" spans="1:15">
      <c r="A32" s="3" t="s">
        <v>358</v>
      </c>
    </row>
    <row r="33" spans="1:15">
      <c r="A33" s="4" t="s">
        <v>404</v>
      </c>
      <c r="N33" s="4" t="s">
        <v>408</v>
      </c>
    </row>
    <row r="34" spans="1:15">
      <c r="A34" s="4" t="s">
        <v>409</v>
      </c>
    </row>
    <row r="35" spans="1:15">
      <c r="A35" s="3" t="s">
        <v>358</v>
      </c>
    </row>
    <row r="36" spans="1:15">
      <c r="A36" s="4" t="s">
        <v>410</v>
      </c>
      <c r="D36" s="7" t="n">
        <v>600000000</v>
      </c>
    </row>
    <row r="37" spans="1:15">
      <c r="A37" s="4" t="s">
        <v>411</v>
      </c>
      <c r="D37" s="7" t="n">
        <v>81600000</v>
      </c>
    </row>
    <row r="38" spans="1:15">
      <c r="A38" s="4" t="s">
        <v>371</v>
      </c>
    </row>
    <row r="39" spans="1:15">
      <c r="A39" s="3" t="s">
        <v>358</v>
      </c>
    </row>
    <row r="40" spans="1:15">
      <c r="A40" s="4" t="s">
        <v>101</v>
      </c>
      <c r="E40" s="7" t="n">
        <v>0</v>
      </c>
      <c r="G40" s="6" t="n">
        <v>0</v>
      </c>
      <c r="I40" s="7" t="n">
        <v>0</v>
      </c>
      <c r="J40" s="6" t="n">
        <v>-7217000</v>
      </c>
    </row>
    <row r="41" spans="1:15">
      <c r="A41" s="4" t="s">
        <v>404</v>
      </c>
      <c r="E41" s="4" t="s">
        <v>372</v>
      </c>
      <c r="I41" s="4" t="s">
        <v>372</v>
      </c>
    </row>
    <row r="42" spans="1:15">
      <c r="A42" s="4" t="s">
        <v>412</v>
      </c>
    </row>
    <row r="43" spans="1:15">
      <c r="A43" s="3" t="s">
        <v>358</v>
      </c>
    </row>
    <row r="44" spans="1:15">
      <c r="A44" s="4" t="s">
        <v>308</v>
      </c>
      <c r="C44" s="7" t="n">
        <v>14300000</v>
      </c>
    </row>
    <row r="45" spans="1:15">
      <c r="A45" s="4" t="s">
        <v>413</v>
      </c>
      <c r="H45" s="7" t="n">
        <v>7200000</v>
      </c>
    </row>
    <row r="46" spans="1:15">
      <c r="A46" s="4" t="s">
        <v>414</v>
      </c>
      <c r="C46" s="7" t="n">
        <v>190000000</v>
      </c>
    </row>
    <row r="47" spans="1:15">
      <c r="A47" s="4" t="s">
        <v>374</v>
      </c>
    </row>
    <row r="48" spans="1:15">
      <c r="A48" s="3" t="s">
        <v>358</v>
      </c>
    </row>
    <row r="49" spans="1:15">
      <c r="A49" s="4" t="s">
        <v>101</v>
      </c>
      <c r="E49" s="7" t="n">
        <v>112000</v>
      </c>
      <c r="G49" s="6" t="n">
        <v>-257000</v>
      </c>
      <c r="I49" s="7" t="n">
        <v>623000</v>
      </c>
      <c r="J49" s="6" t="n">
        <v>-1316000</v>
      </c>
    </row>
    <row r="50" spans="1:15">
      <c r="A50" s="4" t="s">
        <v>404</v>
      </c>
      <c r="E50" s="4" t="s">
        <v>375</v>
      </c>
      <c r="I50" s="4" t="s">
        <v>375</v>
      </c>
    </row>
    <row r="51" spans="1:15">
      <c r="A51" s="4" t="s">
        <v>400</v>
      </c>
      <c r="K51" s="7" t="n">
        <v>20700000</v>
      </c>
    </row>
    <row r="52" spans="1:15">
      <c r="A52" s="4" t="s">
        <v>376</v>
      </c>
    </row>
    <row r="53" spans="1:15">
      <c r="A53" s="3" t="s">
        <v>358</v>
      </c>
    </row>
    <row r="54" spans="1:15">
      <c r="A54" s="4" t="s">
        <v>101</v>
      </c>
      <c r="E54" s="7" t="n">
        <v>2518000</v>
      </c>
      <c r="G54" s="6" t="n">
        <v>3612000</v>
      </c>
      <c r="I54" s="7" t="n">
        <v>11527000</v>
      </c>
      <c r="J54" s="6" t="n">
        <v>11608000</v>
      </c>
    </row>
    <row r="55" spans="1:15">
      <c r="A55" s="4" t="s">
        <v>406</v>
      </c>
      <c r="E55" s="7" t="n">
        <v>200000</v>
      </c>
      <c r="I55" s="7" t="n">
        <v>-1100000</v>
      </c>
    </row>
    <row r="56" spans="1:15">
      <c r="A56" s="4" t="s">
        <v>404</v>
      </c>
      <c r="E56" s="4" t="s">
        <v>377</v>
      </c>
      <c r="I56" s="4" t="s">
        <v>377</v>
      </c>
      <c r="K56" s="4" t="s">
        <v>377</v>
      </c>
    </row>
    <row r="57" spans="1:15">
      <c r="A57" s="4" t="s">
        <v>378</v>
      </c>
    </row>
    <row r="58" spans="1:15">
      <c r="A58" s="3" t="s">
        <v>358</v>
      </c>
    </row>
    <row r="59" spans="1:15">
      <c r="A59" s="4" t="s">
        <v>101</v>
      </c>
      <c r="E59" s="7" t="n">
        <v>-99000</v>
      </c>
      <c r="G59" s="7" t="n">
        <v>0</v>
      </c>
      <c r="I59" s="7" t="n">
        <v>-40000</v>
      </c>
      <c r="J59" s="7" t="n">
        <v>0</v>
      </c>
    </row>
    <row r="60" spans="1:15">
      <c r="A60" s="4" t="s">
        <v>405</v>
      </c>
      <c r="I60" s="7" t="n">
        <v>4000000</v>
      </c>
    </row>
    <row r="61" spans="1:15">
      <c r="A61" s="4" t="s">
        <v>404</v>
      </c>
      <c r="E61" s="4" t="s">
        <v>375</v>
      </c>
      <c r="I61" s="4" t="s">
        <v>375</v>
      </c>
    </row>
    <row r="62" spans="1:15">
      <c r="A62" s="4" t="s">
        <v>415</v>
      </c>
    </row>
    <row r="63" spans="1:15">
      <c r="A63" s="3" t="s">
        <v>358</v>
      </c>
    </row>
    <row r="64" spans="1:15">
      <c r="A64" s="4" t="s">
        <v>404</v>
      </c>
      <c r="E64" s="4" t="s">
        <v>416</v>
      </c>
      <c r="I64" s="4" t="s">
        <v>416</v>
      </c>
    </row>
    <row r="65" spans="1:15">
      <c r="A65" s="4" t="s">
        <v>417</v>
      </c>
    </row>
    <row r="66" spans="1:15">
      <c r="A66" s="3" t="s">
        <v>358</v>
      </c>
    </row>
    <row r="67" spans="1:15">
      <c r="A67" s="4" t="s">
        <v>418</v>
      </c>
      <c r="O67" s="7" t="n">
        <v>125000000</v>
      </c>
    </row>
    <row r="68" spans="1:15">
      <c r="A68" s="4" t="s">
        <v>419</v>
      </c>
    </row>
    <row r="69" spans="1:15">
      <c r="A69" s="3" t="s">
        <v>358</v>
      </c>
    </row>
    <row r="70" spans="1:15">
      <c r="A70" s="4" t="s">
        <v>420</v>
      </c>
      <c r="F70" s="7" t="n">
        <v>39100000</v>
      </c>
    </row>
    <row r="71" spans="1:15">
      <c r="A71" s="4" t="s">
        <v>421</v>
      </c>
    </row>
    <row r="72" spans="1:15">
      <c r="A72" s="3" t="s">
        <v>358</v>
      </c>
    </row>
    <row r="73" spans="1:15">
      <c r="A73" s="4" t="s">
        <v>420</v>
      </c>
      <c r="M73" s="7" t="n">
        <v>22500000</v>
      </c>
    </row>
    <row r="74" spans="1:15">
      <c r="A74" s="4" t="s">
        <v>422</v>
      </c>
    </row>
    <row r="75" spans="1:15">
      <c r="A75" s="3" t="s">
        <v>358</v>
      </c>
    </row>
    <row r="76" spans="1:15">
      <c r="A76" s="4" t="s">
        <v>404</v>
      </c>
      <c r="B76" s="4" t="s">
        <v>423</v>
      </c>
      <c r="L76" s="4" t="s">
        <v>377</v>
      </c>
    </row>
    <row r="77" spans="1:15">
      <c r="A77" s="4" t="s">
        <v>424</v>
      </c>
      <c r="B77" s="4" t="s">
        <v>4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25</v>
      </c>
      <c r="B1" s="2" t="s">
        <v>2</v>
      </c>
      <c r="C1" s="2" t="s">
        <v>23</v>
      </c>
    </row>
    <row r="2" spans="1:3">
      <c r="A2" s="3" t="s">
        <v>202</v>
      </c>
    </row>
    <row r="3" spans="1:3">
      <c r="A3" s="4" t="s">
        <v>426</v>
      </c>
      <c r="B3" s="7" t="n">
        <v>3081</v>
      </c>
      <c r="C3" s="7" t="n">
        <v>3089</v>
      </c>
    </row>
    <row r="4" spans="1:3">
      <c r="A4" s="4" t="s">
        <v>427</v>
      </c>
      <c r="B4" s="6" t="n">
        <v>276</v>
      </c>
      <c r="C4" s="6" t="n">
        <v>276</v>
      </c>
    </row>
    <row r="5" spans="1:3">
      <c r="A5" s="4" t="s">
        <v>428</v>
      </c>
      <c r="C5" s="6" t="n">
        <v>58</v>
      </c>
    </row>
    <row r="6" spans="1:3">
      <c r="A6" s="4" t="s">
        <v>429</v>
      </c>
      <c r="B6" s="6" t="n">
        <v>2070</v>
      </c>
      <c r="C6" s="6" t="n">
        <v>2870</v>
      </c>
    </row>
    <row r="7" spans="1:3">
      <c r="A7" s="4" t="s">
        <v>430</v>
      </c>
      <c r="B7" s="6" t="n">
        <v>34</v>
      </c>
      <c r="C7" s="6" t="n">
        <v>34</v>
      </c>
    </row>
    <row r="8" spans="1:3">
      <c r="A8" s="4" t="s">
        <v>347</v>
      </c>
      <c r="B8" s="6" t="n">
        <v>51</v>
      </c>
      <c r="C8" s="6" t="n">
        <v>37</v>
      </c>
    </row>
    <row r="9" spans="1:3">
      <c r="A9" s="4" t="s">
        <v>40</v>
      </c>
      <c r="B9" s="7" t="n">
        <v>5512</v>
      </c>
      <c r="C9" s="7" t="n">
        <v>63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431</v>
      </c>
      <c r="C1" s="2" t="s">
        <v>2</v>
      </c>
      <c r="D1" s="2" t="s">
        <v>23</v>
      </c>
      <c r="F1" s="2" t="s">
        <v>432</v>
      </c>
    </row>
    <row r="2" spans="1:6">
      <c r="A2" s="3" t="s">
        <v>433</v>
      </c>
    </row>
    <row r="3" spans="1:6">
      <c r="A3" s="4" t="s">
        <v>434</v>
      </c>
      <c r="B3" s="4" t="s">
        <v>115</v>
      </c>
      <c r="C3" s="7" t="n">
        <v>10777</v>
      </c>
      <c r="D3" s="7" t="n">
        <v>12493</v>
      </c>
    </row>
    <row r="4" spans="1:6">
      <c r="A4" s="4" t="s">
        <v>435</v>
      </c>
      <c r="C4" s="6" t="n">
        <v>-16006</v>
      </c>
      <c r="D4" s="6" t="n">
        <v>-17883</v>
      </c>
    </row>
    <row r="5" spans="1:6">
      <c r="A5" s="4" t="s">
        <v>436</v>
      </c>
      <c r="C5" s="6" t="n">
        <v>-220</v>
      </c>
      <c r="D5" s="6" t="n">
        <v>-179</v>
      </c>
    </row>
    <row r="6" spans="1:6">
      <c r="A6" s="4" t="s">
        <v>51</v>
      </c>
      <c r="C6" s="6" t="n">
        <v>961050</v>
      </c>
      <c r="D6" s="6" t="n">
        <v>946084</v>
      </c>
    </row>
    <row r="7" spans="1:6">
      <c r="A7" s="4" t="s">
        <v>437</v>
      </c>
    </row>
    <row r="8" spans="1:6">
      <c r="A8" s="3" t="s">
        <v>433</v>
      </c>
    </row>
    <row r="9" spans="1:6">
      <c r="A9" s="4" t="s">
        <v>438</v>
      </c>
      <c r="B9" s="4" t="s">
        <v>439</v>
      </c>
      <c r="C9" s="7" t="n">
        <v>0</v>
      </c>
      <c r="D9" s="6" t="n">
        <v>0</v>
      </c>
    </row>
    <row r="10" spans="1:6">
      <c r="A10" s="4" t="s">
        <v>440</v>
      </c>
    </row>
    <row r="11" spans="1:6">
      <c r="A11" s="3" t="s">
        <v>433</v>
      </c>
    </row>
    <row r="12" spans="1:6">
      <c r="A12" s="4" t="s">
        <v>438</v>
      </c>
      <c r="D12" s="7" t="n">
        <v>1653</v>
      </c>
      <c r="E12" s="4" t="s">
        <v>441</v>
      </c>
      <c r="F12" s="7" t="n">
        <v>2400</v>
      </c>
    </row>
    <row r="13" spans="1:6">
      <c r="A13" s="4" t="s">
        <v>442</v>
      </c>
    </row>
    <row r="14" spans="1:6">
      <c r="A14" s="3" t="s">
        <v>433</v>
      </c>
    </row>
    <row r="15" spans="1:6">
      <c r="A15" s="4" t="s">
        <v>443</v>
      </c>
      <c r="C15" s="4" t="s">
        <v>444</v>
      </c>
      <c r="D15" s="4" t="s">
        <v>444</v>
      </c>
    </row>
    <row r="16" spans="1:6">
      <c r="A16" s="4" t="s">
        <v>438</v>
      </c>
      <c r="B16" s="4" t="s">
        <v>445</v>
      </c>
      <c r="C16" s="7" t="n">
        <v>600000</v>
      </c>
      <c r="D16" s="7" t="n">
        <v>600000</v>
      </c>
    </row>
    <row r="17" spans="1:6">
      <c r="A17" s="4" t="s">
        <v>446</v>
      </c>
    </row>
    <row r="18" spans="1:6">
      <c r="A18" s="3" t="s">
        <v>433</v>
      </c>
    </row>
    <row r="19" spans="1:6">
      <c r="A19" s="4" t="s">
        <v>443</v>
      </c>
      <c r="C19" s="4" t="s">
        <v>447</v>
      </c>
      <c r="D19" s="4" t="s">
        <v>447</v>
      </c>
    </row>
    <row r="20" spans="1:6">
      <c r="A20" s="4" t="s">
        <v>438</v>
      </c>
      <c r="B20" s="4" t="s">
        <v>448</v>
      </c>
      <c r="C20" s="7" t="n">
        <v>350000</v>
      </c>
      <c r="D20" s="7" t="n">
        <v>350000</v>
      </c>
    </row>
    <row r="21" spans="1:6">
      <c r="A21" s="4" t="s">
        <v>449</v>
      </c>
    </row>
    <row r="22" spans="1:6">
      <c r="A22" s="3" t="s">
        <v>433</v>
      </c>
    </row>
    <row r="23" spans="1:6">
      <c r="A23" s="4" t="s">
        <v>438</v>
      </c>
      <c r="B23" s="4" t="s">
        <v>450</v>
      </c>
      <c r="C23" s="7" t="n">
        <v>16499</v>
      </c>
      <c r="D23" s="7" t="n">
        <v>0</v>
      </c>
    </row>
    <row r="24" spans="1:6">
      <c r="A24" t="n"/>
    </row>
    <row r="25" spans="1:6">
      <c r="A25" s="4" t="s">
        <v>115</v>
      </c>
      <c r="B25" s="4" t="s">
        <v>451</v>
      </c>
    </row>
    <row r="26" spans="1:6">
      <c r="A26" s="4" t="s">
        <v>439</v>
      </c>
      <c r="B26" s="4" t="s">
        <v>452</v>
      </c>
    </row>
    <row r="27" spans="1:6">
      <c r="A27" s="4" t="s">
        <v>441</v>
      </c>
      <c r="B27" s="4" t="s">
        <v>453</v>
      </c>
    </row>
    <row r="28" spans="1:6">
      <c r="A28" s="4" t="s">
        <v>445</v>
      </c>
      <c r="B28" s="4" t="s">
        <v>454</v>
      </c>
    </row>
    <row r="29" spans="1:6">
      <c r="A29" s="4" t="s">
        <v>448</v>
      </c>
      <c r="B29" s="4" t="s">
        <v>455</v>
      </c>
    </row>
    <row r="30" spans="1:6">
      <c r="A30" s="4" t="s">
        <v>450</v>
      </c>
      <c r="B30" s="4" t="s">
        <v>456</v>
      </c>
    </row>
  </sheetData>
  <mergeCells count="9">
    <mergeCell ref="A1:B1"/>
    <mergeCell ref="D1:E1"/>
    <mergeCell ref="A24:E24"/>
    <mergeCell ref="B25:E25"/>
    <mergeCell ref="B26:E26"/>
    <mergeCell ref="B27:E27"/>
    <mergeCell ref="B28:E28"/>
    <mergeCell ref="B29:E29"/>
    <mergeCell ref="B30:E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1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s>
  <sheetData>
    <row r="1" spans="1:18">
      <c r="A1" s="1" t="s">
        <v>457</v>
      </c>
      <c r="C1" s="2" t="s">
        <v>458</v>
      </c>
      <c r="D1" s="2" t="s">
        <v>459</v>
      </c>
      <c r="E1" s="2" t="s">
        <v>391</v>
      </c>
      <c r="F1" s="2" t="s">
        <v>393</v>
      </c>
      <c r="G1" s="2" t="s">
        <v>391</v>
      </c>
      <c r="H1" s="2" t="s">
        <v>393</v>
      </c>
      <c r="I1" s="2" t="s">
        <v>460</v>
      </c>
      <c r="J1" s="2" t="s">
        <v>461</v>
      </c>
      <c r="K1" s="2" t="s">
        <v>303</v>
      </c>
      <c r="M1" s="2" t="s">
        <v>462</v>
      </c>
      <c r="N1" s="2" t="s">
        <v>463</v>
      </c>
      <c r="O1" s="2" t="s">
        <v>464</v>
      </c>
      <c r="P1" s="2" t="s">
        <v>465</v>
      </c>
      <c r="Q1" s="2" t="s">
        <v>466</v>
      </c>
      <c r="R1" s="2" t="s">
        <v>467</v>
      </c>
    </row>
    <row r="2" spans="1:18">
      <c r="A2" s="3" t="s">
        <v>433</v>
      </c>
    </row>
    <row r="3" spans="1:18">
      <c r="A3" s="4" t="s">
        <v>468</v>
      </c>
      <c r="E3" s="7" t="n">
        <v>4700000</v>
      </c>
      <c r="F3" s="7" t="n">
        <v>3600000</v>
      </c>
      <c r="G3" s="7" t="n">
        <v>7700000</v>
      </c>
      <c r="H3" s="7" t="n">
        <v>12000000</v>
      </c>
    </row>
    <row r="4" spans="1:18">
      <c r="A4" s="4" t="s">
        <v>187</v>
      </c>
      <c r="G4" s="7" t="n">
        <v>8920000</v>
      </c>
      <c r="H4" s="7" t="n">
        <v>12041000</v>
      </c>
    </row>
    <row r="5" spans="1:18">
      <c r="A5" s="4" t="s">
        <v>469</v>
      </c>
      <c r="E5" s="6" t="n">
        <v>3</v>
      </c>
      <c r="G5" s="6" t="n">
        <v>3</v>
      </c>
    </row>
    <row r="6" spans="1:18">
      <c r="A6" s="4" t="s">
        <v>339</v>
      </c>
    </row>
    <row r="7" spans="1:18">
      <c r="A7" s="3" t="s">
        <v>433</v>
      </c>
    </row>
    <row r="8" spans="1:18">
      <c r="A8" s="4" t="s">
        <v>470</v>
      </c>
      <c r="E8" s="6" t="n">
        <v>4</v>
      </c>
      <c r="G8" s="6" t="n">
        <v>4</v>
      </c>
    </row>
    <row r="9" spans="1:18">
      <c r="A9" s="4" t="s">
        <v>440</v>
      </c>
    </row>
    <row r="10" spans="1:18">
      <c r="A10" s="3" t="s">
        <v>433</v>
      </c>
    </row>
    <row r="11" spans="1:18">
      <c r="A11" s="4" t="s">
        <v>187</v>
      </c>
      <c r="E11" s="7" t="n">
        <v>500000</v>
      </c>
      <c r="G11" s="7" t="n">
        <v>1200000</v>
      </c>
    </row>
    <row r="12" spans="1:18">
      <c r="A12" s="4" t="s">
        <v>471</v>
      </c>
      <c r="K12" s="7" t="n">
        <v>1653000</v>
      </c>
      <c r="L12" s="4" t="s">
        <v>115</v>
      </c>
      <c r="R12" s="7" t="n">
        <v>2400000</v>
      </c>
    </row>
    <row r="13" spans="1:18">
      <c r="A13" s="4" t="s">
        <v>472</v>
      </c>
      <c r="G13" s="6" t="n">
        <v>20000</v>
      </c>
    </row>
    <row r="14" spans="1:18">
      <c r="A14" s="4" t="s">
        <v>473</v>
      </c>
    </row>
    <row r="15" spans="1:18">
      <c r="A15" s="3" t="s">
        <v>433</v>
      </c>
    </row>
    <row r="16" spans="1:18">
      <c r="A16" s="4" t="s">
        <v>471</v>
      </c>
      <c r="B16" s="4" t="s">
        <v>439</v>
      </c>
      <c r="E16" s="7" t="n">
        <v>600000000</v>
      </c>
      <c r="G16" s="7" t="n">
        <v>600000000</v>
      </c>
      <c r="K16" s="7" t="n">
        <v>600000000</v>
      </c>
    </row>
    <row r="17" spans="1:18">
      <c r="A17" s="4" t="s">
        <v>443</v>
      </c>
      <c r="E17" s="4" t="s">
        <v>444</v>
      </c>
      <c r="G17" s="4" t="s">
        <v>444</v>
      </c>
      <c r="K17" s="4" t="s">
        <v>444</v>
      </c>
    </row>
    <row r="18" spans="1:18">
      <c r="A18" s="4" t="s">
        <v>474</v>
      </c>
      <c r="O18" s="7" t="n">
        <v>300000000</v>
      </c>
      <c r="P18" s="7" t="n">
        <v>50000000</v>
      </c>
      <c r="Q18" s="7" t="n">
        <v>250000000</v>
      </c>
    </row>
    <row r="19" spans="1:18">
      <c r="A19" s="4" t="s">
        <v>475</v>
      </c>
      <c r="E19" s="4" t="s">
        <v>476</v>
      </c>
      <c r="G19" s="4" t="s">
        <v>476</v>
      </c>
    </row>
    <row r="20" spans="1:18">
      <c r="A20" s="4" t="s">
        <v>477</v>
      </c>
    </row>
    <row r="21" spans="1:18">
      <c r="A21" s="3" t="s">
        <v>433</v>
      </c>
    </row>
    <row r="22" spans="1:18">
      <c r="A22" s="4" t="s">
        <v>478</v>
      </c>
      <c r="E22" s="4" t="s">
        <v>479</v>
      </c>
      <c r="G22" s="4" t="s">
        <v>479</v>
      </c>
    </row>
    <row r="23" spans="1:18">
      <c r="A23" s="4" t="s">
        <v>480</v>
      </c>
    </row>
    <row r="24" spans="1:18">
      <c r="A24" s="3" t="s">
        <v>433</v>
      </c>
    </row>
    <row r="25" spans="1:18">
      <c r="A25" s="4" t="s">
        <v>475</v>
      </c>
      <c r="E25" s="4" t="s">
        <v>481</v>
      </c>
      <c r="G25" s="4" t="s">
        <v>481</v>
      </c>
    </row>
    <row r="26" spans="1:18">
      <c r="A26" s="4" t="s">
        <v>482</v>
      </c>
    </row>
    <row r="27" spans="1:18">
      <c r="A27" s="3" t="s">
        <v>433</v>
      </c>
    </row>
    <row r="28" spans="1:18">
      <c r="A28" s="4" t="s">
        <v>443</v>
      </c>
      <c r="O28" s="4" t="s">
        <v>444</v>
      </c>
    </row>
    <row r="29" spans="1:18">
      <c r="A29" s="4" t="s">
        <v>483</v>
      </c>
      <c r="O29" s="7" t="n">
        <v>600000000</v>
      </c>
    </row>
    <row r="30" spans="1:18">
      <c r="A30" s="4" t="s">
        <v>484</v>
      </c>
      <c r="Q30" s="4" t="s">
        <v>485</v>
      </c>
    </row>
    <row r="31" spans="1:18">
      <c r="A31" s="4" t="s">
        <v>486</v>
      </c>
      <c r="Q31" s="7" t="n">
        <v>3700000</v>
      </c>
    </row>
    <row r="32" spans="1:18">
      <c r="A32" s="4" t="s">
        <v>487</v>
      </c>
      <c r="O32" s="4" t="s">
        <v>488</v>
      </c>
      <c r="P32" s="4" t="s">
        <v>489</v>
      </c>
      <c r="Q32" s="4" t="s">
        <v>490</v>
      </c>
    </row>
    <row r="33" spans="1:18">
      <c r="A33" s="4" t="s">
        <v>491</v>
      </c>
      <c r="O33" s="4" t="s">
        <v>492</v>
      </c>
      <c r="P33" s="4" t="s">
        <v>493</v>
      </c>
    </row>
    <row r="34" spans="1:18">
      <c r="A34" s="4" t="s">
        <v>494</v>
      </c>
      <c r="O34" s="7" t="n">
        <v>18000000</v>
      </c>
      <c r="P34" s="7" t="n">
        <v>500000</v>
      </c>
    </row>
    <row r="35" spans="1:18">
      <c r="A35" s="4" t="s">
        <v>449</v>
      </c>
    </row>
    <row r="36" spans="1:18">
      <c r="A36" s="3" t="s">
        <v>433</v>
      </c>
    </row>
    <row r="37" spans="1:18">
      <c r="A37" s="4" t="s">
        <v>471</v>
      </c>
      <c r="B37" s="4" t="s">
        <v>441</v>
      </c>
      <c r="E37" s="7" t="n">
        <v>16499000</v>
      </c>
      <c r="G37" s="7" t="n">
        <v>16499000</v>
      </c>
      <c r="K37" s="7" t="n">
        <v>0</v>
      </c>
    </row>
    <row r="38" spans="1:18">
      <c r="A38" s="4" t="s">
        <v>495</v>
      </c>
      <c r="E38" s="7" t="n">
        <v>100000</v>
      </c>
      <c r="G38" s="7" t="n">
        <v>100000</v>
      </c>
    </row>
    <row r="39" spans="1:18">
      <c r="A39" s="4" t="s">
        <v>496</v>
      </c>
      <c r="D39" s="4" t="s">
        <v>497</v>
      </c>
    </row>
    <row r="40" spans="1:18">
      <c r="A40" s="4" t="s">
        <v>498</v>
      </c>
    </row>
    <row r="41" spans="1:18">
      <c r="A41" s="3" t="s">
        <v>433</v>
      </c>
    </row>
    <row r="42" spans="1:18">
      <c r="A42" s="4" t="s">
        <v>499</v>
      </c>
      <c r="I42" s="7" t="n">
        <v>700000000</v>
      </c>
    </row>
    <row r="43" spans="1:18">
      <c r="A43" s="4" t="s">
        <v>500</v>
      </c>
    </row>
    <row r="44" spans="1:18">
      <c r="A44" s="3" t="s">
        <v>433</v>
      </c>
    </row>
    <row r="45" spans="1:18">
      <c r="A45" s="4" t="s">
        <v>443</v>
      </c>
      <c r="E45" s="4" t="s">
        <v>501</v>
      </c>
      <c r="G45" s="4" t="s">
        <v>501</v>
      </c>
    </row>
    <row r="46" spans="1:18">
      <c r="A46" s="4" t="s">
        <v>502</v>
      </c>
    </row>
    <row r="47" spans="1:18">
      <c r="A47" s="3" t="s">
        <v>433</v>
      </c>
    </row>
    <row r="48" spans="1:18">
      <c r="A48" s="4" t="s">
        <v>443</v>
      </c>
      <c r="N48" s="4" t="s">
        <v>447</v>
      </c>
    </row>
    <row r="49" spans="1:18">
      <c r="A49" s="4" t="s">
        <v>483</v>
      </c>
      <c r="N49" s="7" t="n">
        <v>350000000</v>
      </c>
    </row>
    <row r="50" spans="1:18">
      <c r="A50" s="4" t="s">
        <v>503</v>
      </c>
    </row>
    <row r="51" spans="1:18">
      <c r="A51" s="3" t="s">
        <v>433</v>
      </c>
    </row>
    <row r="52" spans="1:18">
      <c r="A52" s="4" t="s">
        <v>471</v>
      </c>
      <c r="N52" s="7" t="n">
        <v>343600000</v>
      </c>
    </row>
    <row r="53" spans="1:18">
      <c r="A53" s="4" t="s">
        <v>443</v>
      </c>
      <c r="N53" s="4" t="s">
        <v>447</v>
      </c>
    </row>
    <row r="54" spans="1:18">
      <c r="A54" s="4" t="s">
        <v>504</v>
      </c>
    </row>
    <row r="55" spans="1:18">
      <c r="A55" s="3" t="s">
        <v>433</v>
      </c>
    </row>
    <row r="56" spans="1:18">
      <c r="A56" s="4" t="s">
        <v>486</v>
      </c>
      <c r="E56" s="7" t="n">
        <v>2100000</v>
      </c>
      <c r="G56" s="7" t="n">
        <v>2100000</v>
      </c>
    </row>
    <row r="57" spans="1:18">
      <c r="A57" s="4" t="s">
        <v>495</v>
      </c>
      <c r="E57" s="6" t="n">
        <v>4400000</v>
      </c>
      <c r="G57" s="6" t="n">
        <v>4400000</v>
      </c>
    </row>
    <row r="58" spans="1:18">
      <c r="A58" s="4" t="s">
        <v>505</v>
      </c>
    </row>
    <row r="59" spans="1:18">
      <c r="A59" s="3" t="s">
        <v>433</v>
      </c>
    </row>
    <row r="60" spans="1:18">
      <c r="A60" s="4" t="s">
        <v>494</v>
      </c>
      <c r="E60" s="6" t="n">
        <v>300000</v>
      </c>
      <c r="G60" s="6" t="n">
        <v>300000</v>
      </c>
    </row>
    <row r="61" spans="1:18">
      <c r="A61" s="4" t="s">
        <v>495</v>
      </c>
      <c r="E61" s="6" t="n">
        <v>1000000</v>
      </c>
      <c r="G61" s="6" t="n">
        <v>1000000</v>
      </c>
    </row>
    <row r="62" spans="1:18">
      <c r="A62" s="4" t="s">
        <v>506</v>
      </c>
    </row>
    <row r="63" spans="1:18">
      <c r="A63" s="3" t="s">
        <v>433</v>
      </c>
    </row>
    <row r="64" spans="1:18">
      <c r="A64" s="4" t="s">
        <v>494</v>
      </c>
      <c r="E64" s="6" t="n">
        <v>12600000</v>
      </c>
      <c r="G64" s="6" t="n">
        <v>12600000</v>
      </c>
    </row>
    <row r="65" spans="1:18">
      <c r="A65" s="4" t="s">
        <v>495</v>
      </c>
      <c r="E65" s="6" t="n">
        <v>4300000</v>
      </c>
      <c r="G65" s="6" t="n">
        <v>4300000</v>
      </c>
    </row>
    <row r="66" spans="1:18">
      <c r="A66" s="4" t="s">
        <v>507</v>
      </c>
    </row>
    <row r="67" spans="1:18">
      <c r="A67" s="3" t="s">
        <v>433</v>
      </c>
    </row>
    <row r="68" spans="1:18">
      <c r="A68" s="4" t="s">
        <v>495</v>
      </c>
      <c r="E68" s="6" t="n">
        <v>6200000</v>
      </c>
      <c r="G68" s="6" t="n">
        <v>6200000</v>
      </c>
    </row>
    <row r="69" spans="1:18">
      <c r="A69" s="4" t="s">
        <v>508</v>
      </c>
    </row>
    <row r="70" spans="1:18">
      <c r="A70" s="3" t="s">
        <v>433</v>
      </c>
    </row>
    <row r="71" spans="1:18">
      <c r="A71" s="4" t="s">
        <v>509</v>
      </c>
      <c r="E71" s="6" t="n">
        <v>207000000</v>
      </c>
      <c r="G71" s="6" t="n">
        <v>207000000</v>
      </c>
    </row>
    <row r="72" spans="1:18">
      <c r="A72" s="4" t="s">
        <v>510</v>
      </c>
      <c r="E72" s="7" t="n">
        <v>493000000</v>
      </c>
      <c r="G72" s="7" t="n">
        <v>493000000</v>
      </c>
    </row>
    <row r="73" spans="1:18">
      <c r="A73" s="4" t="s">
        <v>511</v>
      </c>
    </row>
    <row r="74" spans="1:18">
      <c r="A74" s="3" t="s">
        <v>433</v>
      </c>
    </row>
    <row r="75" spans="1:18">
      <c r="A75" s="4" t="s">
        <v>418</v>
      </c>
      <c r="C75" s="7" t="n">
        <v>1500000000</v>
      </c>
      <c r="I75" s="7" t="n">
        <v>1350000000</v>
      </c>
      <c r="J75" s="7" t="n">
        <v>1200000000</v>
      </c>
    </row>
    <row r="76" spans="1:18">
      <c r="A76" s="4" t="s">
        <v>509</v>
      </c>
      <c r="J76" s="7" t="n">
        <v>950000000</v>
      </c>
    </row>
    <row r="77" spans="1:18">
      <c r="A77" s="4" t="s">
        <v>512</v>
      </c>
      <c r="G77" s="5" t="s">
        <v>513</v>
      </c>
    </row>
    <row r="78" spans="1:18">
      <c r="A78" s="4" t="s">
        <v>514</v>
      </c>
    </row>
    <row r="79" spans="1:18">
      <c r="A79" s="3" t="s">
        <v>433</v>
      </c>
    </row>
    <row r="80" spans="1:18">
      <c r="A80" s="4" t="s">
        <v>515</v>
      </c>
      <c r="C80" s="4" t="s">
        <v>516</v>
      </c>
    </row>
    <row r="81" spans="1:18">
      <c r="A81" s="4" t="s">
        <v>517</v>
      </c>
      <c r="C81" s="4" t="s">
        <v>518</v>
      </c>
    </row>
    <row r="82" spans="1:18">
      <c r="A82" s="4" t="s">
        <v>519</v>
      </c>
    </row>
    <row r="83" spans="1:18">
      <c r="A83" s="3" t="s">
        <v>433</v>
      </c>
    </row>
    <row r="84" spans="1:18">
      <c r="A84" s="4" t="s">
        <v>520</v>
      </c>
      <c r="C84" s="4" t="s">
        <v>516</v>
      </c>
    </row>
    <row r="85" spans="1:18">
      <c r="A85" s="4" t="s">
        <v>521</v>
      </c>
    </row>
    <row r="86" spans="1:18">
      <c r="A86" s="3" t="s">
        <v>433</v>
      </c>
    </row>
    <row r="87" spans="1:18">
      <c r="A87" s="4" t="s">
        <v>520</v>
      </c>
      <c r="C87" s="4" t="s">
        <v>522</v>
      </c>
    </row>
    <row r="88" spans="1:18">
      <c r="A88" s="4" t="s">
        <v>523</v>
      </c>
    </row>
    <row r="89" spans="1:18">
      <c r="A89" s="3" t="s">
        <v>433</v>
      </c>
    </row>
    <row r="90" spans="1:18">
      <c r="A90" s="4" t="s">
        <v>515</v>
      </c>
      <c r="C90" s="4" t="s">
        <v>518</v>
      </c>
    </row>
    <row r="91" spans="1:18">
      <c r="A91" s="4" t="s">
        <v>517</v>
      </c>
      <c r="C91" s="4" t="s">
        <v>524</v>
      </c>
    </row>
    <row r="92" spans="1:18">
      <c r="A92" s="4" t="s">
        <v>525</v>
      </c>
    </row>
    <row r="93" spans="1:18">
      <c r="A93" s="3" t="s">
        <v>433</v>
      </c>
    </row>
    <row r="94" spans="1:18">
      <c r="A94" s="4" t="s">
        <v>526</v>
      </c>
      <c r="G94" s="7" t="n">
        <v>3000000</v>
      </c>
    </row>
    <row r="95" spans="1:18">
      <c r="A95" s="4" t="s">
        <v>527</v>
      </c>
    </row>
    <row r="96" spans="1:18">
      <c r="A96" s="3" t="s">
        <v>433</v>
      </c>
    </row>
    <row r="97" spans="1:18">
      <c r="A97" s="4" t="s">
        <v>418</v>
      </c>
      <c r="M97" s="7" t="n">
        <v>24500000</v>
      </c>
    </row>
    <row r="98" spans="1:18">
      <c r="A98" s="4" t="s">
        <v>443</v>
      </c>
      <c r="M98" s="4" t="s">
        <v>528</v>
      </c>
    </row>
    <row r="99" spans="1:18">
      <c r="A99" t="n"/>
    </row>
    <row r="100" spans="1:18">
      <c r="A100" s="4" t="s">
        <v>115</v>
      </c>
      <c r="B100" s="4" t="s">
        <v>453</v>
      </c>
    </row>
    <row r="101" spans="1:18">
      <c r="A101" s="4" t="s">
        <v>439</v>
      </c>
      <c r="B101" s="4" t="s">
        <v>454</v>
      </c>
    </row>
    <row r="102" spans="1:18">
      <c r="A102" s="4" t="s">
        <v>441</v>
      </c>
      <c r="B102" s="4" t="s">
        <v>456</v>
      </c>
    </row>
  </sheetData>
  <mergeCells count="6">
    <mergeCell ref="A1:B1"/>
    <mergeCell ref="K1:L1"/>
    <mergeCell ref="A99:Q99"/>
    <mergeCell ref="B100:Q100"/>
    <mergeCell ref="B101:Q101"/>
    <mergeCell ref="B102:Q10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529</v>
      </c>
      <c r="B1" s="2" t="s">
        <v>530</v>
      </c>
      <c r="C1" s="2" t="s">
        <v>2</v>
      </c>
      <c r="D1" s="2" t="s">
        <v>80</v>
      </c>
    </row>
    <row r="2" spans="1:4">
      <c r="A2" s="3" t="s">
        <v>531</v>
      </c>
    </row>
    <row r="3" spans="1:4">
      <c r="A3" s="4" t="s">
        <v>176</v>
      </c>
      <c r="C3" s="7" t="n">
        <v>411711</v>
      </c>
      <c r="D3" s="7" t="n">
        <v>981568</v>
      </c>
    </row>
    <row r="4" spans="1:4">
      <c r="A4" s="4" t="s">
        <v>532</v>
      </c>
    </row>
    <row r="5" spans="1:4">
      <c r="A5" s="3" t="s">
        <v>531</v>
      </c>
    </row>
    <row r="6" spans="1:4">
      <c r="A6" s="4" t="s">
        <v>533</v>
      </c>
      <c r="B6" s="6" t="n">
        <v>16905000</v>
      </c>
    </row>
    <row r="7" spans="1:4">
      <c r="A7" s="4" t="s">
        <v>176</v>
      </c>
      <c r="B7" s="7" t="n">
        <v>411700</v>
      </c>
    </row>
    <row r="8" spans="1:4">
      <c r="A8" s="4" t="s">
        <v>534</v>
      </c>
    </row>
    <row r="9" spans="1:4">
      <c r="A9" s="3" t="s">
        <v>531</v>
      </c>
    </row>
    <row r="10" spans="1:4">
      <c r="A10" s="4" t="s">
        <v>533</v>
      </c>
      <c r="B10" s="6" t="n">
        <v>220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9</v>
      </c>
      <c r="E1" s="2" t="s">
        <v>1</v>
      </c>
    </row>
    <row r="2" spans="1:6">
      <c r="C2" s="2" t="s">
        <v>2</v>
      </c>
      <c r="D2" s="2" t="s">
        <v>80</v>
      </c>
      <c r="E2" s="2" t="s">
        <v>2</v>
      </c>
      <c r="F2" s="2" t="s">
        <v>80</v>
      </c>
    </row>
    <row r="3" spans="1:6">
      <c r="A3" s="3" t="s">
        <v>112</v>
      </c>
    </row>
    <row r="4" spans="1:6">
      <c r="A4" s="4" t="s">
        <v>113</v>
      </c>
      <c r="C4" s="7" t="n">
        <v>-157296</v>
      </c>
      <c r="D4" s="7" t="n">
        <v>-388209</v>
      </c>
      <c r="E4" s="7" t="n">
        <v>-739339</v>
      </c>
      <c r="F4" s="7" t="n">
        <v>-394015</v>
      </c>
    </row>
    <row r="5" spans="1:6">
      <c r="A5" s="4" t="s">
        <v>114</v>
      </c>
      <c r="B5" s="4" t="s">
        <v>115</v>
      </c>
      <c r="C5" s="6" t="n">
        <v>-4013</v>
      </c>
      <c r="D5" s="6" t="n">
        <v>-11538</v>
      </c>
      <c r="E5" s="6" t="n">
        <v>4361</v>
      </c>
      <c r="F5" s="6" t="n">
        <v>-23275</v>
      </c>
    </row>
    <row r="6" spans="1:6">
      <c r="A6" s="4" t="s">
        <v>116</v>
      </c>
      <c r="C6" s="6" t="n">
        <v>-4013</v>
      </c>
      <c r="D6" s="6" t="n">
        <v>-11538</v>
      </c>
      <c r="E6" s="6" t="n">
        <v>4361</v>
      </c>
      <c r="F6" s="6" t="n">
        <v>-23275</v>
      </c>
    </row>
    <row r="7" spans="1:6">
      <c r="A7" s="4" t="s">
        <v>117</v>
      </c>
      <c r="C7" s="7" t="n">
        <v>-161309</v>
      </c>
      <c r="D7" s="7" t="n">
        <v>-399747</v>
      </c>
      <c r="E7" s="7" t="n">
        <v>-734978</v>
      </c>
      <c r="F7" s="7" t="n">
        <v>-417290</v>
      </c>
    </row>
    <row r="8" spans="1:6">
      <c r="A8" t="n"/>
    </row>
    <row r="9" spans="1:6">
      <c r="A9" s="4" t="s">
        <v>115</v>
      </c>
      <c r="B9" s="4" t="s">
        <v>118</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4"/>
    <col customWidth="1" max="5" min="5" width="14"/>
  </cols>
  <sheetData>
    <row r="1" spans="1:5">
      <c r="A1" s="1" t="s">
        <v>535</v>
      </c>
      <c r="B1" s="2" t="s">
        <v>79</v>
      </c>
      <c r="D1" s="2" t="s">
        <v>1</v>
      </c>
    </row>
    <row r="2" spans="1:5">
      <c r="B2" s="2" t="s">
        <v>2</v>
      </c>
      <c r="C2" s="2" t="s">
        <v>80</v>
      </c>
      <c r="D2" s="2" t="s">
        <v>2</v>
      </c>
      <c r="E2" s="2" t="s">
        <v>80</v>
      </c>
    </row>
    <row r="3" spans="1:5">
      <c r="A3" s="3" t="s">
        <v>212</v>
      </c>
    </row>
    <row r="4" spans="1:5">
      <c r="A4" s="4" t="s">
        <v>149</v>
      </c>
      <c r="B4" s="7" t="n">
        <v>3</v>
      </c>
      <c r="C4" s="9" t="n">
        <v>3.9</v>
      </c>
      <c r="D4" s="9" t="n">
        <v>9.6</v>
      </c>
      <c r="E4" s="9" t="n">
        <v>10.6</v>
      </c>
    </row>
    <row r="5" spans="1:5">
      <c r="A5" s="4" t="s">
        <v>536</v>
      </c>
      <c r="B5" s="10" t="n">
        <v>1.2</v>
      </c>
      <c r="C5" s="9" t="n">
        <v>1.5</v>
      </c>
      <c r="D5" s="10" t="n">
        <v>3.8</v>
      </c>
      <c r="E5" s="9" t="n">
        <v>4.2</v>
      </c>
    </row>
    <row r="6" spans="1:5">
      <c r="A6" s="4" t="s">
        <v>537</v>
      </c>
      <c r="B6" s="9" t="n">
        <v>18.4</v>
      </c>
      <c r="D6" s="9" t="n">
        <v>18.4</v>
      </c>
    </row>
    <row r="7" spans="1:5">
      <c r="A7" s="4" t="s">
        <v>538</v>
      </c>
      <c r="D7" s="4" t="s">
        <v>5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0</v>
      </c>
      <c r="B1" s="2" t="s">
        <v>1</v>
      </c>
    </row>
    <row r="2" spans="1:2">
      <c r="B2" s="2" t="s">
        <v>541</v>
      </c>
    </row>
    <row r="3" spans="1:2">
      <c r="A3" s="3" t="s">
        <v>542</v>
      </c>
    </row>
    <row r="4" spans="1:2">
      <c r="A4" s="4" t="s">
        <v>543</v>
      </c>
      <c r="B4" s="6" t="n">
        <v>484239</v>
      </c>
    </row>
    <row r="5" spans="1:2">
      <c r="A5" s="4" t="s">
        <v>544</v>
      </c>
      <c r="B5" s="6" t="n">
        <v>446291</v>
      </c>
    </row>
    <row r="6" spans="1:2">
      <c r="A6" s="4" t="s">
        <v>545</v>
      </c>
      <c r="B6" s="6" t="n">
        <v>-226283</v>
      </c>
    </row>
    <row r="7" spans="1:2">
      <c r="A7" s="4" t="s">
        <v>546</v>
      </c>
      <c r="B7" s="6" t="n">
        <v>-8998</v>
      </c>
    </row>
    <row r="8" spans="1:2">
      <c r="A8" s="4" t="s">
        <v>547</v>
      </c>
      <c r="B8" s="6" t="n">
        <v>695249</v>
      </c>
    </row>
    <row r="9" spans="1:2">
      <c r="A9" s="3" t="s">
        <v>548</v>
      </c>
    </row>
    <row r="10" spans="1:2">
      <c r="A10" s="4" t="s">
        <v>549</v>
      </c>
      <c r="B10" s="8" t="n">
        <v>43.51</v>
      </c>
    </row>
    <row r="11" spans="1:2">
      <c r="A11" s="4" t="s">
        <v>550</v>
      </c>
      <c r="B11" s="11" t="n">
        <v>27.8</v>
      </c>
    </row>
    <row r="12" spans="1:2">
      <c r="A12" s="4" t="s">
        <v>551</v>
      </c>
      <c r="B12" s="11" t="n">
        <v>43.26</v>
      </c>
    </row>
    <row r="13" spans="1:2">
      <c r="A13" s="4" t="s">
        <v>552</v>
      </c>
      <c r="B13" s="11" t="n">
        <v>34.59</v>
      </c>
    </row>
    <row r="14" spans="1:2">
      <c r="A14" s="4" t="s">
        <v>553</v>
      </c>
      <c r="B14" s="8" t="n">
        <v>3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79</v>
      </c>
      <c r="D1" s="2" t="s">
        <v>1</v>
      </c>
    </row>
    <row r="2" spans="1:5">
      <c r="B2" s="2" t="s">
        <v>2</v>
      </c>
      <c r="C2" s="2" t="s">
        <v>80</v>
      </c>
      <c r="D2" s="2" t="s">
        <v>2</v>
      </c>
      <c r="E2" s="2" t="s">
        <v>80</v>
      </c>
    </row>
    <row r="3" spans="1:5">
      <c r="A3" s="3" t="s">
        <v>555</v>
      </c>
    </row>
    <row r="4" spans="1:5">
      <c r="A4" s="4" t="s">
        <v>113</v>
      </c>
      <c r="B4" s="7" t="n">
        <v>-157296</v>
      </c>
      <c r="C4" s="7" t="n">
        <v>-388209</v>
      </c>
      <c r="D4" s="7" t="n">
        <v>-739339</v>
      </c>
      <c r="E4" s="7" t="n">
        <v>-394015</v>
      </c>
    </row>
    <row r="5" spans="1:5">
      <c r="A5" s="4" t="s">
        <v>556</v>
      </c>
      <c r="B5" s="6" t="n">
        <v>125408866</v>
      </c>
      <c r="C5" s="6" t="n">
        <v>108217062</v>
      </c>
      <c r="D5" s="6" t="n">
        <v>120771046</v>
      </c>
      <c r="E5" s="6" t="n">
        <v>96935897</v>
      </c>
    </row>
    <row r="6" spans="1:5">
      <c r="A6" s="4" t="s">
        <v>557</v>
      </c>
      <c r="B6" s="8" t="n">
        <v>-1.25</v>
      </c>
      <c r="C6" s="8" t="n">
        <v>-3.59</v>
      </c>
      <c r="D6" s="8" t="n">
        <v>-6.12</v>
      </c>
      <c r="E6" s="8" t="n">
        <v>-4.06</v>
      </c>
    </row>
    <row r="7" spans="1:5">
      <c r="A7" s="3" t="s">
        <v>558</v>
      </c>
    </row>
    <row r="8" spans="1:5">
      <c r="A8" s="4" t="s">
        <v>559</v>
      </c>
      <c r="B8" s="7" t="n">
        <v>0</v>
      </c>
      <c r="C8" s="7" t="n">
        <v>0</v>
      </c>
      <c r="D8" s="7" t="n">
        <v>0</v>
      </c>
      <c r="E8" s="7" t="n">
        <v>0</v>
      </c>
    </row>
    <row r="9" spans="1:5">
      <c r="A9" s="4" t="s">
        <v>560</v>
      </c>
      <c r="B9" s="6" t="n">
        <v>0</v>
      </c>
      <c r="C9" s="6" t="n">
        <v>0</v>
      </c>
      <c r="D9" s="6" t="n">
        <v>0</v>
      </c>
      <c r="E9" s="6" t="n">
        <v>0</v>
      </c>
    </row>
    <row r="10" spans="1:5">
      <c r="A10" s="3" t="s">
        <v>561</v>
      </c>
    </row>
    <row r="11" spans="1:5">
      <c r="A11" s="4" t="s">
        <v>113</v>
      </c>
      <c r="B11" s="7" t="n">
        <v>-157296</v>
      </c>
      <c r="C11" s="7" t="n">
        <v>-388209</v>
      </c>
      <c r="D11" s="7" t="n">
        <v>-739339</v>
      </c>
      <c r="E11" s="7" t="n">
        <v>-394015</v>
      </c>
    </row>
    <row r="12" spans="1:5">
      <c r="A12" s="4" t="s">
        <v>562</v>
      </c>
      <c r="B12" s="6" t="n">
        <v>125408866</v>
      </c>
      <c r="C12" s="6" t="n">
        <v>108217062</v>
      </c>
      <c r="D12" s="6" t="n">
        <v>120771046</v>
      </c>
      <c r="E12" s="6" t="n">
        <v>96935897</v>
      </c>
    </row>
    <row r="13" spans="1:5">
      <c r="A13" s="4" t="s">
        <v>557</v>
      </c>
      <c r="B13" s="8" t="n">
        <v>-1.25</v>
      </c>
      <c r="C13" s="8" t="n">
        <v>-3.59</v>
      </c>
      <c r="D13" s="8" t="n">
        <v>-6.12</v>
      </c>
      <c r="E13" s="8" t="n">
        <v>-4.06</v>
      </c>
    </row>
    <row r="14" spans="1:5">
      <c r="A14" s="4" t="s">
        <v>563</v>
      </c>
      <c r="B14" s="6" t="n">
        <v>603068</v>
      </c>
      <c r="C14" s="6" t="n">
        <v>510605</v>
      </c>
      <c r="D14" s="6" t="n">
        <v>598753</v>
      </c>
      <c r="E14" s="6" t="n">
        <v>4628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5"/>
    <col customWidth="1" max="5" min="5" width="25"/>
    <col customWidth="1" max="6" min="6" width="25"/>
    <col customWidth="1" max="7" min="7" width="21"/>
  </cols>
  <sheetData>
    <row r="1" spans="1:7">
      <c r="A1" s="1" t="s">
        <v>564</v>
      </c>
      <c r="B1" s="2" t="s">
        <v>565</v>
      </c>
      <c r="C1" s="2" t="s">
        <v>566</v>
      </c>
      <c r="D1" s="2" t="s">
        <v>567</v>
      </c>
      <c r="E1" s="2" t="s">
        <v>567</v>
      </c>
      <c r="F1" s="2" t="s">
        <v>568</v>
      </c>
      <c r="G1" s="2" t="s">
        <v>303</v>
      </c>
    </row>
    <row r="2" spans="1:7">
      <c r="A2" s="3" t="s">
        <v>569</v>
      </c>
    </row>
    <row r="3" spans="1:7">
      <c r="A3" s="4" t="s">
        <v>426</v>
      </c>
      <c r="D3" s="7" t="n">
        <v>3081</v>
      </c>
      <c r="E3" s="7" t="n">
        <v>3081</v>
      </c>
      <c r="G3" s="7" t="n">
        <v>3089</v>
      </c>
    </row>
    <row r="4" spans="1:7">
      <c r="A4" s="4" t="s">
        <v>570</v>
      </c>
      <c r="B4" s="6" t="n">
        <v>2</v>
      </c>
    </row>
    <row r="5" spans="1:7">
      <c r="A5" s="4" t="s">
        <v>571</v>
      </c>
    </row>
    <row r="6" spans="1:7">
      <c r="A6" s="3" t="s">
        <v>569</v>
      </c>
    </row>
    <row r="7" spans="1:7">
      <c r="A7" s="4" t="s">
        <v>572</v>
      </c>
      <c r="F7" s="4" t="s">
        <v>367</v>
      </c>
    </row>
    <row r="8" spans="1:7">
      <c r="A8" s="4" t="s">
        <v>573</v>
      </c>
      <c r="F8" s="7" t="n">
        <v>18</v>
      </c>
    </row>
    <row r="9" spans="1:7">
      <c r="A9" s="4" t="s">
        <v>574</v>
      </c>
      <c r="F9" s="6" t="n">
        <v>20</v>
      </c>
    </row>
    <row r="10" spans="1:7">
      <c r="A10" s="4" t="s">
        <v>575</v>
      </c>
      <c r="C10" s="4" t="s">
        <v>576</v>
      </c>
    </row>
    <row r="11" spans="1:7">
      <c r="A11" s="4" t="s">
        <v>577</v>
      </c>
      <c r="D11" s="6" t="n">
        <v>483</v>
      </c>
      <c r="E11" s="6" t="n">
        <v>483</v>
      </c>
    </row>
    <row r="12" spans="1:7">
      <c r="A12" s="4" t="s">
        <v>578</v>
      </c>
    </row>
    <row r="13" spans="1:7">
      <c r="A13" s="3" t="s">
        <v>569</v>
      </c>
    </row>
    <row r="14" spans="1:7">
      <c r="A14" s="4" t="s">
        <v>579</v>
      </c>
      <c r="D14" s="7" t="n">
        <v>200</v>
      </c>
      <c r="E14" s="7" t="n">
        <v>2100</v>
      </c>
    </row>
    <row r="15" spans="1:7">
      <c r="A15" s="4" t="s">
        <v>580</v>
      </c>
    </row>
    <row r="16" spans="1:7">
      <c r="A16" s="3" t="s">
        <v>569</v>
      </c>
    </row>
    <row r="17" spans="1:7">
      <c r="A17" s="4" t="s">
        <v>581</v>
      </c>
      <c r="B17" s="6" t="n">
        <v>26</v>
      </c>
    </row>
    <row r="18" spans="1:7">
      <c r="A18" s="4" t="s">
        <v>582</v>
      </c>
    </row>
    <row r="19" spans="1:7">
      <c r="A19" s="3" t="s">
        <v>569</v>
      </c>
    </row>
    <row r="20" spans="1:7">
      <c r="A20" s="4" t="s">
        <v>581</v>
      </c>
      <c r="B20" s="6" t="n">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3</v>
      </c>
      <c r="B1" s="2" t="s">
        <v>391</v>
      </c>
    </row>
    <row r="2" spans="1:2">
      <c r="A2" s="3" t="s">
        <v>218</v>
      </c>
    </row>
    <row r="3" spans="1:2">
      <c r="A3" s="12" t="n">
        <v>2016</v>
      </c>
      <c r="B3" s="7" t="n">
        <v>184</v>
      </c>
    </row>
    <row r="4" spans="1:2">
      <c r="A4" s="6" t="n">
        <v>2017</v>
      </c>
      <c r="B4" s="6" t="n">
        <v>583</v>
      </c>
    </row>
    <row r="5" spans="1:2">
      <c r="A5" s="6" t="n">
        <v>2018</v>
      </c>
      <c r="B5" s="6" t="n">
        <v>54</v>
      </c>
    </row>
    <row r="6" spans="1:2">
      <c r="A6" s="4" t="s">
        <v>122</v>
      </c>
      <c r="B6" s="7" t="n">
        <v>8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4</v>
      </c>
      <c r="B1" s="2" t="s">
        <v>391</v>
      </c>
    </row>
    <row r="2" spans="1:2">
      <c r="A2" s="3" t="s">
        <v>218</v>
      </c>
    </row>
    <row r="3" spans="1:2">
      <c r="A3" s="12" t="n">
        <v>2016</v>
      </c>
      <c r="B3" s="7" t="n">
        <v>13110</v>
      </c>
    </row>
    <row r="4" spans="1:2">
      <c r="A4" s="6" t="n">
        <v>2017</v>
      </c>
      <c r="B4" s="6" t="n">
        <v>52440</v>
      </c>
    </row>
    <row r="5" spans="1:2">
      <c r="A5" s="6" t="n">
        <v>2018</v>
      </c>
      <c r="B5" s="6" t="n">
        <v>39330</v>
      </c>
    </row>
    <row r="6" spans="1:2">
      <c r="A6" s="4" t="s">
        <v>122</v>
      </c>
      <c r="B6" s="7" t="n">
        <v>104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32"/>
  </cols>
  <sheetData>
    <row r="1" spans="1:2">
      <c r="A1" s="1" t="s">
        <v>585</v>
      </c>
      <c r="B1" s="2" t="s">
        <v>1</v>
      </c>
    </row>
    <row r="2" spans="1:2">
      <c r="B2" s="2" t="s">
        <v>586</v>
      </c>
    </row>
    <row r="3" spans="1:2">
      <c r="A3" s="3" t="s">
        <v>587</v>
      </c>
    </row>
    <row r="4" spans="1:2">
      <c r="A4" s="4" t="s">
        <v>588</v>
      </c>
      <c r="B4" s="4" t="s">
        <v>589</v>
      </c>
    </row>
    <row r="5" spans="1:2">
      <c r="A5" s="4" t="s">
        <v>590</v>
      </c>
    </row>
    <row r="6" spans="1:2">
      <c r="A6" s="3" t="s">
        <v>587</v>
      </c>
    </row>
    <row r="7" spans="1:2">
      <c r="A7" s="4" t="s">
        <v>591</v>
      </c>
      <c r="B7" s="6" t="n">
        <v>30000</v>
      </c>
    </row>
    <row r="8" spans="1:2">
      <c r="A8" s="4" t="s">
        <v>592</v>
      </c>
      <c r="B8" s="11" t="n">
        <v>3.33</v>
      </c>
    </row>
    <row r="9" spans="1:2">
      <c r="A9" s="4" t="s">
        <v>593</v>
      </c>
    </row>
    <row r="10" spans="1:2">
      <c r="A10" s="3" t="s">
        <v>587</v>
      </c>
    </row>
    <row r="11" spans="1:2">
      <c r="A11" s="4" t="s">
        <v>591</v>
      </c>
      <c r="B11" s="6" t="n">
        <v>30000</v>
      </c>
    </row>
    <row r="12" spans="1:2">
      <c r="A12" s="4" t="s">
        <v>592</v>
      </c>
      <c r="B12" s="11" t="n">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70"/>
    <col customWidth="1" max="2" min="2" width="46"/>
  </cols>
  <sheetData>
    <row r="1" spans="1:2">
      <c r="A1" s="1" t="s">
        <v>594</v>
      </c>
      <c r="B1" s="2" t="s">
        <v>595</v>
      </c>
    </row>
    <row r="2" spans="1:2">
      <c r="A2" s="4" t="s">
        <v>596</v>
      </c>
    </row>
    <row r="3" spans="1:2">
      <c r="A3" s="3" t="s">
        <v>587</v>
      </c>
    </row>
    <row r="4" spans="1:2">
      <c r="A4" s="4" t="s">
        <v>597</v>
      </c>
      <c r="B4" s="6" t="n">
        <v>2000</v>
      </c>
    </row>
    <row r="5" spans="1:2">
      <c r="A5" s="4" t="s">
        <v>598</v>
      </c>
      <c r="B5" s="11" t="n">
        <v>51.1</v>
      </c>
    </row>
    <row r="6" spans="1:2">
      <c r="A6" s="4" t="s">
        <v>599</v>
      </c>
    </row>
    <row r="7" spans="1:2">
      <c r="A7" s="3" t="s">
        <v>587</v>
      </c>
    </row>
    <row r="8" spans="1:2">
      <c r="A8" s="4" t="s">
        <v>591</v>
      </c>
      <c r="B8" s="6" t="n">
        <v>570000</v>
      </c>
    </row>
    <row r="9" spans="1:2">
      <c r="A9" s="4" t="s">
        <v>592</v>
      </c>
      <c r="B9" s="11" t="n">
        <v>3.05</v>
      </c>
    </row>
    <row r="10" spans="1:2">
      <c r="A10" s="4" t="s">
        <v>600</v>
      </c>
    </row>
    <row r="11" spans="1:2">
      <c r="A11" s="3" t="s">
        <v>587</v>
      </c>
    </row>
    <row r="12" spans="1:2">
      <c r="A12" s="4" t="s">
        <v>591</v>
      </c>
      <c r="B12" s="6" t="n">
        <v>525000</v>
      </c>
    </row>
    <row r="13" spans="1:2">
      <c r="A13" s="4" t="s">
        <v>592</v>
      </c>
      <c r="B13" s="11" t="n">
        <v>3.18</v>
      </c>
    </row>
    <row r="14" spans="1:2">
      <c r="A14" s="4" t="s">
        <v>601</v>
      </c>
    </row>
    <row r="15" spans="1:2">
      <c r="A15" s="3" t="s">
        <v>587</v>
      </c>
    </row>
    <row r="16" spans="1:2">
      <c r="A16" s="4" t="s">
        <v>591</v>
      </c>
      <c r="B16" s="6" t="n">
        <v>442500</v>
      </c>
    </row>
    <row r="17" spans="1:2">
      <c r="A17" s="4" t="s">
        <v>592</v>
      </c>
      <c r="B17" s="11" t="n">
        <v>3.14</v>
      </c>
    </row>
    <row r="18" spans="1:2">
      <c r="A18" s="4" t="s">
        <v>602</v>
      </c>
    </row>
    <row r="19" spans="1:2">
      <c r="A19" s="3" t="s">
        <v>587</v>
      </c>
    </row>
    <row r="20" spans="1:2">
      <c r="A20" s="4" t="s">
        <v>591</v>
      </c>
      <c r="B20" s="6" t="n">
        <v>422500</v>
      </c>
    </row>
    <row r="21" spans="1:2">
      <c r="A21" s="4" t="s">
        <v>592</v>
      </c>
      <c r="B21" s="11" t="n">
        <v>3.13</v>
      </c>
    </row>
    <row r="22" spans="1:2">
      <c r="A22" s="4" t="s">
        <v>603</v>
      </c>
    </row>
    <row r="23" spans="1:2">
      <c r="A23" s="3" t="s">
        <v>587</v>
      </c>
    </row>
    <row r="24" spans="1:2">
      <c r="A24" s="4" t="s">
        <v>591</v>
      </c>
      <c r="B24" s="6" t="n">
        <v>367500</v>
      </c>
    </row>
    <row r="25" spans="1:2">
      <c r="A25" s="4" t="s">
        <v>592</v>
      </c>
      <c r="B25" s="11" t="n">
        <v>3.15</v>
      </c>
    </row>
    <row r="26" spans="1:2">
      <c r="A26" s="4" t="s">
        <v>604</v>
      </c>
    </row>
    <row r="27" spans="1:2">
      <c r="A27" s="3" t="s">
        <v>587</v>
      </c>
    </row>
    <row r="28" spans="1:2">
      <c r="A28" s="4" t="s">
        <v>591</v>
      </c>
      <c r="B28" s="6" t="n">
        <v>305000</v>
      </c>
    </row>
    <row r="29" spans="1:2">
      <c r="A29" s="4" t="s">
        <v>592</v>
      </c>
      <c r="B29" s="11" t="n">
        <v>2.99</v>
      </c>
    </row>
    <row r="30" spans="1:2">
      <c r="A30" s="4" t="s">
        <v>605</v>
      </c>
    </row>
    <row r="31" spans="1:2">
      <c r="A31" s="3" t="s">
        <v>587</v>
      </c>
    </row>
    <row r="32" spans="1:2">
      <c r="A32" s="4" t="s">
        <v>591</v>
      </c>
      <c r="B32" s="6" t="n">
        <v>435000</v>
      </c>
    </row>
    <row r="33" spans="1:2">
      <c r="A33" s="4" t="s">
        <v>592</v>
      </c>
      <c r="B33" s="11" t="n">
        <v>3.06</v>
      </c>
    </row>
    <row r="34" spans="1:2">
      <c r="A34" s="4" t="s">
        <v>606</v>
      </c>
    </row>
    <row r="35" spans="1:2">
      <c r="A35" s="3" t="s">
        <v>587</v>
      </c>
    </row>
    <row r="36" spans="1:2">
      <c r="A36" s="4" t="s">
        <v>591</v>
      </c>
      <c r="B36" s="6" t="n">
        <v>290000</v>
      </c>
    </row>
    <row r="37" spans="1:2">
      <c r="A37" s="4" t="s">
        <v>592</v>
      </c>
      <c r="B37" s="11" t="n">
        <v>3.1</v>
      </c>
    </row>
    <row r="38" spans="1:2">
      <c r="A38" s="4" t="s">
        <v>607</v>
      </c>
    </row>
    <row r="39" spans="1:2">
      <c r="A39" s="3" t="s">
        <v>587</v>
      </c>
    </row>
    <row r="40" spans="1:2">
      <c r="A40" s="4" t="s">
        <v>591</v>
      </c>
      <c r="B40" s="6" t="n">
        <v>160000</v>
      </c>
    </row>
    <row r="41" spans="1:2">
      <c r="A41" s="4" t="s">
        <v>592</v>
      </c>
      <c r="B41" s="11" t="n">
        <v>3.01</v>
      </c>
    </row>
    <row r="42" spans="1:2">
      <c r="A42" s="4" t="s">
        <v>608</v>
      </c>
    </row>
    <row r="43" spans="1:2">
      <c r="A43" s="3" t="s">
        <v>587</v>
      </c>
    </row>
    <row r="44" spans="1:2">
      <c r="A44" s="4" t="s">
        <v>591</v>
      </c>
      <c r="B44" s="6" t="n">
        <v>20000</v>
      </c>
    </row>
    <row r="45" spans="1:2">
      <c r="A45" s="4" t="s">
        <v>592</v>
      </c>
      <c r="B45" s="11" t="n">
        <v>3.37</v>
      </c>
    </row>
    <row r="46" spans="1:2">
      <c r="A46" s="4" t="s">
        <v>609</v>
      </c>
    </row>
    <row r="47" spans="1:2">
      <c r="A47" s="3" t="s">
        <v>587</v>
      </c>
    </row>
    <row r="48" spans="1:2">
      <c r="A48" s="4" t="s">
        <v>597</v>
      </c>
      <c r="B48" s="6" t="n">
        <v>1500</v>
      </c>
    </row>
    <row r="49" spans="1:2">
      <c r="A49" s="4" t="s">
        <v>598</v>
      </c>
      <c r="B49" s="11" t="n">
        <v>19.95</v>
      </c>
    </row>
    <row r="50" spans="1:2">
      <c r="A50" s="4" t="s">
        <v>610</v>
      </c>
    </row>
    <row r="51" spans="1:2">
      <c r="A51" s="3" t="s">
        <v>587</v>
      </c>
    </row>
    <row r="52" spans="1:2">
      <c r="A52" s="4" t="s">
        <v>591</v>
      </c>
      <c r="B52" s="6" t="n">
        <v>20000</v>
      </c>
    </row>
    <row r="53" spans="1:2">
      <c r="A53" s="4" t="s">
        <v>592</v>
      </c>
      <c r="B53" s="11" t="n">
        <v>2.91</v>
      </c>
    </row>
    <row r="54" spans="1:2">
      <c r="A54" s="4" t="s">
        <v>611</v>
      </c>
    </row>
    <row r="55" spans="1:2">
      <c r="A55" s="3" t="s">
        <v>587</v>
      </c>
    </row>
    <row r="56" spans="1:2">
      <c r="A56" s="4" t="s">
        <v>591</v>
      </c>
      <c r="B56" s="6" t="n">
        <v>105000</v>
      </c>
    </row>
    <row r="57" spans="1:2">
      <c r="A57" s="4" t="s">
        <v>592</v>
      </c>
      <c r="B57" s="11" t="n">
        <v>3.27</v>
      </c>
    </row>
    <row r="58" spans="1:2">
      <c r="A58" s="4" t="s">
        <v>612</v>
      </c>
    </row>
    <row r="59" spans="1:2">
      <c r="A59" s="3" t="s">
        <v>587</v>
      </c>
    </row>
    <row r="60" spans="1:2">
      <c r="A60" s="4" t="s">
        <v>591</v>
      </c>
      <c r="B60" s="6" t="n">
        <v>125000</v>
      </c>
    </row>
    <row r="61" spans="1:2">
      <c r="A61" s="4" t="s">
        <v>592</v>
      </c>
      <c r="B61" s="11" t="n">
        <v>3.21</v>
      </c>
    </row>
    <row r="62" spans="1:2">
      <c r="A62" s="4" t="s">
        <v>613</v>
      </c>
    </row>
    <row r="63" spans="1:2">
      <c r="A63" s="3" t="s">
        <v>587</v>
      </c>
    </row>
    <row r="64" spans="1:2">
      <c r="A64" s="4" t="s">
        <v>591</v>
      </c>
      <c r="B64" s="6" t="n">
        <v>40000</v>
      </c>
    </row>
    <row r="65" spans="1:2">
      <c r="A65" s="4" t="s">
        <v>592</v>
      </c>
      <c r="B65" s="11" t="n">
        <v>0.02</v>
      </c>
    </row>
    <row r="66" spans="1:2">
      <c r="A66" s="4" t="s">
        <v>614</v>
      </c>
    </row>
    <row r="67" spans="1:2">
      <c r="A67" s="3" t="s">
        <v>587</v>
      </c>
    </row>
    <row r="68" spans="1:2">
      <c r="A68" s="4" t="s">
        <v>591</v>
      </c>
      <c r="B68" s="6" t="n">
        <v>50000</v>
      </c>
    </row>
    <row r="69" spans="1:2">
      <c r="A69" s="4" t="s">
        <v>592</v>
      </c>
      <c r="B69" s="11" t="n">
        <v>0.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23</v>
      </c>
    </row>
    <row r="2" spans="1:3">
      <c r="A2" s="3" t="s">
        <v>221</v>
      </c>
    </row>
    <row r="3" spans="1:3">
      <c r="A3" s="4" t="s">
        <v>616</v>
      </c>
      <c r="B3" s="7" t="n">
        <v>39363</v>
      </c>
      <c r="C3" s="7" t="n">
        <v>142794</v>
      </c>
    </row>
    <row r="4" spans="1:3">
      <c r="A4" s="4" t="s">
        <v>617</v>
      </c>
      <c r="B4" s="6" t="n">
        <v>15262</v>
      </c>
      <c r="C4" s="6" t="n">
        <v>51088</v>
      </c>
    </row>
    <row r="5" spans="1:3">
      <c r="A5" s="4" t="s">
        <v>618</v>
      </c>
      <c r="B5" s="6" t="n">
        <v>37220</v>
      </c>
      <c r="C5" s="6" t="n">
        <v>437</v>
      </c>
    </row>
    <row r="6" spans="1:3">
      <c r="A6" s="4" t="s">
        <v>619</v>
      </c>
      <c r="B6" s="7" t="n">
        <v>14907</v>
      </c>
      <c r="C6" s="7" t="n">
        <v>69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0</v>
      </c>
      <c r="B1" s="2" t="s">
        <v>79</v>
      </c>
      <c r="D1" s="2" t="s">
        <v>1</v>
      </c>
    </row>
    <row r="2" spans="1:5">
      <c r="B2" s="2" t="s">
        <v>2</v>
      </c>
      <c r="C2" s="2" t="s">
        <v>80</v>
      </c>
      <c r="D2" s="2" t="s">
        <v>2</v>
      </c>
      <c r="E2" s="2" t="s">
        <v>80</v>
      </c>
    </row>
    <row r="3" spans="1:5">
      <c r="A3" s="3" t="s">
        <v>587</v>
      </c>
    </row>
    <row r="4" spans="1:5">
      <c r="A4" s="4" t="s">
        <v>621</v>
      </c>
      <c r="B4" s="7" t="n">
        <v>35281</v>
      </c>
      <c r="C4" s="7" t="n">
        <v>91756</v>
      </c>
      <c r="D4" s="7" t="n">
        <v>-44376</v>
      </c>
      <c r="E4" s="7" t="n">
        <v>131778</v>
      </c>
    </row>
    <row r="5" spans="1:5">
      <c r="A5" s="4" t="s">
        <v>82</v>
      </c>
    </row>
    <row r="6" spans="1:5">
      <c r="A6" s="3" t="s">
        <v>587</v>
      </c>
    </row>
    <row r="7" spans="1:5">
      <c r="A7" s="4" t="s">
        <v>621</v>
      </c>
      <c r="B7" s="6" t="n">
        <v>33167</v>
      </c>
      <c r="C7" s="6" t="n">
        <v>79684</v>
      </c>
      <c r="D7" s="6" t="n">
        <v>-43454</v>
      </c>
      <c r="E7" s="6" t="n">
        <v>118137</v>
      </c>
    </row>
    <row r="8" spans="1:5">
      <c r="A8" s="4" t="s">
        <v>83</v>
      </c>
    </row>
    <row r="9" spans="1:5">
      <c r="A9" s="3" t="s">
        <v>587</v>
      </c>
    </row>
    <row r="10" spans="1:5">
      <c r="A10" s="4" t="s">
        <v>621</v>
      </c>
      <c r="B10" s="6" t="n">
        <v>1708</v>
      </c>
      <c r="C10" s="6" t="n">
        <v>12072</v>
      </c>
      <c r="D10" s="6" t="n">
        <v>362</v>
      </c>
      <c r="E10" s="6" t="n">
        <v>13641</v>
      </c>
    </row>
    <row r="11" spans="1:5">
      <c r="A11" s="4" t="s">
        <v>622</v>
      </c>
    </row>
    <row r="12" spans="1:5">
      <c r="A12" s="3" t="s">
        <v>587</v>
      </c>
    </row>
    <row r="13" spans="1:5">
      <c r="A13" s="4" t="s">
        <v>621</v>
      </c>
      <c r="B13" s="7" t="n">
        <v>406</v>
      </c>
      <c r="C13" s="7" t="n">
        <v>0</v>
      </c>
      <c r="D13" s="7" t="n">
        <v>-1284</v>
      </c>
      <c r="E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3" t="s">
        <v>112</v>
      </c>
    </row>
    <row r="4" spans="1:5">
      <c r="A4" s="4" t="s">
        <v>120</v>
      </c>
      <c r="B4" s="9" t="n">
        <v>2.8</v>
      </c>
      <c r="C4" s="7" t="n">
        <v>0</v>
      </c>
      <c r="D4" s="9" t="n">
        <v>2.8</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623</v>
      </c>
      <c r="B1" s="2" t="s">
        <v>1</v>
      </c>
    </row>
    <row r="2" spans="1:5">
      <c r="B2" s="2" t="s">
        <v>2</v>
      </c>
      <c r="C2" s="2" t="s">
        <v>80</v>
      </c>
      <c r="D2" s="2" t="s">
        <v>624</v>
      </c>
      <c r="E2" s="2" t="s">
        <v>625</v>
      </c>
    </row>
    <row r="3" spans="1:5">
      <c r="A3" s="3" t="s">
        <v>626</v>
      </c>
    </row>
    <row r="4" spans="1:5">
      <c r="A4" s="4" t="s">
        <v>186</v>
      </c>
      <c r="B4" s="7" t="n">
        <v>6726</v>
      </c>
      <c r="C4" s="7" t="n">
        <v>5736</v>
      </c>
    </row>
    <row r="5" spans="1:5">
      <c r="A5" s="13" t="n">
        <v>1</v>
      </c>
    </row>
    <row r="6" spans="1:5">
      <c r="A6" s="3" t="s">
        <v>627</v>
      </c>
    </row>
    <row r="7" spans="1:5">
      <c r="A7" s="4" t="s">
        <v>220</v>
      </c>
      <c r="B7" s="6" t="n">
        <v>0</v>
      </c>
    </row>
    <row r="8" spans="1:5">
      <c r="A8" s="3" t="s">
        <v>626</v>
      </c>
    </row>
    <row r="9" spans="1:5">
      <c r="A9" s="4" t="s">
        <v>220</v>
      </c>
      <c r="B9" s="6" t="n">
        <v>0</v>
      </c>
    </row>
    <row r="10" spans="1:5">
      <c r="A10" s="13" t="n">
        <v>2</v>
      </c>
    </row>
    <row r="11" spans="1:5">
      <c r="A11" s="3" t="s">
        <v>627</v>
      </c>
    </row>
    <row r="12" spans="1:5">
      <c r="A12" s="4" t="s">
        <v>220</v>
      </c>
      <c r="B12" s="6" t="n">
        <v>54625</v>
      </c>
    </row>
    <row r="13" spans="1:5">
      <c r="A13" s="3" t="s">
        <v>626</v>
      </c>
    </row>
    <row r="14" spans="1:5">
      <c r="A14" s="4" t="s">
        <v>220</v>
      </c>
      <c r="B14" s="6" t="n">
        <v>52127</v>
      </c>
    </row>
    <row r="15" spans="1:5">
      <c r="A15" s="13" t="n">
        <v>3</v>
      </c>
    </row>
    <row r="16" spans="1:5">
      <c r="A16" s="3" t="s">
        <v>627</v>
      </c>
    </row>
    <row r="17" spans="1:5">
      <c r="A17" s="4" t="s">
        <v>220</v>
      </c>
      <c r="B17" s="6" t="n">
        <v>0</v>
      </c>
    </row>
    <row r="18" spans="1:5">
      <c r="A18" s="3" t="s">
        <v>626</v>
      </c>
    </row>
    <row r="19" spans="1:5">
      <c r="A19" s="4" t="s">
        <v>220</v>
      </c>
      <c r="B19" s="6" t="n">
        <v>0</v>
      </c>
    </row>
    <row r="20" spans="1:5">
      <c r="A20" s="4" t="s">
        <v>186</v>
      </c>
      <c r="B20" s="7" t="n">
        <v>6700</v>
      </c>
    </row>
    <row r="21" spans="1:5">
      <c r="A21" s="4" t="s">
        <v>419</v>
      </c>
    </row>
    <row r="22" spans="1:5">
      <c r="A22" s="3" t="s">
        <v>626</v>
      </c>
    </row>
    <row r="23" spans="1:5">
      <c r="A23" s="4" t="s">
        <v>628</v>
      </c>
      <c r="D23" s="7" t="n">
        <v>39100</v>
      </c>
    </row>
    <row r="24" spans="1:5">
      <c r="A24" s="4" t="s">
        <v>421</v>
      </c>
    </row>
    <row r="25" spans="1:5">
      <c r="A25" s="3" t="s">
        <v>626</v>
      </c>
    </row>
    <row r="26" spans="1:5">
      <c r="A26" s="4" t="s">
        <v>628</v>
      </c>
      <c r="E26" s="7" t="n">
        <v>2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629</v>
      </c>
      <c r="B1" s="2" t="s">
        <v>2</v>
      </c>
      <c r="C1" s="2" t="s">
        <v>630</v>
      </c>
      <c r="D1" s="2" t="s">
        <v>631</v>
      </c>
      <c r="E1" s="2" t="s">
        <v>632</v>
      </c>
    </row>
    <row r="2" spans="1:5">
      <c r="A2" s="3" t="s">
        <v>433</v>
      </c>
    </row>
    <row r="3" spans="1:5">
      <c r="A3" s="4" t="s">
        <v>633</v>
      </c>
      <c r="B3" s="7" t="n">
        <v>984</v>
      </c>
    </row>
    <row r="4" spans="1:5">
      <c r="A4" s="4" t="s">
        <v>504</v>
      </c>
    </row>
    <row r="5" spans="1:5">
      <c r="A5" s="3" t="s">
        <v>433</v>
      </c>
    </row>
    <row r="6" spans="1:5">
      <c r="A6" s="4" t="s">
        <v>486</v>
      </c>
      <c r="B6" s="10" t="n">
        <v>2.1</v>
      </c>
    </row>
    <row r="7" spans="1:5">
      <c r="A7" s="4" t="s">
        <v>495</v>
      </c>
      <c r="B7" s="10" t="n">
        <v>4.4</v>
      </c>
    </row>
    <row r="8" spans="1:5">
      <c r="A8" s="4" t="s">
        <v>505</v>
      </c>
    </row>
    <row r="9" spans="1:5">
      <c r="A9" s="3" t="s">
        <v>433</v>
      </c>
    </row>
    <row r="10" spans="1:5">
      <c r="A10" s="4" t="s">
        <v>494</v>
      </c>
      <c r="B10" s="10" t="n">
        <v>0.3</v>
      </c>
    </row>
    <row r="11" spans="1:5">
      <c r="A11" s="4" t="s">
        <v>495</v>
      </c>
      <c r="B11" s="6" t="n">
        <v>1</v>
      </c>
    </row>
    <row r="12" spans="1:5">
      <c r="A12" s="4" t="s">
        <v>506</v>
      </c>
    </row>
    <row r="13" spans="1:5">
      <c r="A13" s="3" t="s">
        <v>433</v>
      </c>
    </row>
    <row r="14" spans="1:5">
      <c r="A14" s="4" t="s">
        <v>494</v>
      </c>
      <c r="B14" s="10" t="n">
        <v>12.6</v>
      </c>
    </row>
    <row r="15" spans="1:5">
      <c r="A15" s="4" t="s">
        <v>495</v>
      </c>
      <c r="B15" s="10" t="n">
        <v>4.3</v>
      </c>
    </row>
    <row r="16" spans="1:5">
      <c r="A16" s="4" t="s">
        <v>507</v>
      </c>
    </row>
    <row r="17" spans="1:5">
      <c r="A17" s="3" t="s">
        <v>433</v>
      </c>
    </row>
    <row r="18" spans="1:5">
      <c r="A18" s="4" t="s">
        <v>495</v>
      </c>
      <c r="B18" s="10" t="n">
        <v>6.2</v>
      </c>
    </row>
    <row r="19" spans="1:5">
      <c r="A19" s="4" t="s">
        <v>482</v>
      </c>
    </row>
    <row r="20" spans="1:5">
      <c r="A20" s="3" t="s">
        <v>433</v>
      </c>
    </row>
    <row r="21" spans="1:5">
      <c r="A21" s="4" t="s">
        <v>634</v>
      </c>
      <c r="B21" s="9" t="n">
        <v>944.9</v>
      </c>
    </row>
    <row r="22" spans="1:5">
      <c r="A22" s="4" t="s">
        <v>486</v>
      </c>
      <c r="E22" s="9" t="n">
        <v>3.7</v>
      </c>
    </row>
    <row r="23" spans="1:5">
      <c r="A23" s="4" t="s">
        <v>494</v>
      </c>
      <c r="C23" s="7" t="n">
        <v>18</v>
      </c>
      <c r="D23" s="9" t="n">
        <v>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s>
  <sheetData>
    <row r="1" spans="1:4">
      <c r="A1" s="1" t="s">
        <v>635</v>
      </c>
      <c r="B1" s="2" t="s">
        <v>2</v>
      </c>
      <c r="C1" s="2" t="s">
        <v>636</v>
      </c>
      <c r="D1" s="2" t="s">
        <v>630</v>
      </c>
    </row>
    <row r="2" spans="1:4">
      <c r="A2" s="4" t="s">
        <v>482</v>
      </c>
    </row>
    <row r="3" spans="1:4">
      <c r="A3" s="3" t="s">
        <v>637</v>
      </c>
    </row>
    <row r="4" spans="1:4">
      <c r="A4" s="4" t="s">
        <v>483</v>
      </c>
      <c r="D4" s="7" t="n">
        <v>600000000</v>
      </c>
    </row>
    <row r="5" spans="1:4">
      <c r="A5" s="4" t="s">
        <v>443</v>
      </c>
      <c r="D5" s="4" t="s">
        <v>444</v>
      </c>
    </row>
    <row r="6" spans="1:4">
      <c r="A6" s="4" t="s">
        <v>638</v>
      </c>
    </row>
    <row r="7" spans="1:4">
      <c r="A7" s="3" t="s">
        <v>637</v>
      </c>
    </row>
    <row r="8" spans="1:4">
      <c r="A8" s="4" t="s">
        <v>639</v>
      </c>
      <c r="B8" s="4" t="s">
        <v>476</v>
      </c>
    </row>
    <row r="9" spans="1:4">
      <c r="A9" s="4" t="s">
        <v>502</v>
      </c>
    </row>
    <row r="10" spans="1:4">
      <c r="A10" s="3" t="s">
        <v>637</v>
      </c>
    </row>
    <row r="11" spans="1:4">
      <c r="A11" s="4" t="s">
        <v>483</v>
      </c>
      <c r="C11" s="7" t="n">
        <v>350000000</v>
      </c>
    </row>
    <row r="12" spans="1:4">
      <c r="A12" s="4" t="s">
        <v>443</v>
      </c>
      <c r="C12" s="4" t="s">
        <v>4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0</v>
      </c>
      <c r="B1" s="2" t="s">
        <v>2</v>
      </c>
      <c r="C1" s="2" t="s">
        <v>23</v>
      </c>
      <c r="D1" s="2" t="s">
        <v>80</v>
      </c>
      <c r="E1" s="2" t="s">
        <v>357</v>
      </c>
    </row>
    <row r="2" spans="1:5">
      <c r="A2" s="3" t="s">
        <v>24</v>
      </c>
    </row>
    <row r="3" spans="1:5">
      <c r="A3" s="4" t="s">
        <v>25</v>
      </c>
      <c r="B3" s="7" t="n">
        <v>364276</v>
      </c>
      <c r="C3" s="7" t="n">
        <v>112974</v>
      </c>
      <c r="D3" s="7" t="n">
        <v>228111</v>
      </c>
      <c r="E3" s="7" t="n">
        <v>142340</v>
      </c>
    </row>
    <row r="4" spans="1:5">
      <c r="A4" s="4" t="s">
        <v>26</v>
      </c>
      <c r="B4" s="6" t="n">
        <v>127788</v>
      </c>
      <c r="C4" s="6" t="n">
        <v>71872</v>
      </c>
    </row>
    <row r="5" spans="1:5">
      <c r="A5" s="4" t="s">
        <v>641</v>
      </c>
      <c r="B5" s="6" t="n">
        <v>96</v>
      </c>
      <c r="C5" s="6" t="n">
        <v>16</v>
      </c>
    </row>
    <row r="6" spans="1:5">
      <c r="A6" s="4" t="s">
        <v>642</v>
      </c>
      <c r="C6" s="6" t="n">
        <v>0</v>
      </c>
    </row>
    <row r="7" spans="1:5">
      <c r="A7" s="4" t="s">
        <v>28</v>
      </c>
      <c r="B7" s="6" t="n">
        <v>10740</v>
      </c>
      <c r="C7" s="6" t="n">
        <v>3905</v>
      </c>
    </row>
    <row r="8" spans="1:5">
      <c r="A8" s="4" t="s">
        <v>29</v>
      </c>
      <c r="B8" s="6" t="n">
        <v>39363</v>
      </c>
      <c r="C8" s="6" t="n">
        <v>142794</v>
      </c>
    </row>
    <row r="9" spans="1:5">
      <c r="A9" s="4" t="s">
        <v>30</v>
      </c>
      <c r="B9" s="6" t="n">
        <v>38</v>
      </c>
      <c r="C9" s="6" t="n">
        <v>0</v>
      </c>
    </row>
    <row r="10" spans="1:5">
      <c r="A10" s="4" t="s">
        <v>31</v>
      </c>
      <c r="B10" s="6" t="n">
        <v>542301</v>
      </c>
      <c r="C10" s="6" t="n">
        <v>331561</v>
      </c>
    </row>
    <row r="11" spans="1:5">
      <c r="A11" s="3" t="s">
        <v>32</v>
      </c>
    </row>
    <row r="12" spans="1:5">
      <c r="A12" s="4" t="s">
        <v>324</v>
      </c>
      <c r="B12" s="6" t="n">
        <v>5816458</v>
      </c>
      <c r="C12" s="6" t="n">
        <v>5424342</v>
      </c>
    </row>
    <row r="13" spans="1:5">
      <c r="A13" s="4" t="s">
        <v>34</v>
      </c>
      <c r="B13" s="6" t="n">
        <v>54460</v>
      </c>
      <c r="C13" s="6" t="n">
        <v>33171</v>
      </c>
    </row>
    <row r="14" spans="1:5">
      <c r="A14" s="4" t="s">
        <v>35</v>
      </c>
      <c r="B14" s="6" t="n">
        <v>-3613662</v>
      </c>
      <c r="C14" s="6" t="n">
        <v>-2829110</v>
      </c>
    </row>
    <row r="15" spans="1:5">
      <c r="A15" s="4" t="s">
        <v>36</v>
      </c>
      <c r="B15" s="6" t="n">
        <v>2257256</v>
      </c>
      <c r="C15" s="6" t="n">
        <v>2628403</v>
      </c>
    </row>
    <row r="16" spans="1:5">
      <c r="A16" s="3" t="s">
        <v>37</v>
      </c>
    </row>
    <row r="17" spans="1:5">
      <c r="A17" s="4" t="s">
        <v>38</v>
      </c>
      <c r="B17" s="6" t="n">
        <v>251309</v>
      </c>
      <c r="C17" s="6" t="n">
        <v>242393</v>
      </c>
    </row>
    <row r="18" spans="1:5">
      <c r="A18" s="4" t="s">
        <v>39</v>
      </c>
      <c r="B18" s="6" t="n">
        <v>15262</v>
      </c>
      <c r="C18" s="6" t="n">
        <v>51088</v>
      </c>
    </row>
    <row r="19" spans="1:5">
      <c r="A19" s="4" t="s">
        <v>30</v>
      </c>
      <c r="B19" s="6" t="n">
        <v>4203</v>
      </c>
      <c r="C19" s="6" t="n">
        <v>74925</v>
      </c>
    </row>
    <row r="20" spans="1:5">
      <c r="A20" s="4" t="s">
        <v>40</v>
      </c>
      <c r="B20" s="6" t="n">
        <v>5512</v>
      </c>
      <c r="C20" s="6" t="n">
        <v>6364</v>
      </c>
    </row>
    <row r="21" spans="1:5">
      <c r="A21" s="4" t="s">
        <v>41</v>
      </c>
      <c r="B21" s="6" t="n">
        <v>276286</v>
      </c>
      <c r="C21" s="6" t="n">
        <v>374770</v>
      </c>
    </row>
    <row r="22" spans="1:5">
      <c r="A22" s="4" t="s">
        <v>42</v>
      </c>
      <c r="B22" s="6" t="n">
        <v>3075843</v>
      </c>
      <c r="C22" s="6" t="n">
        <v>3334734</v>
      </c>
    </row>
    <row r="23" spans="1:5">
      <c r="A23" s="3" t="s">
        <v>43</v>
      </c>
    </row>
    <row r="24" spans="1:5">
      <c r="A24" s="4" t="s">
        <v>44</v>
      </c>
      <c r="B24" s="6" t="n">
        <v>304341</v>
      </c>
      <c r="C24" s="6" t="n">
        <v>265128</v>
      </c>
    </row>
    <row r="25" spans="1:5">
      <c r="A25" s="4" t="s">
        <v>643</v>
      </c>
      <c r="B25" s="6" t="n">
        <v>0</v>
      </c>
      <c r="C25" s="6" t="n">
        <v>0</v>
      </c>
    </row>
    <row r="26" spans="1:5">
      <c r="A26" s="4" t="s">
        <v>45</v>
      </c>
      <c r="B26" s="6" t="n">
        <v>75</v>
      </c>
      <c r="C26" s="6" t="n">
        <v>75</v>
      </c>
      <c r="D26" s="6" t="n">
        <v>75</v>
      </c>
    </row>
    <row r="27" spans="1:5">
      <c r="A27" s="4" t="s">
        <v>29</v>
      </c>
      <c r="B27" s="6" t="n">
        <v>37220</v>
      </c>
      <c r="C27" s="6" t="n">
        <v>437</v>
      </c>
    </row>
    <row r="28" spans="1:5">
      <c r="A28" s="4" t="s">
        <v>46</v>
      </c>
      <c r="B28" s="6" t="n">
        <v>0</v>
      </c>
      <c r="C28" s="6" t="n">
        <v>50697</v>
      </c>
    </row>
    <row r="29" spans="1:5">
      <c r="A29" s="4" t="s">
        <v>47</v>
      </c>
      <c r="B29" s="6" t="n">
        <v>220</v>
      </c>
      <c r="C29" s="6" t="n">
        <v>179</v>
      </c>
    </row>
    <row r="30" spans="1:5">
      <c r="A30" s="4" t="s">
        <v>48</v>
      </c>
      <c r="B30" s="6" t="n">
        <v>341856</v>
      </c>
      <c r="C30" s="6" t="n">
        <v>316516</v>
      </c>
    </row>
    <row r="31" spans="1:5">
      <c r="A31" s="4" t="s">
        <v>49</v>
      </c>
      <c r="B31" s="6" t="n">
        <v>14907</v>
      </c>
      <c r="C31" s="6" t="n">
        <v>6935</v>
      </c>
    </row>
    <row r="32" spans="1:5">
      <c r="A32" s="4" t="s">
        <v>50</v>
      </c>
      <c r="B32" s="6" t="n">
        <v>32910</v>
      </c>
      <c r="C32" s="6" t="n">
        <v>26362</v>
      </c>
      <c r="D32" s="6" t="n">
        <v>23073</v>
      </c>
    </row>
    <row r="33" spans="1:5">
      <c r="A33" s="4" t="s">
        <v>438</v>
      </c>
      <c r="B33" s="6" t="n">
        <v>961050</v>
      </c>
      <c r="C33" s="6" t="n">
        <v>946084</v>
      </c>
    </row>
    <row r="34" spans="1:5">
      <c r="A34" s="4" t="s">
        <v>52</v>
      </c>
      <c r="B34" s="6" t="n">
        <v>1350723</v>
      </c>
      <c r="C34" s="6" t="n">
        <v>1295897</v>
      </c>
    </row>
    <row r="35" spans="1:5">
      <c r="A35" s="3" t="s">
        <v>56</v>
      </c>
    </row>
    <row r="36" spans="1:5">
      <c r="A36" s="4" t="s">
        <v>644</v>
      </c>
      <c r="B36" s="6" t="n">
        <v>1253</v>
      </c>
      <c r="C36" s="6" t="n">
        <v>1082</v>
      </c>
    </row>
    <row r="37" spans="1:5">
      <c r="A37" s="4" t="s">
        <v>58</v>
      </c>
      <c r="B37" s="6" t="n">
        <v>3245393</v>
      </c>
      <c r="C37" s="6" t="n">
        <v>2824303</v>
      </c>
    </row>
    <row r="38" spans="1:5">
      <c r="A38" s="4" t="s">
        <v>645</v>
      </c>
      <c r="B38" s="6" t="n">
        <v>-50816</v>
      </c>
      <c r="C38" s="6" t="n">
        <v>-55177</v>
      </c>
    </row>
    <row r="39" spans="1:5">
      <c r="A39" s="4" t="s">
        <v>646</v>
      </c>
      <c r="B39" s="6" t="n">
        <v>-1470710</v>
      </c>
      <c r="C39" s="6" t="n">
        <v>-731371</v>
      </c>
    </row>
    <row r="40" spans="1:5">
      <c r="A40" s="4" t="s">
        <v>61</v>
      </c>
      <c r="B40" s="6" t="n">
        <v>1725120</v>
      </c>
      <c r="C40" s="6" t="n">
        <v>2038837</v>
      </c>
      <c r="D40" s="6" t="n">
        <v>2871130</v>
      </c>
      <c r="E40" s="6" t="n">
        <v>2296296</v>
      </c>
    </row>
    <row r="41" spans="1:5">
      <c r="A41" s="4" t="s">
        <v>62</v>
      </c>
      <c r="B41" s="6" t="n">
        <v>3075843</v>
      </c>
      <c r="C41" s="6" t="n">
        <v>3334734</v>
      </c>
    </row>
    <row r="42" spans="1:5">
      <c r="A42" s="4" t="s">
        <v>647</v>
      </c>
    </row>
    <row r="43" spans="1:5">
      <c r="A43" s="3" t="s">
        <v>24</v>
      </c>
    </row>
    <row r="44" spans="1:5">
      <c r="A44" s="4" t="s">
        <v>25</v>
      </c>
      <c r="B44" s="6" t="n">
        <v>363279</v>
      </c>
      <c r="C44" s="6" t="n">
        <v>112494</v>
      </c>
      <c r="D44" s="6" t="n">
        <v>226161</v>
      </c>
      <c r="E44" s="6" t="n">
        <v>141535</v>
      </c>
    </row>
    <row r="45" spans="1:5">
      <c r="A45" s="4" t="s">
        <v>26</v>
      </c>
      <c r="B45" s="6" t="n">
        <v>133159</v>
      </c>
      <c r="C45" s="6" t="n">
        <v>72241</v>
      </c>
    </row>
    <row r="46" spans="1:5">
      <c r="A46" s="4" t="s">
        <v>641</v>
      </c>
      <c r="B46" s="6" t="n">
        <v>96</v>
      </c>
      <c r="C46" s="6" t="n">
        <v>16</v>
      </c>
    </row>
    <row r="47" spans="1:5">
      <c r="A47" s="4" t="s">
        <v>642</v>
      </c>
      <c r="B47" s="6" t="n">
        <v>384280</v>
      </c>
      <c r="C47" s="6" t="n">
        <v>326475</v>
      </c>
    </row>
    <row r="48" spans="1:5">
      <c r="A48" s="4" t="s">
        <v>28</v>
      </c>
      <c r="B48" s="6" t="n">
        <v>10270</v>
      </c>
      <c r="C48" s="6" t="n">
        <v>3905</v>
      </c>
    </row>
    <row r="49" spans="1:5">
      <c r="A49" s="4" t="s">
        <v>29</v>
      </c>
      <c r="B49" s="6" t="n">
        <v>39363</v>
      </c>
      <c r="C49" s="6" t="n">
        <v>142794</v>
      </c>
    </row>
    <row r="50" spans="1:5">
      <c r="A50" s="4" t="s">
        <v>30</v>
      </c>
      <c r="B50" s="6" t="n">
        <v>38</v>
      </c>
    </row>
    <row r="51" spans="1:5">
      <c r="A51" s="4" t="s">
        <v>31</v>
      </c>
      <c r="B51" s="6" t="n">
        <v>930485</v>
      </c>
      <c r="C51" s="6" t="n">
        <v>657925</v>
      </c>
    </row>
    <row r="52" spans="1:5">
      <c r="A52" s="3" t="s">
        <v>32</v>
      </c>
    </row>
    <row r="53" spans="1:5">
      <c r="A53" s="4" t="s">
        <v>324</v>
      </c>
      <c r="B53" s="6" t="n">
        <v>5425128</v>
      </c>
      <c r="C53" s="6" t="n">
        <v>5108258</v>
      </c>
    </row>
    <row r="54" spans="1:5">
      <c r="A54" s="4" t="s">
        <v>34</v>
      </c>
      <c r="B54" s="6" t="n">
        <v>54417</v>
      </c>
      <c r="C54" s="6" t="n">
        <v>33128</v>
      </c>
    </row>
    <row r="55" spans="1:5">
      <c r="A55" s="4" t="s">
        <v>35</v>
      </c>
      <c r="B55" s="6" t="n">
        <v>-3613630</v>
      </c>
      <c r="C55" s="6" t="n">
        <v>-2829081</v>
      </c>
    </row>
    <row r="56" spans="1:5">
      <c r="A56" s="4" t="s">
        <v>36</v>
      </c>
      <c r="B56" s="6" t="n">
        <v>1865915</v>
      </c>
      <c r="C56" s="6" t="n">
        <v>2312305</v>
      </c>
    </row>
    <row r="57" spans="1:5">
      <c r="A57" s="3" t="s">
        <v>37</v>
      </c>
    </row>
    <row r="58" spans="1:5">
      <c r="A58" s="4" t="s">
        <v>38</v>
      </c>
      <c r="B58" s="6" t="n">
        <v>241342</v>
      </c>
      <c r="C58" s="6" t="n">
        <v>231892</v>
      </c>
    </row>
    <row r="59" spans="1:5">
      <c r="A59" s="4" t="s">
        <v>39</v>
      </c>
      <c r="B59" s="6" t="n">
        <v>15262</v>
      </c>
      <c r="C59" s="6" t="n">
        <v>51088</v>
      </c>
    </row>
    <row r="60" spans="1:5">
      <c r="A60" s="4" t="s">
        <v>30</v>
      </c>
      <c r="B60" s="6" t="n">
        <v>4203</v>
      </c>
      <c r="C60" s="6" t="n">
        <v>74925</v>
      </c>
    </row>
    <row r="61" spans="1:5">
      <c r="A61" s="4" t="s">
        <v>40</v>
      </c>
      <c r="B61" s="6" t="n">
        <v>5512</v>
      </c>
      <c r="C61" s="6" t="n">
        <v>6364</v>
      </c>
    </row>
    <row r="62" spans="1:5">
      <c r="A62" s="4" t="s">
        <v>41</v>
      </c>
      <c r="B62" s="6" t="n">
        <v>266319</v>
      </c>
      <c r="C62" s="6" t="n">
        <v>364269</v>
      </c>
    </row>
    <row r="63" spans="1:5">
      <c r="A63" s="4" t="s">
        <v>42</v>
      </c>
      <c r="B63" s="6" t="n">
        <v>3062719</v>
      </c>
      <c r="C63" s="6" t="n">
        <v>3334499</v>
      </c>
    </row>
    <row r="64" spans="1:5">
      <c r="A64" s="3" t="s">
        <v>43</v>
      </c>
    </row>
    <row r="65" spans="1:5">
      <c r="A65" s="4" t="s">
        <v>44</v>
      </c>
      <c r="B65" s="6" t="n">
        <v>291217</v>
      </c>
      <c r="C65" s="6" t="n">
        <v>264893</v>
      </c>
    </row>
    <row r="66" spans="1:5">
      <c r="A66" s="4" t="s">
        <v>643</v>
      </c>
      <c r="B66" s="6" t="n">
        <v>0</v>
      </c>
      <c r="C66" s="6" t="n">
        <v>0</v>
      </c>
    </row>
    <row r="67" spans="1:5">
      <c r="A67" s="4" t="s">
        <v>45</v>
      </c>
      <c r="B67" s="6" t="n">
        <v>75</v>
      </c>
      <c r="C67" s="6" t="n">
        <v>75</v>
      </c>
    </row>
    <row r="68" spans="1:5">
      <c r="A68" s="4" t="s">
        <v>29</v>
      </c>
      <c r="B68" s="6" t="n">
        <v>37220</v>
      </c>
      <c r="C68" s="6" t="n">
        <v>437</v>
      </c>
    </row>
    <row r="69" spans="1:5">
      <c r="A69" s="4" t="s">
        <v>46</v>
      </c>
      <c r="C69" s="6" t="n">
        <v>50697</v>
      </c>
    </row>
    <row r="70" spans="1:5">
      <c r="A70" s="4" t="s">
        <v>47</v>
      </c>
      <c r="B70" s="6" t="n">
        <v>220</v>
      </c>
      <c r="C70" s="6" t="n">
        <v>179</v>
      </c>
    </row>
    <row r="71" spans="1:5">
      <c r="A71" s="4" t="s">
        <v>48</v>
      </c>
      <c r="B71" s="6" t="n">
        <v>328732</v>
      </c>
      <c r="C71" s="6" t="n">
        <v>316281</v>
      </c>
    </row>
    <row r="72" spans="1:5">
      <c r="A72" s="4" t="s">
        <v>49</v>
      </c>
      <c r="B72" s="6" t="n">
        <v>14907</v>
      </c>
      <c r="C72" s="6" t="n">
        <v>6935</v>
      </c>
    </row>
    <row r="73" spans="1:5">
      <c r="A73" s="4" t="s">
        <v>50</v>
      </c>
      <c r="B73" s="6" t="n">
        <v>32910</v>
      </c>
      <c r="C73" s="6" t="n">
        <v>26362</v>
      </c>
    </row>
    <row r="74" spans="1:5">
      <c r="A74" s="4" t="s">
        <v>438</v>
      </c>
      <c r="B74" s="6" t="n">
        <v>961050</v>
      </c>
      <c r="C74" s="6" t="n">
        <v>946084</v>
      </c>
    </row>
    <row r="75" spans="1:5">
      <c r="A75" s="4" t="s">
        <v>52</v>
      </c>
      <c r="B75" s="6" t="n">
        <v>1337599</v>
      </c>
      <c r="C75" s="6" t="n">
        <v>1295662</v>
      </c>
    </row>
    <row r="76" spans="1:5">
      <c r="A76" s="3" t="s">
        <v>56</v>
      </c>
    </row>
    <row r="77" spans="1:5">
      <c r="A77" s="4" t="s">
        <v>644</v>
      </c>
      <c r="B77" s="6" t="n">
        <v>1253</v>
      </c>
      <c r="C77" s="6" t="n">
        <v>1082</v>
      </c>
    </row>
    <row r="78" spans="1:5">
      <c r="A78" s="4" t="s">
        <v>58</v>
      </c>
      <c r="B78" s="6" t="n">
        <v>3245393</v>
      </c>
      <c r="C78" s="6" t="n">
        <v>2824303</v>
      </c>
    </row>
    <row r="79" spans="1:5">
      <c r="A79" s="4" t="s">
        <v>645</v>
      </c>
      <c r="B79" s="6" t="n">
        <v>-50816</v>
      </c>
      <c r="C79" s="6" t="n">
        <v>-55177</v>
      </c>
    </row>
    <row r="80" spans="1:5">
      <c r="A80" s="4" t="s">
        <v>646</v>
      </c>
      <c r="B80" s="6" t="n">
        <v>-1470710</v>
      </c>
      <c r="C80" s="6" t="n">
        <v>-731371</v>
      </c>
    </row>
    <row r="81" spans="1:5">
      <c r="A81" s="4" t="s">
        <v>61</v>
      </c>
      <c r="B81" s="6" t="n">
        <v>1725120</v>
      </c>
      <c r="C81" s="6" t="n">
        <v>2038837</v>
      </c>
    </row>
    <row r="82" spans="1:5">
      <c r="A82" s="4" t="s">
        <v>62</v>
      </c>
      <c r="B82" s="6" t="n">
        <v>3062719</v>
      </c>
      <c r="C82" s="6" t="n">
        <v>3334499</v>
      </c>
    </row>
    <row r="83" spans="1:5">
      <c r="A83" s="4" t="s">
        <v>638</v>
      </c>
    </row>
    <row r="84" spans="1:5">
      <c r="A84" s="3" t="s">
        <v>24</v>
      </c>
    </row>
    <row r="85" spans="1:5">
      <c r="A85" s="4" t="s">
        <v>25</v>
      </c>
      <c r="B85" s="6" t="n">
        <v>996</v>
      </c>
      <c r="C85" s="6" t="n">
        <v>479</v>
      </c>
      <c r="D85" s="6" t="n">
        <v>1949</v>
      </c>
      <c r="E85" s="6" t="n">
        <v>804</v>
      </c>
    </row>
    <row r="86" spans="1:5">
      <c r="A86" s="4" t="s">
        <v>26</v>
      </c>
      <c r="B86" s="6" t="n">
        <v>16283</v>
      </c>
      <c r="C86" s="6" t="n">
        <v>54</v>
      </c>
    </row>
    <row r="87" spans="1:5">
      <c r="A87" s="4" t="s">
        <v>641</v>
      </c>
      <c r="B87" s="6" t="n">
        <v>0</v>
      </c>
      <c r="C87" s="6" t="n">
        <v>0</v>
      </c>
    </row>
    <row r="88" spans="1:5">
      <c r="A88" s="4" t="s">
        <v>642</v>
      </c>
      <c r="B88" s="6" t="n">
        <v>5970</v>
      </c>
      <c r="C88" s="6" t="n">
        <v>60</v>
      </c>
    </row>
    <row r="89" spans="1:5">
      <c r="A89" s="4" t="s">
        <v>28</v>
      </c>
      <c r="B89" s="6" t="n">
        <v>470</v>
      </c>
      <c r="C89" s="6" t="n">
        <v>0</v>
      </c>
    </row>
    <row r="90" spans="1:5">
      <c r="A90" s="4" t="s">
        <v>29</v>
      </c>
      <c r="B90" s="6" t="n">
        <v>0</v>
      </c>
      <c r="C90" s="6" t="n">
        <v>0</v>
      </c>
    </row>
    <row r="91" spans="1:5">
      <c r="A91" s="4" t="s">
        <v>30</v>
      </c>
      <c r="B91" s="6" t="n">
        <v>0</v>
      </c>
    </row>
    <row r="92" spans="1:5">
      <c r="A92" s="4" t="s">
        <v>31</v>
      </c>
      <c r="B92" s="6" t="n">
        <v>23719</v>
      </c>
      <c r="C92" s="6" t="n">
        <v>593</v>
      </c>
    </row>
    <row r="93" spans="1:5">
      <c r="A93" s="3" t="s">
        <v>32</v>
      </c>
    </row>
    <row r="94" spans="1:5">
      <c r="A94" s="4" t="s">
        <v>324</v>
      </c>
      <c r="B94" s="6" t="n">
        <v>392059</v>
      </c>
      <c r="C94" s="6" t="n">
        <v>316813</v>
      </c>
    </row>
    <row r="95" spans="1:5">
      <c r="A95" s="4" t="s">
        <v>34</v>
      </c>
      <c r="B95" s="6" t="n">
        <v>43</v>
      </c>
      <c r="C95" s="6" t="n">
        <v>43</v>
      </c>
    </row>
    <row r="96" spans="1:5">
      <c r="A96" s="4" t="s">
        <v>35</v>
      </c>
      <c r="B96" s="6" t="n">
        <v>-32</v>
      </c>
      <c r="C96" s="6" t="n">
        <v>-29</v>
      </c>
    </row>
    <row r="97" spans="1:5">
      <c r="A97" s="4" t="s">
        <v>36</v>
      </c>
      <c r="B97" s="6" t="n">
        <v>392070</v>
      </c>
      <c r="C97" s="6" t="n">
        <v>316827</v>
      </c>
    </row>
    <row r="98" spans="1:5">
      <c r="A98" s="3" t="s">
        <v>37</v>
      </c>
    </row>
    <row r="99" spans="1:5">
      <c r="A99" s="4" t="s">
        <v>38</v>
      </c>
      <c r="B99" s="6" t="n">
        <v>26540</v>
      </c>
      <c r="C99" s="6" t="n">
        <v>0</v>
      </c>
    </row>
    <row r="100" spans="1:5">
      <c r="A100" s="4" t="s">
        <v>39</v>
      </c>
      <c r="B100" s="6" t="n">
        <v>0</v>
      </c>
      <c r="C100" s="6" t="n">
        <v>0</v>
      </c>
    </row>
    <row r="101" spans="1:5">
      <c r="A101" s="4" t="s">
        <v>30</v>
      </c>
      <c r="B101" s="6" t="n">
        <v>0</v>
      </c>
      <c r="C101" s="6" t="n">
        <v>0</v>
      </c>
    </row>
    <row r="102" spans="1:5">
      <c r="A102" s="4" t="s">
        <v>40</v>
      </c>
      <c r="C102" s="6" t="n">
        <v>0</v>
      </c>
    </row>
    <row r="103" spans="1:5">
      <c r="A103" s="4" t="s">
        <v>41</v>
      </c>
      <c r="B103" s="6" t="n">
        <v>26540</v>
      </c>
    </row>
    <row r="104" spans="1:5">
      <c r="A104" s="4" t="s">
        <v>42</v>
      </c>
      <c r="B104" s="6" t="n">
        <v>442329</v>
      </c>
      <c r="C104" s="6" t="n">
        <v>317420</v>
      </c>
    </row>
    <row r="105" spans="1:5">
      <c r="A105" s="3" t="s">
        <v>43</v>
      </c>
    </row>
    <row r="106" spans="1:5">
      <c r="A106" s="4" t="s">
        <v>44</v>
      </c>
      <c r="B106" s="6" t="n">
        <v>40557</v>
      </c>
      <c r="C106" s="6" t="n">
        <v>527</v>
      </c>
    </row>
    <row r="107" spans="1:5">
      <c r="A107" s="4" t="s">
        <v>643</v>
      </c>
      <c r="B107" s="6" t="n">
        <v>384346</v>
      </c>
      <c r="C107" s="6" t="n">
        <v>326541</v>
      </c>
    </row>
    <row r="108" spans="1:5">
      <c r="A108" s="4" t="s">
        <v>45</v>
      </c>
      <c r="C108" s="6" t="n">
        <v>0</v>
      </c>
    </row>
    <row r="109" spans="1:5">
      <c r="A109" s="4" t="s">
        <v>29</v>
      </c>
      <c r="C109" s="6" t="n">
        <v>0</v>
      </c>
    </row>
    <row r="110" spans="1:5">
      <c r="A110" s="4" t="s">
        <v>46</v>
      </c>
      <c r="C110" s="6" t="n">
        <v>0</v>
      </c>
    </row>
    <row r="111" spans="1:5">
      <c r="A111" s="4" t="s">
        <v>47</v>
      </c>
      <c r="B111" s="6" t="n">
        <v>0</v>
      </c>
      <c r="C111" s="6" t="n">
        <v>0</v>
      </c>
    </row>
    <row r="112" spans="1:5">
      <c r="A112" s="4" t="s">
        <v>48</v>
      </c>
      <c r="B112" s="6" t="n">
        <v>424903</v>
      </c>
      <c r="C112" s="6" t="n">
        <v>327068</v>
      </c>
    </row>
    <row r="113" spans="1:5">
      <c r="A113" s="4" t="s">
        <v>49</v>
      </c>
      <c r="B113" s="6" t="n">
        <v>0</v>
      </c>
      <c r="C113" s="6" t="n">
        <v>0</v>
      </c>
    </row>
    <row r="114" spans="1:5">
      <c r="A114" s="4" t="s">
        <v>50</v>
      </c>
      <c r="B114" s="6" t="n">
        <v>0</v>
      </c>
      <c r="C114" s="6" t="n">
        <v>0</v>
      </c>
    </row>
    <row r="115" spans="1:5">
      <c r="A115" s="4" t="s">
        <v>438</v>
      </c>
      <c r="B115" s="6" t="n">
        <v>0</v>
      </c>
      <c r="C115" s="6" t="n">
        <v>0</v>
      </c>
    </row>
    <row r="116" spans="1:5">
      <c r="A116" s="4" t="s">
        <v>52</v>
      </c>
      <c r="B116" s="6" t="n">
        <v>424903</v>
      </c>
      <c r="C116" s="6" t="n">
        <v>327068</v>
      </c>
    </row>
    <row r="117" spans="1:5">
      <c r="A117" s="3" t="s">
        <v>56</v>
      </c>
    </row>
    <row r="118" spans="1:5">
      <c r="A118" s="4" t="s">
        <v>644</v>
      </c>
      <c r="C118" s="6" t="n">
        <v>0</v>
      </c>
    </row>
    <row r="119" spans="1:5">
      <c r="A119" s="4" t="s">
        <v>58</v>
      </c>
      <c r="B119" s="6" t="n">
        <v>26822</v>
      </c>
      <c r="C119" s="6" t="n">
        <v>322</v>
      </c>
    </row>
    <row r="120" spans="1:5">
      <c r="A120" s="4" t="s">
        <v>645</v>
      </c>
      <c r="C120" s="6" t="n">
        <v>0</v>
      </c>
    </row>
    <row r="121" spans="1:5">
      <c r="A121" s="4" t="s">
        <v>646</v>
      </c>
      <c r="B121" s="6" t="n">
        <v>-9396</v>
      </c>
      <c r="C121" s="6" t="n">
        <v>-9970</v>
      </c>
    </row>
    <row r="122" spans="1:5">
      <c r="A122" s="4" t="s">
        <v>61</v>
      </c>
      <c r="B122" s="6" t="n">
        <v>17426</v>
      </c>
      <c r="C122" s="6" t="n">
        <v>-9648</v>
      </c>
    </row>
    <row r="123" spans="1:5">
      <c r="A123" s="4" t="s">
        <v>62</v>
      </c>
      <c r="B123" s="6" t="n">
        <v>442329</v>
      </c>
      <c r="C123" s="6" t="n">
        <v>317420</v>
      </c>
    </row>
    <row r="124" spans="1:5">
      <c r="A124" s="4" t="s">
        <v>648</v>
      </c>
    </row>
    <row r="125" spans="1:5">
      <c r="A125" s="3" t="s">
        <v>24</v>
      </c>
    </row>
    <row r="126" spans="1:5">
      <c r="A126" s="4" t="s">
        <v>25</v>
      </c>
      <c r="B126" s="6" t="n">
        <v>1</v>
      </c>
      <c r="C126" s="6" t="n">
        <v>1</v>
      </c>
      <c r="D126" s="6" t="n">
        <v>1</v>
      </c>
      <c r="E126" s="6" t="n">
        <v>1</v>
      </c>
    </row>
    <row r="127" spans="1:5">
      <c r="A127" s="4" t="s">
        <v>26</v>
      </c>
      <c r="B127" s="6" t="n">
        <v>0</v>
      </c>
      <c r="C127" s="6" t="n">
        <v>0</v>
      </c>
    </row>
    <row r="128" spans="1:5">
      <c r="A128" s="4" t="s">
        <v>641</v>
      </c>
      <c r="B128" s="6" t="n">
        <v>0</v>
      </c>
      <c r="C128" s="6" t="n">
        <v>0</v>
      </c>
    </row>
    <row r="129" spans="1:5">
      <c r="A129" s="4" t="s">
        <v>642</v>
      </c>
      <c r="B129" s="6" t="n">
        <v>0</v>
      </c>
      <c r="C129" s="6" t="n">
        <v>0</v>
      </c>
    </row>
    <row r="130" spans="1:5">
      <c r="A130" s="4" t="s">
        <v>28</v>
      </c>
      <c r="B130" s="6" t="n">
        <v>0</v>
      </c>
      <c r="C130" s="6" t="n">
        <v>0</v>
      </c>
    </row>
    <row r="131" spans="1:5">
      <c r="A131" s="4" t="s">
        <v>29</v>
      </c>
      <c r="B131" s="6" t="n">
        <v>0</v>
      </c>
      <c r="C131" s="6" t="n">
        <v>0</v>
      </c>
    </row>
    <row r="132" spans="1:5">
      <c r="A132" s="4" t="s">
        <v>30</v>
      </c>
      <c r="B132" s="6" t="n">
        <v>0</v>
      </c>
    </row>
    <row r="133" spans="1:5">
      <c r="A133" s="4" t="s">
        <v>31</v>
      </c>
      <c r="B133" s="6" t="n">
        <v>1</v>
      </c>
      <c r="C133" s="6" t="n">
        <v>1</v>
      </c>
    </row>
    <row r="134" spans="1:5">
      <c r="A134" s="3" t="s">
        <v>32</v>
      </c>
    </row>
    <row r="135" spans="1:5">
      <c r="A135" s="4" t="s">
        <v>324</v>
      </c>
      <c r="C135" s="6" t="n">
        <v>0</v>
      </c>
    </row>
    <row r="136" spans="1:5">
      <c r="A136" s="4" t="s">
        <v>34</v>
      </c>
      <c r="C136" s="6" t="n">
        <v>0</v>
      </c>
    </row>
    <row r="137" spans="1:5">
      <c r="A137" s="4" t="s">
        <v>35</v>
      </c>
      <c r="C137" s="6" t="n">
        <v>0</v>
      </c>
    </row>
    <row r="138" spans="1:5">
      <c r="A138" s="4" t="s">
        <v>36</v>
      </c>
      <c r="C138" s="6" t="n">
        <v>0</v>
      </c>
    </row>
    <row r="139" spans="1:5">
      <c r="A139" s="3" t="s">
        <v>37</v>
      </c>
    </row>
    <row r="140" spans="1:5">
      <c r="A140" s="4" t="s">
        <v>38</v>
      </c>
      <c r="B140" s="6" t="n">
        <v>48596</v>
      </c>
      <c r="C140" s="6" t="n">
        <v>50644</v>
      </c>
    </row>
    <row r="141" spans="1:5">
      <c r="A141" s="4" t="s">
        <v>39</v>
      </c>
      <c r="B141" s="6" t="n">
        <v>0</v>
      </c>
      <c r="C141" s="6" t="n">
        <v>0</v>
      </c>
    </row>
    <row r="142" spans="1:5">
      <c r="A142" s="4" t="s">
        <v>30</v>
      </c>
      <c r="B142" s="6" t="n">
        <v>0</v>
      </c>
      <c r="C142" s="6" t="n">
        <v>0</v>
      </c>
    </row>
    <row r="143" spans="1:5">
      <c r="A143" s="4" t="s">
        <v>40</v>
      </c>
      <c r="C143" s="6" t="n">
        <v>0</v>
      </c>
    </row>
    <row r="144" spans="1:5">
      <c r="A144" s="4" t="s">
        <v>41</v>
      </c>
      <c r="B144" s="6" t="n">
        <v>48596</v>
      </c>
      <c r="C144" s="6" t="n">
        <v>50644</v>
      </c>
    </row>
    <row r="145" spans="1:5">
      <c r="A145" s="4" t="s">
        <v>42</v>
      </c>
      <c r="B145" s="6" t="n">
        <v>48597</v>
      </c>
      <c r="C145" s="6" t="n">
        <v>50645</v>
      </c>
    </row>
    <row r="146" spans="1:5">
      <c r="A146" s="3" t="s">
        <v>43</v>
      </c>
    </row>
    <row r="147" spans="1:5">
      <c r="A147" s="4" t="s">
        <v>44</v>
      </c>
      <c r="B147" s="6" t="n">
        <v>1</v>
      </c>
      <c r="C147" s="6" t="n">
        <v>0</v>
      </c>
    </row>
    <row r="148" spans="1:5">
      <c r="A148" s="4" t="s">
        <v>643</v>
      </c>
      <c r="B148" s="6" t="n">
        <v>125</v>
      </c>
      <c r="C148" s="6" t="n">
        <v>124</v>
      </c>
    </row>
    <row r="149" spans="1:5">
      <c r="A149" s="4" t="s">
        <v>45</v>
      </c>
      <c r="C149" s="6" t="n">
        <v>0</v>
      </c>
    </row>
    <row r="150" spans="1:5">
      <c r="A150" s="4" t="s">
        <v>29</v>
      </c>
      <c r="C150" s="6" t="n">
        <v>0</v>
      </c>
    </row>
    <row r="151" spans="1:5">
      <c r="A151" s="4" t="s">
        <v>46</v>
      </c>
      <c r="C151" s="6" t="n">
        <v>0</v>
      </c>
    </row>
    <row r="152" spans="1:5">
      <c r="A152" s="4" t="s">
        <v>47</v>
      </c>
      <c r="B152" s="6" t="n">
        <v>0</v>
      </c>
      <c r="C152" s="6" t="n">
        <v>0</v>
      </c>
    </row>
    <row r="153" spans="1:5">
      <c r="A153" s="4" t="s">
        <v>48</v>
      </c>
      <c r="B153" s="6" t="n">
        <v>126</v>
      </c>
      <c r="C153" s="6" t="n">
        <v>124</v>
      </c>
    </row>
    <row r="154" spans="1:5">
      <c r="A154" s="4" t="s">
        <v>49</v>
      </c>
      <c r="B154" s="6" t="n">
        <v>0</v>
      </c>
      <c r="C154" s="6" t="n">
        <v>0</v>
      </c>
    </row>
    <row r="155" spans="1:5">
      <c r="A155" s="4" t="s">
        <v>50</v>
      </c>
      <c r="B155" s="6" t="n">
        <v>0</v>
      </c>
      <c r="C155" s="6" t="n">
        <v>0</v>
      </c>
    </row>
    <row r="156" spans="1:5">
      <c r="A156" s="4" t="s">
        <v>438</v>
      </c>
      <c r="B156" s="6" t="n">
        <v>0</v>
      </c>
      <c r="C156" s="6" t="n">
        <v>0</v>
      </c>
    </row>
    <row r="157" spans="1:5">
      <c r="A157" s="4" t="s">
        <v>52</v>
      </c>
      <c r="B157" s="6" t="n">
        <v>126</v>
      </c>
      <c r="C157" s="6" t="n">
        <v>124</v>
      </c>
    </row>
    <row r="158" spans="1:5">
      <c r="A158" s="3" t="s">
        <v>56</v>
      </c>
    </row>
    <row r="159" spans="1:5">
      <c r="A159" s="4" t="s">
        <v>644</v>
      </c>
      <c r="C159" s="6" t="n">
        <v>0</v>
      </c>
    </row>
    <row r="160" spans="1:5">
      <c r="A160" s="4" t="s">
        <v>58</v>
      </c>
      <c r="B160" s="6" t="n">
        <v>256065</v>
      </c>
      <c r="C160" s="6" t="n">
        <v>241553</v>
      </c>
    </row>
    <row r="161" spans="1:5">
      <c r="A161" s="4" t="s">
        <v>645</v>
      </c>
      <c r="B161" s="6" t="n">
        <v>-46925</v>
      </c>
      <c r="C161" s="6" t="n">
        <v>-55177</v>
      </c>
    </row>
    <row r="162" spans="1:5">
      <c r="A162" s="4" t="s">
        <v>646</v>
      </c>
      <c r="B162" s="6" t="n">
        <v>-160669</v>
      </c>
      <c r="C162" s="6" t="n">
        <v>-135855</v>
      </c>
    </row>
    <row r="163" spans="1:5">
      <c r="A163" s="4" t="s">
        <v>61</v>
      </c>
      <c r="B163" s="6" t="n">
        <v>48471</v>
      </c>
      <c r="C163" s="6" t="n">
        <v>50521</v>
      </c>
    </row>
    <row r="164" spans="1:5">
      <c r="A164" s="4" t="s">
        <v>62</v>
      </c>
      <c r="B164" s="6" t="n">
        <v>48597</v>
      </c>
      <c r="C164" s="6" t="n">
        <v>50645</v>
      </c>
    </row>
    <row r="165" spans="1:5">
      <c r="A165" s="4" t="s">
        <v>649</v>
      </c>
    </row>
    <row r="166" spans="1:5">
      <c r="A166" s="3" t="s">
        <v>24</v>
      </c>
    </row>
    <row r="167" spans="1:5">
      <c r="A167" s="4" t="s">
        <v>25</v>
      </c>
      <c r="B167" s="6" t="n">
        <v>0</v>
      </c>
      <c r="C167" s="6" t="n">
        <v>0</v>
      </c>
      <c r="D167" s="7" t="n">
        <v>0</v>
      </c>
      <c r="E167" s="7" t="n">
        <v>0</v>
      </c>
    </row>
    <row r="168" spans="1:5">
      <c r="A168" s="4" t="s">
        <v>26</v>
      </c>
      <c r="B168" s="6" t="n">
        <v>-21654</v>
      </c>
      <c r="C168" s="6" t="n">
        <v>-423</v>
      </c>
    </row>
    <row r="169" spans="1:5">
      <c r="A169" s="4" t="s">
        <v>641</v>
      </c>
      <c r="B169" s="6" t="n">
        <v>0</v>
      </c>
      <c r="C169" s="6" t="n">
        <v>0</v>
      </c>
    </row>
    <row r="170" spans="1:5">
      <c r="A170" s="4" t="s">
        <v>642</v>
      </c>
      <c r="B170" s="6" t="n">
        <v>-390250</v>
      </c>
      <c r="C170" s="6" t="n">
        <v>-326535</v>
      </c>
    </row>
    <row r="171" spans="1:5">
      <c r="A171" s="4" t="s">
        <v>28</v>
      </c>
      <c r="C171" s="6" t="n">
        <v>0</v>
      </c>
    </row>
    <row r="172" spans="1:5">
      <c r="A172" s="4" t="s">
        <v>29</v>
      </c>
      <c r="B172" s="6" t="n">
        <v>0</v>
      </c>
      <c r="C172" s="6" t="n">
        <v>0</v>
      </c>
    </row>
    <row r="173" spans="1:5">
      <c r="A173" s="4" t="s">
        <v>30</v>
      </c>
      <c r="B173" s="6" t="n">
        <v>0</v>
      </c>
    </row>
    <row r="174" spans="1:5">
      <c r="A174" s="4" t="s">
        <v>31</v>
      </c>
      <c r="B174" s="6" t="n">
        <v>-411904</v>
      </c>
      <c r="C174" s="6" t="n">
        <v>-326958</v>
      </c>
    </row>
    <row r="175" spans="1:5">
      <c r="A175" s="3" t="s">
        <v>32</v>
      </c>
    </row>
    <row r="176" spans="1:5">
      <c r="A176" s="4" t="s">
        <v>324</v>
      </c>
      <c r="B176" s="6" t="n">
        <v>-729</v>
      </c>
      <c r="C176" s="6" t="n">
        <v>-729</v>
      </c>
    </row>
    <row r="177" spans="1:5">
      <c r="A177" s="4" t="s">
        <v>34</v>
      </c>
      <c r="C177" s="6" t="n">
        <v>0</v>
      </c>
    </row>
    <row r="178" spans="1:5">
      <c r="A178" s="4" t="s">
        <v>35</v>
      </c>
      <c r="C178" s="6" t="n">
        <v>0</v>
      </c>
    </row>
    <row r="179" spans="1:5">
      <c r="A179" s="4" t="s">
        <v>36</v>
      </c>
      <c r="B179" s="6" t="n">
        <v>-729</v>
      </c>
      <c r="C179" s="6" t="n">
        <v>-729</v>
      </c>
    </row>
    <row r="180" spans="1:5">
      <c r="A180" s="3" t="s">
        <v>37</v>
      </c>
    </row>
    <row r="181" spans="1:5">
      <c r="A181" s="4" t="s">
        <v>38</v>
      </c>
      <c r="B181" s="6" t="n">
        <v>-65169</v>
      </c>
      <c r="C181" s="6" t="n">
        <v>-40143</v>
      </c>
    </row>
    <row r="182" spans="1:5">
      <c r="A182" s="4" t="s">
        <v>39</v>
      </c>
      <c r="B182" s="6" t="n">
        <v>0</v>
      </c>
      <c r="C182" s="6" t="n">
        <v>0</v>
      </c>
    </row>
    <row r="183" spans="1:5">
      <c r="A183" s="4" t="s">
        <v>30</v>
      </c>
      <c r="B183" s="6" t="n">
        <v>0</v>
      </c>
      <c r="C183" s="6" t="n">
        <v>0</v>
      </c>
    </row>
    <row r="184" spans="1:5">
      <c r="A184" s="4" t="s">
        <v>40</v>
      </c>
      <c r="C184" s="6" t="n">
        <v>0</v>
      </c>
    </row>
    <row r="185" spans="1:5">
      <c r="A185" s="4" t="s">
        <v>41</v>
      </c>
      <c r="B185" s="6" t="n">
        <v>-65169</v>
      </c>
      <c r="C185" s="6" t="n">
        <v>-40143</v>
      </c>
    </row>
    <row r="186" spans="1:5">
      <c r="A186" s="4" t="s">
        <v>42</v>
      </c>
      <c r="B186" s="6" t="n">
        <v>-477802</v>
      </c>
      <c r="C186" s="6" t="n">
        <v>-367830</v>
      </c>
    </row>
    <row r="187" spans="1:5">
      <c r="A187" s="3" t="s">
        <v>43</v>
      </c>
    </row>
    <row r="188" spans="1:5">
      <c r="A188" s="4" t="s">
        <v>44</v>
      </c>
      <c r="B188" s="6" t="n">
        <v>-27434</v>
      </c>
      <c r="C188" s="6" t="n">
        <v>-292</v>
      </c>
    </row>
    <row r="189" spans="1:5">
      <c r="A189" s="4" t="s">
        <v>643</v>
      </c>
      <c r="B189" s="6" t="n">
        <v>-384471</v>
      </c>
      <c r="C189" s="6" t="n">
        <v>-326665</v>
      </c>
    </row>
    <row r="190" spans="1:5">
      <c r="A190" s="4" t="s">
        <v>45</v>
      </c>
      <c r="C190" s="6" t="n">
        <v>0</v>
      </c>
    </row>
    <row r="191" spans="1:5">
      <c r="A191" s="4" t="s">
        <v>29</v>
      </c>
      <c r="C191" s="6" t="n">
        <v>0</v>
      </c>
    </row>
    <row r="192" spans="1:5">
      <c r="A192" s="4" t="s">
        <v>46</v>
      </c>
      <c r="C192" s="6" t="n">
        <v>0</v>
      </c>
    </row>
    <row r="193" spans="1:5">
      <c r="A193" s="4" t="s">
        <v>47</v>
      </c>
      <c r="B193" s="6" t="n">
        <v>0</v>
      </c>
      <c r="C193" s="6" t="n">
        <v>0</v>
      </c>
    </row>
    <row r="194" spans="1:5">
      <c r="A194" s="4" t="s">
        <v>48</v>
      </c>
      <c r="B194" s="6" t="n">
        <v>-411905</v>
      </c>
      <c r="C194" s="6" t="n">
        <v>-326957</v>
      </c>
    </row>
    <row r="195" spans="1:5">
      <c r="A195" s="4" t="s">
        <v>49</v>
      </c>
      <c r="B195" s="6" t="n">
        <v>0</v>
      </c>
      <c r="C195" s="6" t="n">
        <v>0</v>
      </c>
    </row>
    <row r="196" spans="1:5">
      <c r="A196" s="4" t="s">
        <v>50</v>
      </c>
      <c r="B196" s="6" t="n">
        <v>0</v>
      </c>
      <c r="C196" s="6" t="n">
        <v>0</v>
      </c>
    </row>
    <row r="197" spans="1:5">
      <c r="A197" s="4" t="s">
        <v>438</v>
      </c>
      <c r="B197" s="6" t="n">
        <v>0</v>
      </c>
      <c r="C197" s="6" t="n">
        <v>0</v>
      </c>
    </row>
    <row r="198" spans="1:5">
      <c r="A198" s="4" t="s">
        <v>52</v>
      </c>
      <c r="B198" s="6" t="n">
        <v>-411905</v>
      </c>
      <c r="C198" s="6" t="n">
        <v>-326957</v>
      </c>
    </row>
    <row r="199" spans="1:5">
      <c r="A199" s="3" t="s">
        <v>56</v>
      </c>
    </row>
    <row r="200" spans="1:5">
      <c r="A200" s="4" t="s">
        <v>644</v>
      </c>
      <c r="C200" s="6" t="n">
        <v>0</v>
      </c>
    </row>
    <row r="201" spans="1:5">
      <c r="A201" s="4" t="s">
        <v>58</v>
      </c>
      <c r="B201" s="6" t="n">
        <v>-282887</v>
      </c>
      <c r="C201" s="6" t="n">
        <v>-241875</v>
      </c>
    </row>
    <row r="202" spans="1:5">
      <c r="A202" s="4" t="s">
        <v>645</v>
      </c>
      <c r="B202" s="6" t="n">
        <v>46925</v>
      </c>
      <c r="C202" s="6" t="n">
        <v>55177</v>
      </c>
    </row>
    <row r="203" spans="1:5">
      <c r="A203" s="4" t="s">
        <v>646</v>
      </c>
      <c r="B203" s="6" t="n">
        <v>170065</v>
      </c>
      <c r="C203" s="6" t="n">
        <v>145825</v>
      </c>
    </row>
    <row r="204" spans="1:5">
      <c r="A204" s="4" t="s">
        <v>61</v>
      </c>
      <c r="B204" s="6" t="n">
        <v>-65897</v>
      </c>
      <c r="C204" s="6" t="n">
        <v>-40873</v>
      </c>
    </row>
    <row r="205" spans="1:5">
      <c r="A205" s="4" t="s">
        <v>62</v>
      </c>
      <c r="B205" s="7" t="n">
        <v>-477802</v>
      </c>
      <c r="C205" s="7" t="n">
        <v>-3678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81</v>
      </c>
    </row>
    <row r="4" spans="1:5">
      <c r="A4" s="4" t="s">
        <v>86</v>
      </c>
      <c r="B4" s="7" t="n">
        <v>193686</v>
      </c>
      <c r="C4" s="7" t="n">
        <v>230569</v>
      </c>
      <c r="D4" s="7" t="n">
        <v>322497</v>
      </c>
      <c r="E4" s="7" t="n">
        <v>519156</v>
      </c>
    </row>
    <row r="5" spans="1:5">
      <c r="A5" s="3" t="s">
        <v>87</v>
      </c>
    </row>
    <row r="6" spans="1:5">
      <c r="A6" s="4" t="s">
        <v>88</v>
      </c>
      <c r="B6" s="6" t="n">
        <v>17471</v>
      </c>
      <c r="C6" s="6" t="n">
        <v>17568</v>
      </c>
      <c r="D6" s="6" t="n">
        <v>48789</v>
      </c>
      <c r="E6" s="6" t="n">
        <v>51411</v>
      </c>
    </row>
    <row r="7" spans="1:5">
      <c r="A7" s="4" t="s">
        <v>89</v>
      </c>
      <c r="B7" s="6" t="n">
        <v>3525</v>
      </c>
      <c r="C7" s="6" t="n">
        <v>3593</v>
      </c>
      <c r="D7" s="6" t="n">
        <v>9492</v>
      </c>
      <c r="E7" s="6" t="n">
        <v>11163</v>
      </c>
    </row>
    <row r="8" spans="1:5">
      <c r="A8" s="4" t="s">
        <v>90</v>
      </c>
      <c r="B8" s="6" t="n">
        <v>45475</v>
      </c>
      <c r="C8" s="6" t="n">
        <v>42166</v>
      </c>
      <c r="D8" s="6" t="n">
        <v>122476</v>
      </c>
      <c r="E8" s="6" t="n">
        <v>100451</v>
      </c>
    </row>
    <row r="9" spans="1:5">
      <c r="A9" s="4" t="s">
        <v>91</v>
      </c>
      <c r="B9" s="6" t="n">
        <v>62285</v>
      </c>
      <c r="C9" s="6" t="n">
        <v>90329</v>
      </c>
      <c r="D9" s="6" t="n">
        <v>183414</v>
      </c>
      <c r="E9" s="6" t="n">
        <v>251393</v>
      </c>
    </row>
    <row r="10" spans="1:5">
      <c r="A10" s="4" t="s">
        <v>92</v>
      </c>
      <c r="B10" s="6" t="n">
        <v>212194</v>
      </c>
      <c r="C10" s="6" t="n">
        <v>594776</v>
      </c>
      <c r="D10" s="6" t="n">
        <v>601806</v>
      </c>
      <c r="E10" s="6" t="n">
        <v>594776</v>
      </c>
    </row>
    <row r="11" spans="1:5">
      <c r="A11" s="4" t="s">
        <v>93</v>
      </c>
      <c r="B11" s="6" t="n">
        <v>10467</v>
      </c>
      <c r="C11" s="6" t="n">
        <v>11001</v>
      </c>
      <c r="D11" s="6" t="n">
        <v>32941</v>
      </c>
      <c r="E11" s="6" t="n">
        <v>31315</v>
      </c>
    </row>
    <row r="12" spans="1:5">
      <c r="A12" s="4" t="s">
        <v>94</v>
      </c>
      <c r="B12" s="6" t="n">
        <v>269</v>
      </c>
      <c r="C12" s="6" t="n">
        <v>212</v>
      </c>
      <c r="D12" s="6" t="n">
        <v>777</v>
      </c>
      <c r="E12" s="6" t="n">
        <v>594</v>
      </c>
    </row>
    <row r="13" spans="1:5">
      <c r="A13" s="4" t="s">
        <v>95</v>
      </c>
      <c r="B13" s="6" t="n">
        <v>351686</v>
      </c>
      <c r="C13" s="6" t="n">
        <v>759645</v>
      </c>
      <c r="D13" s="6" t="n">
        <v>999695</v>
      </c>
      <c r="E13" s="6" t="n">
        <v>1041103</v>
      </c>
    </row>
    <row r="14" spans="1:5">
      <c r="A14" s="4" t="s">
        <v>96</v>
      </c>
      <c r="B14" s="6" t="n">
        <v>-158000</v>
      </c>
      <c r="C14" s="6" t="n">
        <v>-529076</v>
      </c>
      <c r="D14" s="6" t="n">
        <v>-677198</v>
      </c>
      <c r="E14" s="6" t="n">
        <v>-521947</v>
      </c>
    </row>
    <row r="15" spans="1:5">
      <c r="A15" s="3" t="s">
        <v>97</v>
      </c>
    </row>
    <row r="16" spans="1:5">
      <c r="A16" s="4" t="s">
        <v>98</v>
      </c>
      <c r="B16" s="6" t="n">
        <v>12787</v>
      </c>
      <c r="C16" s="6" t="n">
        <v>14124</v>
      </c>
      <c r="D16" s="6" t="n">
        <v>44892</v>
      </c>
      <c r="E16" s="6" t="n">
        <v>34906</v>
      </c>
    </row>
    <row r="17" spans="1:5">
      <c r="A17" s="4" t="s">
        <v>99</v>
      </c>
      <c r="B17" s="6" t="n">
        <v>-337</v>
      </c>
      <c r="C17" s="6" t="n">
        <v>-279</v>
      </c>
      <c r="D17" s="6" t="n">
        <v>-822</v>
      </c>
      <c r="E17" s="6" t="n">
        <v>-536</v>
      </c>
    </row>
    <row r="18" spans="1:5">
      <c r="A18" s="4" t="s">
        <v>100</v>
      </c>
      <c r="B18" s="6" t="n">
        <v>-3750</v>
      </c>
      <c r="C18" s="6" t="n">
        <v>0</v>
      </c>
      <c r="D18" s="6" t="n">
        <v>-3750</v>
      </c>
      <c r="E18" s="6" t="n">
        <v>0</v>
      </c>
    </row>
    <row r="19" spans="1:5">
      <c r="A19" s="4" t="s">
        <v>651</v>
      </c>
      <c r="B19" s="6" t="n">
        <v>-5997</v>
      </c>
      <c r="C19" s="6" t="n">
        <v>61891</v>
      </c>
      <c r="D19" s="6" t="n">
        <v>25576</v>
      </c>
      <c r="E19" s="6" t="n">
        <v>57036</v>
      </c>
    </row>
    <row r="20" spans="1:5">
      <c r="A20" s="4" t="s">
        <v>102</v>
      </c>
      <c r="B20" s="6" t="n">
        <v>2703</v>
      </c>
      <c r="C20" s="6" t="n">
        <v>75736</v>
      </c>
      <c r="D20" s="6" t="n">
        <v>65896</v>
      </c>
      <c r="E20" s="6" t="n">
        <v>91406</v>
      </c>
    </row>
    <row r="21" spans="1:5">
      <c r="A21" s="4" t="s">
        <v>103</v>
      </c>
      <c r="B21" s="6" t="n">
        <v>-160703</v>
      </c>
      <c r="C21" s="6" t="n">
        <v>-604812</v>
      </c>
      <c r="D21" s="6" t="n">
        <v>-743094</v>
      </c>
      <c r="E21" s="6" t="n">
        <v>-613353</v>
      </c>
    </row>
    <row r="22" spans="1:5">
      <c r="A22" s="4" t="s">
        <v>104</v>
      </c>
      <c r="B22" s="6" t="n">
        <v>-3407</v>
      </c>
      <c r="C22" s="6" t="n">
        <v>-216603</v>
      </c>
      <c r="D22" s="6" t="n">
        <v>-3755</v>
      </c>
      <c r="E22" s="6" t="n">
        <v>-219338</v>
      </c>
    </row>
    <row r="23" spans="1:5">
      <c r="A23" s="4" t="s">
        <v>105</v>
      </c>
      <c r="B23" s="6" t="n">
        <v>-157296</v>
      </c>
      <c r="C23" s="6" t="n">
        <v>-388209</v>
      </c>
      <c r="D23" s="6" t="n">
        <v>-739339</v>
      </c>
      <c r="E23" s="6" t="n">
        <v>-394015</v>
      </c>
    </row>
    <row r="24" spans="1:5">
      <c r="A24" s="4" t="s">
        <v>647</v>
      </c>
    </row>
    <row r="25" spans="1:5">
      <c r="A25" s="3" t="s">
        <v>81</v>
      </c>
    </row>
    <row r="26" spans="1:5">
      <c r="A26" s="4" t="s">
        <v>86</v>
      </c>
      <c r="B26" s="6" t="n">
        <v>193222</v>
      </c>
      <c r="C26" s="6" t="n">
        <v>230282</v>
      </c>
      <c r="D26" s="6" t="n">
        <v>321399</v>
      </c>
      <c r="E26" s="6" t="n">
        <v>518141</v>
      </c>
    </row>
    <row r="27" spans="1:5">
      <c r="A27" s="3" t="s">
        <v>87</v>
      </c>
    </row>
    <row r="28" spans="1:5">
      <c r="A28" s="4" t="s">
        <v>88</v>
      </c>
      <c r="B28" s="6" t="n">
        <v>17283</v>
      </c>
      <c r="C28" s="6" t="n">
        <v>17358</v>
      </c>
      <c r="D28" s="6" t="n">
        <v>48246</v>
      </c>
      <c r="E28" s="6" t="n">
        <v>50830</v>
      </c>
    </row>
    <row r="29" spans="1:5">
      <c r="A29" s="4" t="s">
        <v>89</v>
      </c>
      <c r="B29" s="6" t="n">
        <v>3495</v>
      </c>
      <c r="C29" s="6" t="n">
        <v>3570</v>
      </c>
      <c r="D29" s="6" t="n">
        <v>9410</v>
      </c>
      <c r="E29" s="6" t="n">
        <v>11083</v>
      </c>
    </row>
    <row r="30" spans="1:5">
      <c r="A30" s="4" t="s">
        <v>90</v>
      </c>
      <c r="B30" s="6" t="n">
        <v>45385</v>
      </c>
      <c r="C30" s="6" t="n">
        <v>42139</v>
      </c>
      <c r="D30" s="6" t="n">
        <v>122250</v>
      </c>
      <c r="E30" s="6" t="n">
        <v>100405</v>
      </c>
    </row>
    <row r="31" spans="1:5">
      <c r="A31" s="4" t="s">
        <v>91</v>
      </c>
      <c r="B31" s="6" t="n">
        <v>62284</v>
      </c>
      <c r="C31" s="6" t="n">
        <v>90327</v>
      </c>
      <c r="D31" s="6" t="n">
        <v>183411</v>
      </c>
      <c r="E31" s="6" t="n">
        <v>251389</v>
      </c>
    </row>
    <row r="32" spans="1:5">
      <c r="A32" s="4" t="s">
        <v>92</v>
      </c>
      <c r="B32" s="6" t="n">
        <v>212194</v>
      </c>
      <c r="C32" s="6" t="n">
        <v>594776</v>
      </c>
      <c r="D32" s="6" t="n">
        <v>601806</v>
      </c>
      <c r="E32" s="6" t="n">
        <v>594776</v>
      </c>
    </row>
    <row r="33" spans="1:5">
      <c r="A33" s="4" t="s">
        <v>93</v>
      </c>
      <c r="B33" s="6" t="n">
        <v>10772</v>
      </c>
      <c r="C33" s="6" t="n">
        <v>10999</v>
      </c>
      <c r="D33" s="6" t="n">
        <v>33230</v>
      </c>
      <c r="E33" s="6" t="n">
        <v>31248</v>
      </c>
    </row>
    <row r="34" spans="1:5">
      <c r="A34" s="4" t="s">
        <v>94</v>
      </c>
      <c r="B34" s="6" t="n">
        <v>269</v>
      </c>
      <c r="C34" s="6" t="n">
        <v>212</v>
      </c>
      <c r="D34" s="6" t="n">
        <v>777</v>
      </c>
      <c r="E34" s="6" t="n">
        <v>594</v>
      </c>
    </row>
    <row r="35" spans="1:5">
      <c r="A35" s="4" t="s">
        <v>95</v>
      </c>
      <c r="B35" s="6" t="n">
        <v>351682</v>
      </c>
      <c r="C35" s="6" t="n">
        <v>759381</v>
      </c>
      <c r="D35" s="6" t="n">
        <v>999130</v>
      </c>
      <c r="E35" s="6" t="n">
        <v>1040325</v>
      </c>
    </row>
    <row r="36" spans="1:5">
      <c r="A36" s="4" t="s">
        <v>96</v>
      </c>
      <c r="B36" s="6" t="n">
        <v>-158460</v>
      </c>
      <c r="C36" s="6" t="n">
        <v>-529099</v>
      </c>
      <c r="D36" s="6" t="n">
        <v>-677731</v>
      </c>
      <c r="E36" s="6" t="n">
        <v>-522184</v>
      </c>
    </row>
    <row r="37" spans="1:5">
      <c r="A37" s="3" t="s">
        <v>97</v>
      </c>
    </row>
    <row r="38" spans="1:5">
      <c r="A38" s="4" t="s">
        <v>98</v>
      </c>
      <c r="B38" s="6" t="n">
        <v>12787</v>
      </c>
      <c r="C38" s="6" t="n">
        <v>14124</v>
      </c>
      <c r="D38" s="6" t="n">
        <v>44891</v>
      </c>
      <c r="E38" s="6" t="n">
        <v>34906</v>
      </c>
    </row>
    <row r="39" spans="1:5">
      <c r="A39" s="4" t="s">
        <v>99</v>
      </c>
      <c r="B39" s="6" t="n">
        <v>-337</v>
      </c>
      <c r="C39" s="6" t="n">
        <v>-279</v>
      </c>
      <c r="D39" s="6" t="n">
        <v>-822</v>
      </c>
      <c r="E39" s="6" t="n">
        <v>-536</v>
      </c>
    </row>
    <row r="40" spans="1:5">
      <c r="A40" s="4" t="s">
        <v>100</v>
      </c>
      <c r="B40" s="6" t="n">
        <v>-3750</v>
      </c>
      <c r="D40" s="6" t="n">
        <v>-3750</v>
      </c>
    </row>
    <row r="41" spans="1:5">
      <c r="A41" s="4" t="s">
        <v>651</v>
      </c>
      <c r="B41" s="6" t="n">
        <v>-6457</v>
      </c>
      <c r="C41" s="6" t="n">
        <v>61868</v>
      </c>
      <c r="D41" s="6" t="n">
        <v>25044</v>
      </c>
      <c r="E41" s="6" t="n">
        <v>56799</v>
      </c>
    </row>
    <row r="42" spans="1:5">
      <c r="A42" s="4" t="s">
        <v>102</v>
      </c>
      <c r="B42" s="6" t="n">
        <v>2243</v>
      </c>
      <c r="C42" s="6" t="n">
        <v>75713</v>
      </c>
      <c r="D42" s="6" t="n">
        <v>65363</v>
      </c>
      <c r="E42" s="6" t="n">
        <v>91169</v>
      </c>
    </row>
    <row r="43" spans="1:5">
      <c r="A43" s="4" t="s">
        <v>103</v>
      </c>
      <c r="B43" s="6" t="n">
        <v>-160703</v>
      </c>
      <c r="C43" s="6" t="n">
        <v>-604812</v>
      </c>
      <c r="D43" s="6" t="n">
        <v>-743094</v>
      </c>
      <c r="E43" s="6" t="n">
        <v>-613353</v>
      </c>
    </row>
    <row r="44" spans="1:5">
      <c r="A44" s="4" t="s">
        <v>104</v>
      </c>
      <c r="B44" s="6" t="n">
        <v>-3407</v>
      </c>
      <c r="C44" s="6" t="n">
        <v>-216603</v>
      </c>
      <c r="D44" s="6" t="n">
        <v>-3755</v>
      </c>
      <c r="E44" s="6" t="n">
        <v>-219338</v>
      </c>
    </row>
    <row r="45" spans="1:5">
      <c r="A45" s="4" t="s">
        <v>105</v>
      </c>
      <c r="B45" s="6" t="n">
        <v>-157296</v>
      </c>
      <c r="C45" s="6" t="n">
        <v>-388209</v>
      </c>
      <c r="D45" s="6" t="n">
        <v>-739339</v>
      </c>
      <c r="E45" s="6" t="n">
        <v>-394015</v>
      </c>
    </row>
    <row r="46" spans="1:5">
      <c r="A46" s="4" t="s">
        <v>638</v>
      </c>
    </row>
    <row r="47" spans="1:5">
      <c r="A47" s="3" t="s">
        <v>81</v>
      </c>
    </row>
    <row r="48" spans="1:5">
      <c r="A48" s="4" t="s">
        <v>86</v>
      </c>
      <c r="B48" s="6" t="n">
        <v>464</v>
      </c>
      <c r="C48" s="6" t="n">
        <v>287</v>
      </c>
      <c r="D48" s="6" t="n">
        <v>1098</v>
      </c>
      <c r="E48" s="6" t="n">
        <v>1015</v>
      </c>
    </row>
    <row r="49" spans="1:5">
      <c r="A49" s="3" t="s">
        <v>87</v>
      </c>
    </row>
    <row r="50" spans="1:5">
      <c r="A50" s="4" t="s">
        <v>88</v>
      </c>
      <c r="B50" s="6" t="n">
        <v>188</v>
      </c>
      <c r="C50" s="6" t="n">
        <v>210</v>
      </c>
      <c r="D50" s="6" t="n">
        <v>543</v>
      </c>
      <c r="E50" s="6" t="n">
        <v>581</v>
      </c>
    </row>
    <row r="51" spans="1:5">
      <c r="A51" s="4" t="s">
        <v>89</v>
      </c>
      <c r="B51" s="6" t="n">
        <v>30</v>
      </c>
      <c r="C51" s="6" t="n">
        <v>23</v>
      </c>
      <c r="D51" s="6" t="n">
        <v>82</v>
      </c>
      <c r="E51" s="6" t="n">
        <v>80</v>
      </c>
    </row>
    <row r="52" spans="1:5">
      <c r="A52" s="4" t="s">
        <v>90</v>
      </c>
      <c r="B52" s="6" t="n">
        <v>90</v>
      </c>
      <c r="C52" s="6" t="n">
        <v>27</v>
      </c>
      <c r="D52" s="6" t="n">
        <v>226</v>
      </c>
      <c r="E52" s="6" t="n">
        <v>46</v>
      </c>
    </row>
    <row r="53" spans="1:5">
      <c r="A53" s="4" t="s">
        <v>91</v>
      </c>
      <c r="B53" s="6" t="n">
        <v>1</v>
      </c>
      <c r="C53" s="6" t="n">
        <v>2</v>
      </c>
      <c r="D53" s="6" t="n">
        <v>3</v>
      </c>
      <c r="E53" s="6" t="n">
        <v>4</v>
      </c>
    </row>
    <row r="54" spans="1:5">
      <c r="A54" s="4" t="s">
        <v>92</v>
      </c>
      <c r="B54" s="6" t="n">
        <v>0</v>
      </c>
      <c r="C54" s="6" t="n">
        <v>0</v>
      </c>
      <c r="D54" s="6" t="n">
        <v>0</v>
      </c>
      <c r="E54" s="6" t="n">
        <v>0</v>
      </c>
    </row>
    <row r="55" spans="1:5">
      <c r="A55" s="4" t="s">
        <v>93</v>
      </c>
      <c r="B55" s="6" t="n">
        <v>-305</v>
      </c>
      <c r="C55" s="6" t="n">
        <v>6</v>
      </c>
      <c r="D55" s="6" t="n">
        <v>-291</v>
      </c>
      <c r="E55" s="6" t="n">
        <v>47</v>
      </c>
    </row>
    <row r="56" spans="1:5">
      <c r="A56" s="4" t="s">
        <v>94</v>
      </c>
      <c r="B56" s="6" t="n">
        <v>0</v>
      </c>
      <c r="C56" s="6" t="n">
        <v>0</v>
      </c>
      <c r="D56" s="6" t="n">
        <v>0</v>
      </c>
      <c r="E56" s="6" t="n">
        <v>0</v>
      </c>
    </row>
    <row r="57" spans="1:5">
      <c r="A57" s="4" t="s">
        <v>95</v>
      </c>
      <c r="B57" s="6" t="n">
        <v>4</v>
      </c>
      <c r="C57" s="6" t="n">
        <v>268</v>
      </c>
      <c r="D57" s="6" t="n">
        <v>563</v>
      </c>
      <c r="E57" s="6" t="n">
        <v>758</v>
      </c>
    </row>
    <row r="58" spans="1:5">
      <c r="A58" s="4" t="s">
        <v>96</v>
      </c>
      <c r="B58" s="6" t="n">
        <v>460</v>
      </c>
      <c r="C58" s="6" t="n">
        <v>19</v>
      </c>
      <c r="D58" s="6" t="n">
        <v>535</v>
      </c>
      <c r="E58" s="6" t="n">
        <v>257</v>
      </c>
    </row>
    <row r="59" spans="1:5">
      <c r="A59" s="3" t="s">
        <v>97</v>
      </c>
    </row>
    <row r="60" spans="1:5">
      <c r="A60" s="4" t="s">
        <v>98</v>
      </c>
      <c r="B60" s="6" t="n">
        <v>0</v>
      </c>
      <c r="C60" s="6" t="n">
        <v>0</v>
      </c>
      <c r="D60" s="6" t="n">
        <v>1</v>
      </c>
      <c r="E60" s="6" t="n">
        <v>0</v>
      </c>
    </row>
    <row r="61" spans="1:5">
      <c r="A61" s="4" t="s">
        <v>99</v>
      </c>
      <c r="B61" s="6" t="n">
        <v>0</v>
      </c>
      <c r="C61" s="6" t="n">
        <v>0</v>
      </c>
      <c r="D61" s="6" t="n">
        <v>0</v>
      </c>
      <c r="E61" s="6" t="n">
        <v>0</v>
      </c>
    </row>
    <row r="62" spans="1:5">
      <c r="A62" s="4" t="s">
        <v>100</v>
      </c>
      <c r="B62" s="6" t="n">
        <v>0</v>
      </c>
      <c r="D62" s="6" t="n">
        <v>0</v>
      </c>
    </row>
    <row r="63" spans="1:5">
      <c r="A63" s="4" t="s">
        <v>651</v>
      </c>
      <c r="B63" s="6" t="n">
        <v>-99</v>
      </c>
      <c r="C63" s="6" t="n">
        <v>0</v>
      </c>
      <c r="D63" s="6" t="n">
        <v>-40</v>
      </c>
      <c r="E63" s="6" t="n">
        <v>0</v>
      </c>
    </row>
    <row r="64" spans="1:5">
      <c r="A64" s="4" t="s">
        <v>102</v>
      </c>
      <c r="B64" s="6" t="n">
        <v>-99</v>
      </c>
      <c r="C64" s="6" t="n">
        <v>0</v>
      </c>
      <c r="D64" s="6" t="n">
        <v>-39</v>
      </c>
      <c r="E64" s="6" t="n">
        <v>0</v>
      </c>
    </row>
    <row r="65" spans="1:5">
      <c r="A65" s="4" t="s">
        <v>103</v>
      </c>
      <c r="B65" s="6" t="n">
        <v>559</v>
      </c>
      <c r="C65" s="6" t="n">
        <v>19</v>
      </c>
      <c r="D65" s="6" t="n">
        <v>574</v>
      </c>
      <c r="E65" s="6" t="n">
        <v>257</v>
      </c>
    </row>
    <row r="66" spans="1:5">
      <c r="A66" s="4" t="s">
        <v>104</v>
      </c>
      <c r="B66" s="6" t="n">
        <v>0</v>
      </c>
      <c r="C66" s="6" t="n">
        <v>0</v>
      </c>
      <c r="D66" s="6" t="n">
        <v>0</v>
      </c>
      <c r="E66" s="6" t="n">
        <v>0</v>
      </c>
    </row>
    <row r="67" spans="1:5">
      <c r="A67" s="4" t="s">
        <v>105</v>
      </c>
      <c r="B67" s="6" t="n">
        <v>559</v>
      </c>
      <c r="C67" s="6" t="n">
        <v>19</v>
      </c>
      <c r="D67" s="6" t="n">
        <v>574</v>
      </c>
      <c r="E67" s="6" t="n">
        <v>257</v>
      </c>
    </row>
    <row r="68" spans="1:5">
      <c r="A68" s="4" t="s">
        <v>648</v>
      </c>
    </row>
    <row r="69" spans="1:5">
      <c r="A69" s="3" t="s">
        <v>81</v>
      </c>
    </row>
    <row r="70" spans="1:5">
      <c r="A70" s="4" t="s">
        <v>86</v>
      </c>
      <c r="B70" s="6" t="n">
        <v>0</v>
      </c>
      <c r="C70" s="6" t="n">
        <v>0</v>
      </c>
      <c r="D70" s="6" t="n">
        <v>0</v>
      </c>
      <c r="E70" s="6" t="n">
        <v>0</v>
      </c>
    </row>
    <row r="71" spans="1:5">
      <c r="A71" s="3" t="s">
        <v>87</v>
      </c>
    </row>
    <row r="72" spans="1:5">
      <c r="A72" s="4" t="s">
        <v>88</v>
      </c>
      <c r="B72" s="6" t="n">
        <v>0</v>
      </c>
      <c r="C72" s="6" t="n">
        <v>0</v>
      </c>
      <c r="D72" s="6" t="n">
        <v>0</v>
      </c>
      <c r="E72" s="6" t="n">
        <v>0</v>
      </c>
    </row>
    <row r="73" spans="1:5">
      <c r="A73" s="4" t="s">
        <v>89</v>
      </c>
      <c r="B73" s="6" t="n">
        <v>0</v>
      </c>
      <c r="C73" s="6" t="n">
        <v>0</v>
      </c>
      <c r="D73" s="6" t="n">
        <v>0</v>
      </c>
      <c r="E73" s="6" t="n">
        <v>0</v>
      </c>
    </row>
    <row r="74" spans="1:5">
      <c r="A74" s="4" t="s">
        <v>90</v>
      </c>
      <c r="B74" s="6" t="n">
        <v>0</v>
      </c>
      <c r="C74" s="6" t="n">
        <v>0</v>
      </c>
      <c r="D74" s="6" t="n">
        <v>0</v>
      </c>
      <c r="E74" s="6" t="n">
        <v>0</v>
      </c>
    </row>
    <row r="75" spans="1:5">
      <c r="A75" s="4" t="s">
        <v>91</v>
      </c>
      <c r="B75" s="6" t="n">
        <v>0</v>
      </c>
      <c r="C75" s="6" t="n">
        <v>0</v>
      </c>
      <c r="D75" s="4" t="s">
        <v>54</v>
      </c>
      <c r="E75" s="6" t="n">
        <v>0</v>
      </c>
    </row>
    <row r="76" spans="1:5">
      <c r="A76" s="4" t="s">
        <v>92</v>
      </c>
      <c r="B76" s="6" t="n">
        <v>0</v>
      </c>
      <c r="C76" s="6" t="n">
        <v>0</v>
      </c>
      <c r="D76" s="6" t="n">
        <v>0</v>
      </c>
      <c r="E76" s="6" t="n">
        <v>0</v>
      </c>
    </row>
    <row r="77" spans="1:5">
      <c r="A77" s="4" t="s">
        <v>93</v>
      </c>
      <c r="B77" s="6" t="n">
        <v>0</v>
      </c>
      <c r="C77" s="6" t="n">
        <v>-4</v>
      </c>
      <c r="D77" s="6" t="n">
        <v>2</v>
      </c>
      <c r="E77" s="6" t="n">
        <v>20</v>
      </c>
    </row>
    <row r="78" spans="1:5">
      <c r="A78" s="4" t="s">
        <v>94</v>
      </c>
      <c r="B78" s="6" t="n">
        <v>0</v>
      </c>
      <c r="C78" s="6" t="n">
        <v>0</v>
      </c>
      <c r="D78" s="6" t="n">
        <v>0</v>
      </c>
      <c r="E78" s="6" t="n">
        <v>0</v>
      </c>
    </row>
    <row r="79" spans="1:5">
      <c r="A79" s="4" t="s">
        <v>95</v>
      </c>
      <c r="B79" s="6" t="n">
        <v>0</v>
      </c>
      <c r="C79" s="6" t="n">
        <v>-4</v>
      </c>
      <c r="D79" s="6" t="n">
        <v>2</v>
      </c>
      <c r="E79" s="6" t="n">
        <v>20</v>
      </c>
    </row>
    <row r="80" spans="1:5">
      <c r="A80" s="4" t="s">
        <v>96</v>
      </c>
      <c r="B80" s="6" t="n">
        <v>0</v>
      </c>
      <c r="C80" s="6" t="n">
        <v>4</v>
      </c>
      <c r="D80" s="6" t="n">
        <v>-2</v>
      </c>
      <c r="E80" s="6" t="n">
        <v>-20</v>
      </c>
    </row>
    <row r="81" spans="1:5">
      <c r="A81" s="3" t="s">
        <v>97</v>
      </c>
    </row>
    <row r="82" spans="1:5">
      <c r="A82" s="4" t="s">
        <v>98</v>
      </c>
      <c r="B82" s="6" t="n">
        <v>0</v>
      </c>
      <c r="C82" s="6" t="n">
        <v>0</v>
      </c>
      <c r="D82" s="6" t="n">
        <v>0</v>
      </c>
      <c r="E82" s="6" t="n">
        <v>0</v>
      </c>
    </row>
    <row r="83" spans="1:5">
      <c r="A83" s="4" t="s">
        <v>99</v>
      </c>
      <c r="B83" s="6" t="n">
        <v>0</v>
      </c>
      <c r="C83" s="6" t="n">
        <v>0</v>
      </c>
      <c r="D83" s="6" t="n">
        <v>0</v>
      </c>
      <c r="E83" s="6" t="n">
        <v>0</v>
      </c>
    </row>
    <row r="84" spans="1:5">
      <c r="A84" s="4" t="s">
        <v>100</v>
      </c>
      <c r="B84" s="6" t="n">
        <v>0</v>
      </c>
      <c r="D84" s="6" t="n">
        <v>0</v>
      </c>
    </row>
    <row r="85" spans="1:5">
      <c r="A85" s="4" t="s">
        <v>651</v>
      </c>
      <c r="B85" s="6" t="n">
        <v>364</v>
      </c>
      <c r="C85" s="6" t="n">
        <v>58653</v>
      </c>
      <c r="D85" s="6" t="n">
        <v>24812</v>
      </c>
      <c r="E85" s="6" t="n">
        <v>71289</v>
      </c>
    </row>
    <row r="86" spans="1:5">
      <c r="A86" s="4" t="s">
        <v>102</v>
      </c>
      <c r="B86" s="6" t="n">
        <v>364</v>
      </c>
      <c r="C86" s="6" t="n">
        <v>58653</v>
      </c>
      <c r="D86" s="6" t="n">
        <v>24812</v>
      </c>
      <c r="E86" s="6" t="n">
        <v>71289</v>
      </c>
    </row>
    <row r="87" spans="1:5">
      <c r="A87" s="4" t="s">
        <v>103</v>
      </c>
      <c r="B87" s="6" t="n">
        <v>-364</v>
      </c>
      <c r="C87" s="6" t="n">
        <v>-58649</v>
      </c>
      <c r="D87" s="6" t="n">
        <v>-24814</v>
      </c>
      <c r="E87" s="6" t="n">
        <v>-71309</v>
      </c>
    </row>
    <row r="88" spans="1:5">
      <c r="A88" s="4" t="s">
        <v>104</v>
      </c>
      <c r="B88" s="6" t="n">
        <v>0</v>
      </c>
      <c r="C88" s="6" t="n">
        <v>0</v>
      </c>
      <c r="D88" s="6" t="n">
        <v>0</v>
      </c>
      <c r="E88" s="6" t="n">
        <v>0</v>
      </c>
    </row>
    <row r="89" spans="1:5">
      <c r="A89" s="4" t="s">
        <v>105</v>
      </c>
      <c r="B89" s="6" t="n">
        <v>-364</v>
      </c>
      <c r="C89" s="6" t="n">
        <v>-58649</v>
      </c>
      <c r="D89" s="6" t="n">
        <v>-24814</v>
      </c>
      <c r="E89" s="6" t="n">
        <v>-71309</v>
      </c>
    </row>
    <row r="90" spans="1:5">
      <c r="A90" s="4" t="s">
        <v>649</v>
      </c>
    </row>
    <row r="91" spans="1:5">
      <c r="A91" s="3" t="s">
        <v>81</v>
      </c>
    </row>
    <row r="92" spans="1:5">
      <c r="A92" s="4" t="s">
        <v>86</v>
      </c>
      <c r="B92" s="6" t="n">
        <v>0</v>
      </c>
      <c r="C92" s="6" t="n">
        <v>0</v>
      </c>
      <c r="D92" s="6" t="n">
        <v>0</v>
      </c>
      <c r="E92" s="6" t="n">
        <v>0</v>
      </c>
    </row>
    <row r="93" spans="1:5">
      <c r="A93" s="3" t="s">
        <v>87</v>
      </c>
    </row>
    <row r="94" spans="1:5">
      <c r="A94" s="4" t="s">
        <v>88</v>
      </c>
      <c r="B94" s="6" t="n">
        <v>0</v>
      </c>
      <c r="C94" s="6" t="n">
        <v>0</v>
      </c>
      <c r="D94" s="6" t="n">
        <v>0</v>
      </c>
      <c r="E94" s="6" t="n">
        <v>0</v>
      </c>
    </row>
    <row r="95" spans="1:5">
      <c r="A95" s="4" t="s">
        <v>89</v>
      </c>
      <c r="B95" s="6" t="n">
        <v>0</v>
      </c>
      <c r="C95" s="6" t="n">
        <v>0</v>
      </c>
      <c r="D95" s="6" t="n">
        <v>0</v>
      </c>
      <c r="E95" s="6" t="n">
        <v>0</v>
      </c>
    </row>
    <row r="96" spans="1:5">
      <c r="A96" s="4" t="s">
        <v>90</v>
      </c>
      <c r="B96" s="6" t="n">
        <v>0</v>
      </c>
      <c r="C96" s="6" t="n">
        <v>0</v>
      </c>
      <c r="D96" s="6" t="n">
        <v>0</v>
      </c>
      <c r="E96" s="6" t="n">
        <v>0</v>
      </c>
    </row>
    <row r="97" spans="1:5">
      <c r="A97" s="4" t="s">
        <v>91</v>
      </c>
      <c r="B97" s="6" t="n">
        <v>0</v>
      </c>
      <c r="C97" s="6" t="n">
        <v>0</v>
      </c>
      <c r="D97" s="4" t="s">
        <v>54</v>
      </c>
      <c r="E97" s="6" t="n">
        <v>0</v>
      </c>
    </row>
    <row r="98" spans="1:5">
      <c r="A98" s="4" t="s">
        <v>92</v>
      </c>
      <c r="B98" s="6" t="n">
        <v>0</v>
      </c>
      <c r="C98" s="6" t="n">
        <v>0</v>
      </c>
      <c r="D98" s="6" t="n">
        <v>0</v>
      </c>
      <c r="E98" s="6" t="n">
        <v>0</v>
      </c>
    </row>
    <row r="99" spans="1:5">
      <c r="A99" s="4" t="s">
        <v>93</v>
      </c>
      <c r="B99" s="6" t="n">
        <v>0</v>
      </c>
      <c r="C99" s="6" t="n">
        <v>0</v>
      </c>
      <c r="D99" s="6" t="n">
        <v>0</v>
      </c>
      <c r="E99" s="6" t="n">
        <v>0</v>
      </c>
    </row>
    <row r="100" spans="1:5">
      <c r="A100" s="4" t="s">
        <v>94</v>
      </c>
      <c r="B100" s="6" t="n">
        <v>0</v>
      </c>
      <c r="C100" s="6" t="n">
        <v>0</v>
      </c>
      <c r="D100" s="6" t="n">
        <v>0</v>
      </c>
      <c r="E100" s="6" t="n">
        <v>0</v>
      </c>
    </row>
    <row r="101" spans="1:5">
      <c r="A101" s="4" t="s">
        <v>95</v>
      </c>
      <c r="B101" s="6" t="n">
        <v>0</v>
      </c>
      <c r="C101" s="6" t="n">
        <v>0</v>
      </c>
      <c r="D101" s="6" t="n">
        <v>0</v>
      </c>
      <c r="E101" s="6" t="n">
        <v>0</v>
      </c>
    </row>
    <row r="102" spans="1:5">
      <c r="A102" s="4" t="s">
        <v>96</v>
      </c>
      <c r="B102" s="6" t="n">
        <v>0</v>
      </c>
      <c r="C102" s="6" t="n">
        <v>0</v>
      </c>
      <c r="D102" s="6" t="n">
        <v>0</v>
      </c>
      <c r="E102" s="6" t="n">
        <v>0</v>
      </c>
    </row>
    <row r="103" spans="1:5">
      <c r="A103" s="3" t="s">
        <v>97</v>
      </c>
    </row>
    <row r="104" spans="1:5">
      <c r="A104" s="4" t="s">
        <v>98</v>
      </c>
      <c r="B104" s="6" t="n">
        <v>0</v>
      </c>
      <c r="C104" s="6" t="n">
        <v>0</v>
      </c>
      <c r="D104" s="6" t="n">
        <v>0</v>
      </c>
      <c r="E104" s="6" t="n">
        <v>0</v>
      </c>
    </row>
    <row r="105" spans="1:5">
      <c r="A105" s="4" t="s">
        <v>99</v>
      </c>
      <c r="B105" s="6" t="n">
        <v>0</v>
      </c>
      <c r="C105" s="6" t="n">
        <v>0</v>
      </c>
      <c r="D105" s="6" t="n">
        <v>0</v>
      </c>
      <c r="E105" s="6" t="n">
        <v>0</v>
      </c>
    </row>
    <row r="106" spans="1:5">
      <c r="A106" s="4" t="s">
        <v>100</v>
      </c>
      <c r="B106" s="6" t="n">
        <v>0</v>
      </c>
      <c r="D106" s="6" t="n">
        <v>0</v>
      </c>
    </row>
    <row r="107" spans="1:5">
      <c r="A107" s="4" t="s">
        <v>651</v>
      </c>
      <c r="B107" s="6" t="n">
        <v>195</v>
      </c>
      <c r="C107" s="6" t="n">
        <v>-58630</v>
      </c>
      <c r="D107" s="6" t="n">
        <v>-24240</v>
      </c>
      <c r="E107" s="6" t="n">
        <v>-71052</v>
      </c>
    </row>
    <row r="108" spans="1:5">
      <c r="A108" s="4" t="s">
        <v>102</v>
      </c>
      <c r="B108" s="6" t="n">
        <v>195</v>
      </c>
      <c r="C108" s="6" t="n">
        <v>-58630</v>
      </c>
      <c r="D108" s="6" t="n">
        <v>-24240</v>
      </c>
      <c r="E108" s="6" t="n">
        <v>-71052</v>
      </c>
    </row>
    <row r="109" spans="1:5">
      <c r="A109" s="4" t="s">
        <v>103</v>
      </c>
      <c r="B109" s="6" t="n">
        <v>-195</v>
      </c>
      <c r="C109" s="6" t="n">
        <v>58630</v>
      </c>
      <c r="D109" s="6" t="n">
        <v>24240</v>
      </c>
      <c r="E109" s="6" t="n">
        <v>71052</v>
      </c>
    </row>
    <row r="110" spans="1:5">
      <c r="A110" s="4" t="s">
        <v>104</v>
      </c>
      <c r="B110" s="6" t="n">
        <v>0</v>
      </c>
      <c r="C110" s="6" t="n">
        <v>0</v>
      </c>
      <c r="D110" s="6" t="n">
        <v>0</v>
      </c>
      <c r="E110" s="6" t="n">
        <v>0</v>
      </c>
    </row>
    <row r="111" spans="1:5">
      <c r="A111" s="4" t="s">
        <v>105</v>
      </c>
      <c r="B111" s="7" t="n">
        <v>-195</v>
      </c>
      <c r="C111" s="7" t="n">
        <v>58630</v>
      </c>
      <c r="D111" s="7" t="n">
        <v>24240</v>
      </c>
      <c r="E111" s="7" t="n">
        <v>710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2</v>
      </c>
      <c r="C1" s="2" t="s">
        <v>79</v>
      </c>
      <c r="E1" s="2" t="s">
        <v>1</v>
      </c>
    </row>
    <row r="2" spans="1:6">
      <c r="C2" s="2" t="s">
        <v>2</v>
      </c>
      <c r="D2" s="2" t="s">
        <v>80</v>
      </c>
      <c r="E2" s="2" t="s">
        <v>2</v>
      </c>
      <c r="F2" s="2" t="s">
        <v>80</v>
      </c>
    </row>
    <row r="3" spans="1:6">
      <c r="A3" s="3" t="s">
        <v>637</v>
      </c>
    </row>
    <row r="4" spans="1:6">
      <c r="A4" s="4" t="s">
        <v>113</v>
      </c>
      <c r="C4" s="7" t="n">
        <v>-157296</v>
      </c>
      <c r="D4" s="7" t="n">
        <v>-388209</v>
      </c>
      <c r="E4" s="7" t="n">
        <v>-739339</v>
      </c>
      <c r="F4" s="7" t="n">
        <v>-394015</v>
      </c>
    </row>
    <row r="5" spans="1:6">
      <c r="A5" s="4" t="s">
        <v>653</v>
      </c>
      <c r="B5" s="4" t="s">
        <v>115</v>
      </c>
      <c r="C5" s="6" t="n">
        <v>-4013</v>
      </c>
      <c r="D5" s="6" t="n">
        <v>-11538</v>
      </c>
      <c r="E5" s="6" t="n">
        <v>4361</v>
      </c>
      <c r="F5" s="6" t="n">
        <v>-23275</v>
      </c>
    </row>
    <row r="6" spans="1:6">
      <c r="A6" s="4" t="s">
        <v>116</v>
      </c>
      <c r="C6" s="6" t="n">
        <v>-4013</v>
      </c>
      <c r="D6" s="6" t="n">
        <v>-11538</v>
      </c>
      <c r="E6" s="6" t="n">
        <v>4361</v>
      </c>
      <c r="F6" s="6" t="n">
        <v>-23275</v>
      </c>
    </row>
    <row r="7" spans="1:6">
      <c r="A7" s="4" t="s">
        <v>117</v>
      </c>
      <c r="C7" s="6" t="n">
        <v>-161309</v>
      </c>
      <c r="D7" s="6" t="n">
        <v>-399747</v>
      </c>
      <c r="E7" s="6" t="n">
        <v>-734978</v>
      </c>
      <c r="F7" s="6" t="n">
        <v>-417290</v>
      </c>
    </row>
    <row r="8" spans="1:6">
      <c r="A8" s="4" t="s">
        <v>647</v>
      </c>
    </row>
    <row r="9" spans="1:6">
      <c r="A9" s="3" t="s">
        <v>637</v>
      </c>
    </row>
    <row r="10" spans="1:6">
      <c r="A10" s="4" t="s">
        <v>113</v>
      </c>
      <c r="C10" s="6" t="n">
        <v>-157296</v>
      </c>
      <c r="D10" s="6" t="n">
        <v>-388209</v>
      </c>
      <c r="E10" s="6" t="n">
        <v>-739339</v>
      </c>
      <c r="F10" s="6" t="n">
        <v>-394015</v>
      </c>
    </row>
    <row r="11" spans="1:6">
      <c r="A11" s="4" t="s">
        <v>653</v>
      </c>
      <c r="C11" s="6" t="n">
        <v>-4013</v>
      </c>
      <c r="D11" s="6" t="n">
        <v>-11538</v>
      </c>
      <c r="E11" s="6" t="n">
        <v>4361</v>
      </c>
      <c r="F11" s="6" t="n">
        <v>-23275</v>
      </c>
    </row>
    <row r="12" spans="1:6">
      <c r="A12" s="4" t="s">
        <v>116</v>
      </c>
      <c r="C12" s="6" t="n">
        <v>-4013</v>
      </c>
      <c r="D12" s="6" t="n">
        <v>-11538</v>
      </c>
      <c r="E12" s="6" t="n">
        <v>4361</v>
      </c>
      <c r="F12" s="6" t="n">
        <v>-23275</v>
      </c>
    </row>
    <row r="13" spans="1:6">
      <c r="A13" s="4" t="s">
        <v>117</v>
      </c>
      <c r="C13" s="6" t="n">
        <v>-161309</v>
      </c>
      <c r="D13" s="6" t="n">
        <v>-399747</v>
      </c>
      <c r="E13" s="6" t="n">
        <v>-734978</v>
      </c>
      <c r="F13" s="6" t="n">
        <v>-417290</v>
      </c>
    </row>
    <row r="14" spans="1:6">
      <c r="A14" s="4" t="s">
        <v>638</v>
      </c>
    </row>
    <row r="15" spans="1:6">
      <c r="A15" s="3" t="s">
        <v>637</v>
      </c>
    </row>
    <row r="16" spans="1:6">
      <c r="A16" s="4" t="s">
        <v>113</v>
      </c>
      <c r="C16" s="6" t="n">
        <v>559</v>
      </c>
      <c r="D16" s="6" t="n">
        <v>19</v>
      </c>
      <c r="E16" s="6" t="n">
        <v>574</v>
      </c>
      <c r="F16" s="6" t="n">
        <v>257</v>
      </c>
    </row>
    <row r="17" spans="1:6">
      <c r="A17" s="4" t="s">
        <v>653</v>
      </c>
      <c r="C17" s="6" t="n">
        <v>0</v>
      </c>
      <c r="D17" s="6" t="n">
        <v>0</v>
      </c>
      <c r="E17" s="6" t="n">
        <v>0</v>
      </c>
      <c r="F17" s="6" t="n">
        <v>0</v>
      </c>
    </row>
    <row r="18" spans="1:6">
      <c r="A18" s="4" t="s">
        <v>116</v>
      </c>
      <c r="C18" s="6" t="n">
        <v>0</v>
      </c>
      <c r="D18" s="6" t="n">
        <v>0</v>
      </c>
      <c r="E18" s="6" t="n">
        <v>0</v>
      </c>
      <c r="F18" s="6" t="n">
        <v>0</v>
      </c>
    </row>
    <row r="19" spans="1:6">
      <c r="A19" s="4" t="s">
        <v>117</v>
      </c>
      <c r="C19" s="6" t="n">
        <v>559</v>
      </c>
      <c r="D19" s="6" t="n">
        <v>19</v>
      </c>
      <c r="E19" s="6" t="n">
        <v>574</v>
      </c>
      <c r="F19" s="6" t="n">
        <v>257</v>
      </c>
    </row>
    <row r="20" spans="1:6">
      <c r="A20" s="4" t="s">
        <v>648</v>
      </c>
    </row>
    <row r="21" spans="1:6">
      <c r="A21" s="3" t="s">
        <v>637</v>
      </c>
    </row>
    <row r="22" spans="1:6">
      <c r="A22" s="4" t="s">
        <v>113</v>
      </c>
      <c r="C22" s="6" t="n">
        <v>-364</v>
      </c>
      <c r="D22" s="6" t="n">
        <v>-58649</v>
      </c>
      <c r="E22" s="6" t="n">
        <v>-24814</v>
      </c>
      <c r="F22" s="6" t="n">
        <v>-71309</v>
      </c>
    </row>
    <row r="23" spans="1:6">
      <c r="A23" s="4" t="s">
        <v>653</v>
      </c>
      <c r="C23" s="6" t="n">
        <v>-1417</v>
      </c>
      <c r="D23" s="6" t="n">
        <v>-11538</v>
      </c>
      <c r="E23" s="6" t="n">
        <v>8252</v>
      </c>
      <c r="F23" s="6" t="n">
        <v>-23275</v>
      </c>
    </row>
    <row r="24" spans="1:6">
      <c r="A24" s="4" t="s">
        <v>116</v>
      </c>
      <c r="C24" s="6" t="n">
        <v>-1417</v>
      </c>
      <c r="D24" s="6" t="n">
        <v>-11538</v>
      </c>
      <c r="E24" s="6" t="n">
        <v>8252</v>
      </c>
      <c r="F24" s="6" t="n">
        <v>-23275</v>
      </c>
    </row>
    <row r="25" spans="1:6">
      <c r="A25" s="4" t="s">
        <v>117</v>
      </c>
      <c r="C25" s="6" t="n">
        <v>-1781</v>
      </c>
      <c r="D25" s="6" t="n">
        <v>-70187</v>
      </c>
      <c r="E25" s="6" t="n">
        <v>-16562</v>
      </c>
      <c r="F25" s="6" t="n">
        <v>-94584</v>
      </c>
    </row>
    <row r="26" spans="1:6">
      <c r="A26" s="4" t="s">
        <v>649</v>
      </c>
    </row>
    <row r="27" spans="1:6">
      <c r="A27" s="3" t="s">
        <v>637</v>
      </c>
    </row>
    <row r="28" spans="1:6">
      <c r="A28" s="4" t="s">
        <v>113</v>
      </c>
      <c r="C28" s="6" t="n">
        <v>-195</v>
      </c>
      <c r="D28" s="6" t="n">
        <v>58630</v>
      </c>
      <c r="E28" s="6" t="n">
        <v>24240</v>
      </c>
      <c r="F28" s="6" t="n">
        <v>71052</v>
      </c>
    </row>
    <row r="29" spans="1:6">
      <c r="A29" s="4" t="s">
        <v>653</v>
      </c>
      <c r="C29" s="6" t="n">
        <v>1417</v>
      </c>
      <c r="D29" s="6" t="n">
        <v>11538</v>
      </c>
      <c r="E29" s="6" t="n">
        <v>-8252</v>
      </c>
      <c r="F29" s="6" t="n">
        <v>23275</v>
      </c>
    </row>
    <row r="30" spans="1:6">
      <c r="A30" s="4" t="s">
        <v>116</v>
      </c>
      <c r="C30" s="6" t="n">
        <v>1417</v>
      </c>
      <c r="D30" s="6" t="n">
        <v>11538</v>
      </c>
      <c r="E30" s="6" t="n">
        <v>-8252</v>
      </c>
      <c r="F30" s="6" t="n">
        <v>23275</v>
      </c>
    </row>
    <row r="31" spans="1:6">
      <c r="A31" s="4" t="s">
        <v>117</v>
      </c>
      <c r="C31" s="7" t="n">
        <v>1222</v>
      </c>
      <c r="D31" s="7" t="n">
        <v>70168</v>
      </c>
      <c r="E31" s="7" t="n">
        <v>15988</v>
      </c>
      <c r="F31" s="7" t="n">
        <v>94327</v>
      </c>
    </row>
    <row r="32" spans="1:6">
      <c r="A32" t="n"/>
    </row>
    <row r="33" spans="1:6">
      <c r="A33" s="4" t="s">
        <v>115</v>
      </c>
      <c r="B33" s="4" t="s">
        <v>118</v>
      </c>
    </row>
  </sheetData>
  <mergeCells count="5">
    <mergeCell ref="A1:B2"/>
    <mergeCell ref="C1:D1"/>
    <mergeCell ref="E1:F1"/>
    <mergeCell ref="A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4</v>
      </c>
      <c r="B1" s="2" t="s">
        <v>1</v>
      </c>
    </row>
    <row r="2" spans="1:3">
      <c r="B2" s="2" t="s">
        <v>2</v>
      </c>
      <c r="C2" s="2" t="s">
        <v>80</v>
      </c>
    </row>
    <row r="3" spans="1:3">
      <c r="A3" s="3" t="s">
        <v>637</v>
      </c>
    </row>
    <row r="4" spans="1:3">
      <c r="A4" s="4" t="s">
        <v>655</v>
      </c>
      <c r="B4" s="7" t="n">
        <v>245275</v>
      </c>
      <c r="C4" s="7" t="n">
        <v>235091</v>
      </c>
    </row>
    <row r="5" spans="1:3">
      <c r="A5" s="4" t="s">
        <v>656</v>
      </c>
      <c r="B5" s="6" t="n">
        <v>-420257</v>
      </c>
      <c r="C5" s="6" t="n">
        <v>-1372377</v>
      </c>
    </row>
    <row r="6" spans="1:3">
      <c r="A6" s="4" t="s">
        <v>657</v>
      </c>
      <c r="B6" s="6" t="n">
        <v>426284</v>
      </c>
      <c r="C6" s="6" t="n">
        <v>1223057</v>
      </c>
    </row>
    <row r="7" spans="1:3">
      <c r="A7" s="4" t="s">
        <v>178</v>
      </c>
      <c r="B7" s="6" t="n">
        <v>251302</v>
      </c>
      <c r="C7" s="6" t="n">
        <v>85771</v>
      </c>
    </row>
    <row r="8" spans="1:3">
      <c r="A8" s="4" t="s">
        <v>179</v>
      </c>
      <c r="B8" s="6" t="n">
        <v>112974</v>
      </c>
      <c r="C8" s="6" t="n">
        <v>142340</v>
      </c>
    </row>
    <row r="9" spans="1:3">
      <c r="A9" s="4" t="s">
        <v>180</v>
      </c>
      <c r="B9" s="6" t="n">
        <v>364276</v>
      </c>
      <c r="C9" s="6" t="n">
        <v>228111</v>
      </c>
    </row>
    <row r="10" spans="1:3">
      <c r="A10" s="4" t="s">
        <v>647</v>
      </c>
    </row>
    <row r="11" spans="1:3">
      <c r="A11" s="3" t="s">
        <v>637</v>
      </c>
    </row>
    <row r="12" spans="1:3">
      <c r="A12" s="4" t="s">
        <v>655</v>
      </c>
      <c r="B12" s="6" t="n">
        <v>244758</v>
      </c>
      <c r="C12" s="6" t="n">
        <v>247447</v>
      </c>
    </row>
    <row r="13" spans="1:3">
      <c r="A13" s="4" t="s">
        <v>656</v>
      </c>
      <c r="B13" s="6" t="n">
        <v>-420257</v>
      </c>
      <c r="C13" s="6" t="n">
        <v>-1385878</v>
      </c>
    </row>
    <row r="14" spans="1:3">
      <c r="A14" s="4" t="s">
        <v>657</v>
      </c>
      <c r="B14" s="6" t="n">
        <v>426284</v>
      </c>
      <c r="C14" s="6" t="n">
        <v>1223057</v>
      </c>
    </row>
    <row r="15" spans="1:3">
      <c r="A15" s="4" t="s">
        <v>178</v>
      </c>
      <c r="B15" s="6" t="n">
        <v>250785</v>
      </c>
      <c r="C15" s="6" t="n">
        <v>84626</v>
      </c>
    </row>
    <row r="16" spans="1:3">
      <c r="A16" s="4" t="s">
        <v>179</v>
      </c>
      <c r="B16" s="6" t="n">
        <v>112494</v>
      </c>
      <c r="C16" s="6" t="n">
        <v>141535</v>
      </c>
    </row>
    <row r="17" spans="1:3">
      <c r="A17" s="4" t="s">
        <v>180</v>
      </c>
      <c r="B17" s="6" t="n">
        <v>363279</v>
      </c>
      <c r="C17" s="6" t="n">
        <v>226161</v>
      </c>
    </row>
    <row r="18" spans="1:3">
      <c r="A18" s="4" t="s">
        <v>638</v>
      </c>
    </row>
    <row r="19" spans="1:3">
      <c r="A19" s="3" t="s">
        <v>637</v>
      </c>
    </row>
    <row r="20" spans="1:3">
      <c r="A20" s="4" t="s">
        <v>655</v>
      </c>
      <c r="B20" s="6" t="n">
        <v>517</v>
      </c>
      <c r="C20" s="6" t="n">
        <v>-12356</v>
      </c>
    </row>
    <row r="21" spans="1:3">
      <c r="A21" s="4" t="s">
        <v>656</v>
      </c>
      <c r="B21" s="6" t="n">
        <v>-26500</v>
      </c>
      <c r="C21" s="6" t="n">
        <v>13501</v>
      </c>
    </row>
    <row r="22" spans="1:3">
      <c r="A22" s="4" t="s">
        <v>657</v>
      </c>
      <c r="B22" s="6" t="n">
        <v>26500</v>
      </c>
      <c r="C22" s="6" t="n">
        <v>0</v>
      </c>
    </row>
    <row r="23" spans="1:3">
      <c r="A23" s="4" t="s">
        <v>178</v>
      </c>
      <c r="B23" s="6" t="n">
        <v>517</v>
      </c>
      <c r="C23" s="6" t="n">
        <v>1145</v>
      </c>
    </row>
    <row r="24" spans="1:3">
      <c r="A24" s="4" t="s">
        <v>179</v>
      </c>
      <c r="B24" s="6" t="n">
        <v>479</v>
      </c>
      <c r="C24" s="6" t="n">
        <v>804</v>
      </c>
    </row>
    <row r="25" spans="1:3">
      <c r="A25" s="4" t="s">
        <v>180</v>
      </c>
      <c r="B25" s="6" t="n">
        <v>996</v>
      </c>
      <c r="C25" s="6" t="n">
        <v>1949</v>
      </c>
    </row>
    <row r="26" spans="1:3">
      <c r="A26" s="4" t="s">
        <v>648</v>
      </c>
    </row>
    <row r="27" spans="1:3">
      <c r="A27" s="3" t="s">
        <v>637</v>
      </c>
    </row>
    <row r="28" spans="1:3">
      <c r="A28" s="4" t="s">
        <v>655</v>
      </c>
      <c r="B28" s="6" t="n">
        <v>3998</v>
      </c>
      <c r="C28" s="6" t="n">
        <v>0</v>
      </c>
    </row>
    <row r="29" spans="1:3">
      <c r="A29" s="4" t="s">
        <v>656</v>
      </c>
      <c r="B29" s="6" t="n">
        <v>-18510</v>
      </c>
      <c r="C29" s="6" t="n">
        <v>-13837</v>
      </c>
    </row>
    <row r="30" spans="1:3">
      <c r="A30" s="4" t="s">
        <v>657</v>
      </c>
      <c r="B30" s="6" t="n">
        <v>14512</v>
      </c>
      <c r="C30" s="6" t="n">
        <v>13837</v>
      </c>
    </row>
    <row r="31" spans="1:3">
      <c r="A31" s="4" t="s">
        <v>178</v>
      </c>
      <c r="B31" s="6" t="n">
        <v>0</v>
      </c>
      <c r="C31" s="6" t="n">
        <v>0</v>
      </c>
    </row>
    <row r="32" spans="1:3">
      <c r="A32" s="4" t="s">
        <v>179</v>
      </c>
      <c r="B32" s="6" t="n">
        <v>1</v>
      </c>
      <c r="C32" s="6" t="n">
        <v>1</v>
      </c>
    </row>
    <row r="33" spans="1:3">
      <c r="A33" s="4" t="s">
        <v>180</v>
      </c>
      <c r="B33" s="6" t="n">
        <v>1</v>
      </c>
      <c r="C33" s="6" t="n">
        <v>1</v>
      </c>
    </row>
    <row r="34" spans="1:3">
      <c r="A34" s="4" t="s">
        <v>649</v>
      </c>
    </row>
    <row r="35" spans="1:3">
      <c r="A35" s="3" t="s">
        <v>637</v>
      </c>
    </row>
    <row r="36" spans="1:3">
      <c r="A36" s="4" t="s">
        <v>655</v>
      </c>
      <c r="B36" s="6" t="n">
        <v>-3998</v>
      </c>
      <c r="C36" s="6" t="n">
        <v>0</v>
      </c>
    </row>
    <row r="37" spans="1:3">
      <c r="A37" s="4" t="s">
        <v>656</v>
      </c>
      <c r="B37" s="6" t="n">
        <v>45010</v>
      </c>
      <c r="C37" s="6" t="n">
        <v>13837</v>
      </c>
    </row>
    <row r="38" spans="1:3">
      <c r="A38" s="4" t="s">
        <v>657</v>
      </c>
      <c r="B38" s="6" t="n">
        <v>-41012</v>
      </c>
      <c r="C38" s="6" t="n">
        <v>-13837</v>
      </c>
    </row>
    <row r="39" spans="1:3">
      <c r="A39" s="4" t="s">
        <v>178</v>
      </c>
      <c r="B39" s="6" t="n">
        <v>0</v>
      </c>
      <c r="C39" s="6" t="n">
        <v>0</v>
      </c>
    </row>
    <row r="40" spans="1:3">
      <c r="A40" s="4" t="s">
        <v>179</v>
      </c>
      <c r="B40" s="6" t="n">
        <v>0</v>
      </c>
      <c r="C40" s="6" t="n">
        <v>0</v>
      </c>
    </row>
    <row r="41" spans="1:3">
      <c r="A41" s="4" t="s">
        <v>180</v>
      </c>
      <c r="B41" s="7" t="n">
        <v>0</v>
      </c>
      <c r="C4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658</v>
      </c>
      <c r="C1" s="2" t="s">
        <v>2</v>
      </c>
      <c r="D1" s="2" t="s">
        <v>23</v>
      </c>
    </row>
    <row r="2" spans="1:4">
      <c r="A2" s="3" t="s">
        <v>659</v>
      </c>
    </row>
    <row r="3" spans="1:4">
      <c r="A3" s="4" t="s">
        <v>435</v>
      </c>
      <c r="C3" s="7" t="n">
        <v>16006</v>
      </c>
      <c r="D3" s="7" t="n">
        <v>17883</v>
      </c>
    </row>
    <row r="4" spans="1:4">
      <c r="A4" s="4" t="s">
        <v>660</v>
      </c>
    </row>
    <row r="5" spans="1:4">
      <c r="A5" s="3" t="s">
        <v>659</v>
      </c>
    </row>
    <row r="6" spans="1:4">
      <c r="A6" s="4" t="s">
        <v>435</v>
      </c>
      <c r="B6" s="4" t="s">
        <v>115</v>
      </c>
      <c r="C6" s="6" t="n">
        <v>16000</v>
      </c>
      <c r="D6" s="6" t="n">
        <v>17900</v>
      </c>
    </row>
    <row r="7" spans="1:4">
      <c r="A7" s="4" t="s">
        <v>661</v>
      </c>
    </row>
    <row r="8" spans="1:4">
      <c r="A8" s="3" t="s">
        <v>659</v>
      </c>
    </row>
    <row r="9" spans="1:4">
      <c r="A9" s="4" t="s">
        <v>435</v>
      </c>
      <c r="B9" s="4" t="s">
        <v>115</v>
      </c>
      <c r="C9" s="7" t="n">
        <v>16000</v>
      </c>
      <c r="D9" s="7" t="n">
        <v>17900</v>
      </c>
    </row>
    <row r="10" spans="1:4">
      <c r="A10" t="n"/>
    </row>
    <row r="11" spans="1:4">
      <c r="A11" s="4" t="s">
        <v>115</v>
      </c>
      <c r="B11" s="4" t="s">
        <v>662</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8"/>
    <col customWidth="1" max="6" min="6" width="20"/>
    <col customWidth="1" max="7" min="7" width="20"/>
    <col customWidth="1" max="8" min="8" width="20"/>
    <col customWidth="1" max="9" min="9" width="14"/>
    <col customWidth="1" max="10" min="10" width="21"/>
  </cols>
  <sheetData>
    <row r="1" spans="1:10">
      <c r="A1" s="1" t="s">
        <v>663</v>
      </c>
      <c r="B1" s="2" t="s">
        <v>664</v>
      </c>
      <c r="C1" s="2" t="s">
        <v>665</v>
      </c>
      <c r="D1" s="2" t="s">
        <v>666</v>
      </c>
      <c r="E1" s="2" t="s">
        <v>667</v>
      </c>
      <c r="F1" s="2" t="s">
        <v>668</v>
      </c>
      <c r="G1" s="2" t="s">
        <v>669</v>
      </c>
      <c r="H1" s="2" t="s">
        <v>670</v>
      </c>
      <c r="I1" s="2" t="s">
        <v>357</v>
      </c>
      <c r="J1" s="2" t="s">
        <v>464</v>
      </c>
    </row>
    <row r="2" spans="1:10">
      <c r="A2" s="4" t="s">
        <v>482</v>
      </c>
    </row>
    <row r="3" spans="1:10">
      <c r="A3" s="3" t="s">
        <v>671</v>
      </c>
    </row>
    <row r="4" spans="1:10">
      <c r="A4" s="4" t="s">
        <v>672</v>
      </c>
      <c r="J4" s="7" t="n">
        <v>600000000</v>
      </c>
    </row>
    <row r="5" spans="1:10">
      <c r="A5" s="4" t="s">
        <v>443</v>
      </c>
      <c r="J5" s="4" t="s">
        <v>444</v>
      </c>
    </row>
    <row r="6" spans="1:10">
      <c r="A6" s="4" t="s">
        <v>673</v>
      </c>
    </row>
    <row r="7" spans="1:10">
      <c r="A7" s="3" t="s">
        <v>671</v>
      </c>
    </row>
    <row r="8" spans="1:10">
      <c r="A8" s="4" t="s">
        <v>672</v>
      </c>
      <c r="C8" s="7" t="n">
        <v>650000000</v>
      </c>
    </row>
    <row r="9" spans="1:10">
      <c r="A9" s="4" t="s">
        <v>443</v>
      </c>
      <c r="C9" s="4" t="s">
        <v>674</v>
      </c>
    </row>
    <row r="10" spans="1:10">
      <c r="A10" s="4" t="s">
        <v>675</v>
      </c>
      <c r="C10" s="7" t="n">
        <v>640000000</v>
      </c>
    </row>
    <row r="11" spans="1:10">
      <c r="A11" s="4" t="s">
        <v>676</v>
      </c>
    </row>
    <row r="12" spans="1:10">
      <c r="A12" s="3" t="s">
        <v>671</v>
      </c>
    </row>
    <row r="13" spans="1:10">
      <c r="A13" s="4" t="s">
        <v>677</v>
      </c>
      <c r="D13" s="7" t="n">
        <v>403500000</v>
      </c>
    </row>
    <row r="14" spans="1:10">
      <c r="A14" s="4" t="s">
        <v>678</v>
      </c>
      <c r="D14" s="14" t="n">
        <v>1.042</v>
      </c>
    </row>
    <row r="15" spans="1:10">
      <c r="A15" s="4" t="s">
        <v>679</v>
      </c>
      <c r="D15" s="7" t="n">
        <v>196500000</v>
      </c>
    </row>
    <row r="16" spans="1:10">
      <c r="A16" s="4" t="s">
        <v>680</v>
      </c>
      <c r="D16" s="4" t="s">
        <v>681</v>
      </c>
    </row>
    <row r="17" spans="1:10">
      <c r="A17" s="4" t="s">
        <v>123</v>
      </c>
    </row>
    <row r="18" spans="1:10">
      <c r="A18" s="3" t="s">
        <v>671</v>
      </c>
    </row>
    <row r="19" spans="1:10">
      <c r="A19" s="4" t="s">
        <v>533</v>
      </c>
      <c r="G19" s="6" t="n">
        <v>16905000</v>
      </c>
      <c r="H19" s="6" t="n">
        <v>22425000</v>
      </c>
    </row>
    <row r="20" spans="1:10">
      <c r="A20" s="4" t="s">
        <v>682</v>
      </c>
    </row>
    <row r="21" spans="1:10">
      <c r="A21" s="3" t="s">
        <v>671</v>
      </c>
    </row>
    <row r="22" spans="1:10">
      <c r="A22" s="4" t="s">
        <v>533</v>
      </c>
      <c r="B22" s="6" t="n">
        <v>7750000</v>
      </c>
    </row>
    <row r="23" spans="1:10">
      <c r="A23" s="4" t="s">
        <v>683</v>
      </c>
      <c r="B23" s="7" t="n">
        <v>15</v>
      </c>
    </row>
    <row r="24" spans="1:10">
      <c r="A24" s="4" t="s">
        <v>684</v>
      </c>
    </row>
    <row r="25" spans="1:10">
      <c r="A25" s="3" t="s">
        <v>671</v>
      </c>
    </row>
    <row r="26" spans="1:10">
      <c r="A26" s="4" t="s">
        <v>360</v>
      </c>
      <c r="G26" s="4" t="s">
        <v>377</v>
      </c>
      <c r="I26" s="4" t="s">
        <v>377</v>
      </c>
    </row>
    <row r="27" spans="1:10">
      <c r="A27" s="4" t="s">
        <v>685</v>
      </c>
    </row>
    <row r="28" spans="1:10">
      <c r="A28" s="3" t="s">
        <v>671</v>
      </c>
    </row>
    <row r="29" spans="1:10">
      <c r="A29" s="4" t="s">
        <v>360</v>
      </c>
      <c r="B29" s="4" t="s">
        <v>423</v>
      </c>
      <c r="F29" s="4" t="s">
        <v>377</v>
      </c>
    </row>
    <row r="30" spans="1:10">
      <c r="A30" s="4" t="s">
        <v>686</v>
      </c>
    </row>
    <row r="31" spans="1:10">
      <c r="A31" s="3" t="s">
        <v>671</v>
      </c>
    </row>
    <row r="32" spans="1:10">
      <c r="A32" s="4" t="s">
        <v>687</v>
      </c>
      <c r="F32" s="6" t="n">
        <v>9150000</v>
      </c>
    </row>
    <row r="33" spans="1:10">
      <c r="A33" s="4" t="s">
        <v>682</v>
      </c>
    </row>
    <row r="34" spans="1:10">
      <c r="A34" s="3" t="s">
        <v>671</v>
      </c>
    </row>
    <row r="35" spans="1:10">
      <c r="A35" s="4" t="s">
        <v>688</v>
      </c>
      <c r="B35" s="6" t="n">
        <v>7500000</v>
      </c>
    </row>
    <row r="36" spans="1:10">
      <c r="A36" s="4" t="s">
        <v>689</v>
      </c>
      <c r="B36" s="6" t="n">
        <v>250000</v>
      </c>
    </row>
    <row r="37" spans="1:10">
      <c r="A37" s="4" t="s">
        <v>690</v>
      </c>
      <c r="B37" s="6" t="n">
        <v>76250</v>
      </c>
    </row>
    <row r="38" spans="1:10">
      <c r="A38" s="4" t="s">
        <v>691</v>
      </c>
      <c r="B38" s="7" t="n">
        <v>1100000</v>
      </c>
    </row>
    <row r="39" spans="1:10">
      <c r="A39" s="4" t="s">
        <v>692</v>
      </c>
    </row>
    <row r="40" spans="1:10">
      <c r="A40" s="3" t="s">
        <v>671</v>
      </c>
    </row>
    <row r="41" spans="1:10">
      <c r="A41" s="4" t="s">
        <v>693</v>
      </c>
      <c r="B41" s="6" t="n">
        <v>1162500</v>
      </c>
    </row>
    <row r="42" spans="1:10">
      <c r="A42" s="4" t="s">
        <v>694</v>
      </c>
      <c r="B42" s="6" t="n">
        <v>354563</v>
      </c>
    </row>
    <row r="43" spans="1:10">
      <c r="A43" s="4" t="s">
        <v>695</v>
      </c>
    </row>
    <row r="44" spans="1:10">
      <c r="A44" s="3" t="s">
        <v>671</v>
      </c>
    </row>
    <row r="45" spans="1:10">
      <c r="A45" s="4" t="s">
        <v>696</v>
      </c>
      <c r="E45" s="6" t="n">
        <v>20000</v>
      </c>
    </row>
    <row r="46" spans="1:10">
      <c r="A46" s="4" t="s">
        <v>592</v>
      </c>
      <c r="E46" s="11" t="n">
        <v>3.19</v>
      </c>
    </row>
    <row r="47" spans="1:10">
      <c r="A47" s="4" t="s">
        <v>697</v>
      </c>
    </row>
    <row r="48" spans="1:10">
      <c r="A48" s="3" t="s">
        <v>671</v>
      </c>
    </row>
    <row r="49" spans="1:10">
      <c r="A49" s="4" t="s">
        <v>696</v>
      </c>
      <c r="E49" s="6" t="n">
        <v>40000</v>
      </c>
    </row>
    <row r="50" spans="1:10">
      <c r="A50" s="4" t="s">
        <v>592</v>
      </c>
      <c r="E50" s="11" t="n">
        <v>3.15</v>
      </c>
    </row>
    <row r="51" spans="1:10">
      <c r="A51" s="4" t="s">
        <v>698</v>
      </c>
    </row>
    <row r="52" spans="1:10">
      <c r="A52" s="3" t="s">
        <v>671</v>
      </c>
    </row>
    <row r="53" spans="1:10">
      <c r="A53" s="4" t="s">
        <v>696</v>
      </c>
      <c r="E53" s="6" t="n">
        <v>70000</v>
      </c>
    </row>
    <row r="54" spans="1:10">
      <c r="A54" s="4" t="s">
        <v>592</v>
      </c>
      <c r="E54" s="11" t="n">
        <v>3.25</v>
      </c>
    </row>
    <row r="55" spans="1:10">
      <c r="A55" s="4" t="s">
        <v>699</v>
      </c>
    </row>
    <row r="56" spans="1:10">
      <c r="A56" s="3" t="s">
        <v>671</v>
      </c>
    </row>
    <row r="57" spans="1:10">
      <c r="A57" s="4" t="s">
        <v>696</v>
      </c>
      <c r="E57" s="6" t="n">
        <v>70000</v>
      </c>
    </row>
    <row r="58" spans="1:10">
      <c r="A58" s="4" t="s">
        <v>592</v>
      </c>
      <c r="E58" s="11" t="n">
        <v>3.19</v>
      </c>
    </row>
    <row r="59" spans="1:10">
      <c r="A59" s="4" t="s">
        <v>700</v>
      </c>
    </row>
    <row r="60" spans="1:10">
      <c r="A60" s="3" t="s">
        <v>671</v>
      </c>
    </row>
    <row r="61" spans="1:10">
      <c r="A61" s="4" t="s">
        <v>696</v>
      </c>
      <c r="E61" s="6" t="n">
        <v>20000</v>
      </c>
    </row>
    <row r="62" spans="1:10">
      <c r="A62" s="4" t="s">
        <v>592</v>
      </c>
      <c r="E62" s="11" t="n">
        <v>2.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6"/>
    <col customWidth="1" max="6" min="6" width="18"/>
  </cols>
  <sheetData>
    <row r="1" spans="1:6">
      <c r="A1" s="1" t="s">
        <v>121</v>
      </c>
      <c r="B1" s="2" t="s">
        <v>122</v>
      </c>
      <c r="C1" s="2" t="s">
        <v>123</v>
      </c>
      <c r="D1" s="2" t="s">
        <v>124</v>
      </c>
      <c r="E1" s="2" t="s">
        <v>125</v>
      </c>
      <c r="F1" s="2" t="s">
        <v>126</v>
      </c>
    </row>
    <row r="2" spans="1:6">
      <c r="A2" s="4" t="s">
        <v>127</v>
      </c>
      <c r="C2" s="6" t="n">
        <v>85655438</v>
      </c>
    </row>
    <row r="3" spans="1:6">
      <c r="A3" s="4" t="s">
        <v>128</v>
      </c>
      <c r="B3" s="7" t="n">
        <v>2296296</v>
      </c>
      <c r="C3" s="7" t="n">
        <v>856</v>
      </c>
      <c r="D3" s="7" t="n">
        <v>1828602</v>
      </c>
      <c r="E3" s="7" t="n">
        <v>-26675</v>
      </c>
      <c r="F3" s="7" t="n">
        <v>493513</v>
      </c>
    </row>
    <row r="4" spans="1:6">
      <c r="A4" s="3" t="s">
        <v>129</v>
      </c>
    </row>
    <row r="5" spans="1:6">
      <c r="A5" s="4" t="s">
        <v>113</v>
      </c>
      <c r="B5" s="6" t="n">
        <v>-394015</v>
      </c>
      <c r="F5" s="6" t="n">
        <v>-394015</v>
      </c>
    </row>
    <row r="6" spans="1:6">
      <c r="A6" s="4" t="s">
        <v>130</v>
      </c>
      <c r="B6" s="6" t="n">
        <v>-23275</v>
      </c>
      <c r="E6" s="6" t="n">
        <v>-23275</v>
      </c>
    </row>
    <row r="7" spans="1:6">
      <c r="A7" s="4" t="s">
        <v>131</v>
      </c>
      <c r="B7" s="6" t="n">
        <v>10556</v>
      </c>
      <c r="D7" s="6" t="n">
        <v>10556</v>
      </c>
    </row>
    <row r="8" spans="1:6">
      <c r="A8" s="4" t="s">
        <v>132</v>
      </c>
      <c r="C8" s="6" t="n">
        <v>22425000</v>
      </c>
    </row>
    <row r="9" spans="1:6">
      <c r="A9" s="4" t="s">
        <v>133</v>
      </c>
      <c r="B9" s="6" t="n">
        <v>981523</v>
      </c>
      <c r="C9" s="7" t="n">
        <v>224</v>
      </c>
      <c r="D9" s="6" t="n">
        <v>981299</v>
      </c>
    </row>
    <row r="10" spans="1:6">
      <c r="A10" s="4" t="s">
        <v>134</v>
      </c>
      <c r="C10" s="6" t="n">
        <v>156393</v>
      </c>
    </row>
    <row r="11" spans="1:6">
      <c r="A11" s="4" t="s">
        <v>135</v>
      </c>
      <c r="B11" s="6" t="n">
        <v>0</v>
      </c>
      <c r="C11" s="7" t="n">
        <v>2</v>
      </c>
      <c r="D11" s="6" t="n">
        <v>-2</v>
      </c>
    </row>
    <row r="12" spans="1:6">
      <c r="A12" s="4" t="s">
        <v>136</v>
      </c>
      <c r="C12" s="6" t="n">
        <v>5000</v>
      </c>
    </row>
    <row r="13" spans="1:6">
      <c r="A13" s="4" t="s">
        <v>137</v>
      </c>
      <c r="B13" s="6" t="n">
        <v>45</v>
      </c>
      <c r="D13" s="6" t="n">
        <v>45</v>
      </c>
    </row>
    <row r="14" spans="1:6">
      <c r="A14" s="4" t="s">
        <v>138</v>
      </c>
      <c r="C14" s="6" t="n">
        <v>108241831</v>
      </c>
    </row>
    <row r="15" spans="1:6">
      <c r="A15" s="4" t="s">
        <v>139</v>
      </c>
      <c r="B15" s="7" t="n">
        <v>2871130</v>
      </c>
      <c r="C15" s="7" t="n">
        <v>1082</v>
      </c>
      <c r="D15" s="6" t="n">
        <v>2820500</v>
      </c>
      <c r="E15" s="6" t="n">
        <v>-49950</v>
      </c>
      <c r="F15" s="6" t="n">
        <v>99498</v>
      </c>
    </row>
    <row r="16" spans="1:6">
      <c r="A16" s="4" t="s">
        <v>140</v>
      </c>
      <c r="B16" s="6" t="n">
        <v>108322250</v>
      </c>
      <c r="C16" s="6" t="n">
        <v>108322250</v>
      </c>
    </row>
    <row r="17" spans="1:6">
      <c r="A17" s="4" t="s">
        <v>141</v>
      </c>
      <c r="B17" s="7" t="n">
        <v>2038837</v>
      </c>
      <c r="C17" s="7" t="n">
        <v>1082</v>
      </c>
      <c r="D17" s="6" t="n">
        <v>2824303</v>
      </c>
      <c r="E17" s="6" t="n">
        <v>-55177</v>
      </c>
      <c r="F17" s="6" t="n">
        <v>-731371</v>
      </c>
    </row>
    <row r="18" spans="1:6">
      <c r="A18" s="3" t="s">
        <v>129</v>
      </c>
    </row>
    <row r="19" spans="1:6">
      <c r="A19" s="4" t="s">
        <v>113</v>
      </c>
      <c r="B19" s="6" t="n">
        <v>-739339</v>
      </c>
      <c r="F19" s="6" t="n">
        <v>-739339</v>
      </c>
    </row>
    <row r="20" spans="1:6">
      <c r="A20" s="4" t="s">
        <v>130</v>
      </c>
      <c r="B20" s="6" t="n">
        <v>4361</v>
      </c>
      <c r="E20" s="6" t="n">
        <v>4361</v>
      </c>
    </row>
    <row r="21" spans="1:6">
      <c r="A21" s="4" t="s">
        <v>131</v>
      </c>
      <c r="B21" s="6" t="n">
        <v>9550</v>
      </c>
      <c r="D21" s="6" t="n">
        <v>9550</v>
      </c>
    </row>
    <row r="22" spans="1:6">
      <c r="A22" s="4" t="s">
        <v>132</v>
      </c>
      <c r="C22" s="6" t="n">
        <v>16905000</v>
      </c>
    </row>
    <row r="23" spans="1:6">
      <c r="A23" s="4" t="s">
        <v>133</v>
      </c>
      <c r="B23" s="6" t="n">
        <v>411711</v>
      </c>
      <c r="C23" s="7" t="n">
        <v>169</v>
      </c>
      <c r="D23" s="6" t="n">
        <v>411542</v>
      </c>
    </row>
    <row r="24" spans="1:6">
      <c r="A24" s="4" t="s">
        <v>134</v>
      </c>
      <c r="C24" s="6" t="n">
        <v>226283</v>
      </c>
    </row>
    <row r="25" spans="1:6">
      <c r="A25" s="4" t="s">
        <v>135</v>
      </c>
      <c r="B25" s="7" t="n">
        <v>0</v>
      </c>
      <c r="C25" s="7" t="n">
        <v>2</v>
      </c>
      <c r="D25" s="6" t="n">
        <v>-2</v>
      </c>
    </row>
    <row r="26" spans="1:6">
      <c r="A26" s="4" t="s">
        <v>142</v>
      </c>
      <c r="B26" s="6" t="n">
        <v>125453533</v>
      </c>
      <c r="C26" s="6" t="n">
        <v>125453533</v>
      </c>
    </row>
    <row r="27" spans="1:6">
      <c r="A27" s="4" t="s">
        <v>143</v>
      </c>
      <c r="B27" s="7" t="n">
        <v>1725120</v>
      </c>
      <c r="C27" s="7" t="n">
        <v>1253</v>
      </c>
      <c r="D27" s="7" t="n">
        <v>3245393</v>
      </c>
      <c r="E27" s="7" t="n">
        <v>-50816</v>
      </c>
      <c r="F27" s="7" t="n">
        <v>-14707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113</v>
      </c>
      <c r="B4" s="7" t="n">
        <v>-739339</v>
      </c>
      <c r="C4" s="7" t="n">
        <v>-394015</v>
      </c>
    </row>
    <row r="5" spans="1:3">
      <c r="A5" s="3" t="s">
        <v>146</v>
      </c>
    </row>
    <row r="6" spans="1:3">
      <c r="A6" s="4" t="s">
        <v>147</v>
      </c>
      <c r="B6" s="6" t="n">
        <v>777</v>
      </c>
      <c r="C6" s="6" t="n">
        <v>594</v>
      </c>
    </row>
    <row r="7" spans="1:3">
      <c r="A7" s="4" t="s">
        <v>148</v>
      </c>
      <c r="B7" s="6" t="n">
        <v>183414</v>
      </c>
      <c r="C7" s="6" t="n">
        <v>251393</v>
      </c>
    </row>
    <row r="8" spans="1:3">
      <c r="A8" s="4" t="s">
        <v>92</v>
      </c>
      <c r="B8" s="6" t="n">
        <v>601806</v>
      </c>
      <c r="C8" s="6" t="n">
        <v>594776</v>
      </c>
    </row>
    <row r="9" spans="1:3">
      <c r="A9" s="4" t="s">
        <v>149</v>
      </c>
      <c r="B9" s="6" t="n">
        <v>5730</v>
      </c>
      <c r="C9" s="6" t="n">
        <v>6334</v>
      </c>
    </row>
    <row r="10" spans="1:3">
      <c r="A10" s="4" t="s">
        <v>150</v>
      </c>
      <c r="B10" s="6" t="n">
        <v>25988</v>
      </c>
      <c r="C10" s="6" t="n">
        <v>64062</v>
      </c>
    </row>
    <row r="11" spans="1:3">
      <c r="A11" s="4" t="s">
        <v>151</v>
      </c>
      <c r="B11" s="6" t="n">
        <v>184013</v>
      </c>
      <c r="C11" s="6" t="n">
        <v>-58873</v>
      </c>
    </row>
    <row r="12" spans="1:3">
      <c r="A12" s="4" t="s">
        <v>152</v>
      </c>
      <c r="B12" s="6" t="n">
        <v>17211</v>
      </c>
      <c r="C12" s="6" t="n">
        <v>-219338</v>
      </c>
    </row>
    <row r="13" spans="1:3">
      <c r="A13" s="4" t="s">
        <v>153</v>
      </c>
      <c r="B13" s="6" t="n">
        <v>2912</v>
      </c>
      <c r="C13" s="6" t="n">
        <v>2287</v>
      </c>
    </row>
    <row r="14" spans="1:3">
      <c r="A14" s="4" t="s">
        <v>154</v>
      </c>
      <c r="B14" s="6" t="n">
        <v>-1716</v>
      </c>
      <c r="C14" s="6" t="n">
        <v>-1611</v>
      </c>
    </row>
    <row r="15" spans="1:3">
      <c r="A15" s="3" t="s">
        <v>155</v>
      </c>
    </row>
    <row r="16" spans="1:3">
      <c r="A16" s="4" t="s">
        <v>156</v>
      </c>
      <c r="B16" s="6" t="n">
        <v>-55916</v>
      </c>
      <c r="C16" s="6" t="n">
        <v>37587</v>
      </c>
    </row>
    <row r="17" spans="1:3">
      <c r="A17" s="4" t="s">
        <v>157</v>
      </c>
      <c r="B17" s="6" t="n">
        <v>-80</v>
      </c>
      <c r="C17" s="6" t="n">
        <v>-103</v>
      </c>
    </row>
    <row r="18" spans="1:3">
      <c r="A18" s="4" t="s">
        <v>158</v>
      </c>
      <c r="B18" s="6" t="n">
        <v>-6835</v>
      </c>
      <c r="C18" s="6" t="n">
        <v>-12442</v>
      </c>
    </row>
    <row r="19" spans="1:3">
      <c r="A19" s="4" t="s">
        <v>159</v>
      </c>
      <c r="B19" s="6" t="n">
        <v>28265</v>
      </c>
      <c r="C19" s="6" t="n">
        <v>-34440</v>
      </c>
    </row>
    <row r="20" spans="1:3">
      <c r="A20" s="4" t="s">
        <v>160</v>
      </c>
      <c r="B20" s="6" t="n">
        <v>-955</v>
      </c>
      <c r="C20" s="6" t="n">
        <v>-1120</v>
      </c>
    </row>
    <row r="21" spans="1:3">
      <c r="A21" s="4" t="s">
        <v>161</v>
      </c>
      <c r="B21" s="6" t="n">
        <v>245275</v>
      </c>
      <c r="C21" s="6" t="n">
        <v>235091</v>
      </c>
    </row>
    <row r="22" spans="1:3">
      <c r="A22" s="3" t="s">
        <v>162</v>
      </c>
    </row>
    <row r="23" spans="1:3">
      <c r="A23" s="4" t="s">
        <v>163</v>
      </c>
      <c r="B23" s="6" t="n">
        <v>8</v>
      </c>
      <c r="C23" s="6" t="n">
        <v>8</v>
      </c>
    </row>
    <row r="24" spans="1:3">
      <c r="A24" s="4" t="s">
        <v>164</v>
      </c>
      <c r="B24" s="6" t="n">
        <v>-20131</v>
      </c>
      <c r="C24" s="6" t="n">
        <v>-8209</v>
      </c>
    </row>
    <row r="25" spans="1:3">
      <c r="A25" s="4" t="s">
        <v>165</v>
      </c>
      <c r="B25" s="6" t="n">
        <v>-441128</v>
      </c>
      <c r="C25" s="6" t="n">
        <v>-1373292</v>
      </c>
    </row>
    <row r="26" spans="1:3">
      <c r="A26" s="4" t="s">
        <v>166</v>
      </c>
      <c r="B26" s="6" t="n">
        <v>41534</v>
      </c>
      <c r="C26" s="6" t="n">
        <v>18192</v>
      </c>
    </row>
    <row r="27" spans="1:3">
      <c r="A27" s="4" t="s">
        <v>167</v>
      </c>
      <c r="B27" s="6" t="n">
        <v>-18510</v>
      </c>
      <c r="C27" s="6" t="n">
        <v>-13837</v>
      </c>
    </row>
    <row r="28" spans="1:3">
      <c r="A28" s="4" t="s">
        <v>168</v>
      </c>
      <c r="B28" s="6" t="n">
        <v>14220</v>
      </c>
      <c r="C28" s="6" t="n">
        <v>4761</v>
      </c>
    </row>
    <row r="29" spans="1:3">
      <c r="A29" s="4" t="s">
        <v>100</v>
      </c>
      <c r="B29" s="6" t="n">
        <v>3750</v>
      </c>
      <c r="C29" s="6" t="n">
        <v>0</v>
      </c>
    </row>
    <row r="30" spans="1:3">
      <c r="A30" s="4" t="s">
        <v>169</v>
      </c>
      <c r="B30" s="6" t="n">
        <v>-420257</v>
      </c>
      <c r="C30" s="6" t="n">
        <v>-1372377</v>
      </c>
    </row>
    <row r="31" spans="1:3">
      <c r="A31" s="3" t="s">
        <v>170</v>
      </c>
    </row>
    <row r="32" spans="1:3">
      <c r="A32" s="4" t="s">
        <v>171</v>
      </c>
      <c r="B32" s="6" t="n">
        <v>-1685</v>
      </c>
      <c r="C32" s="6" t="n">
        <v>-350130</v>
      </c>
    </row>
    <row r="33" spans="1:3">
      <c r="A33" s="4" t="s">
        <v>172</v>
      </c>
      <c r="B33" s="6" t="n">
        <v>0</v>
      </c>
      <c r="C33" s="6" t="n">
        <v>250000</v>
      </c>
    </row>
    <row r="34" spans="1:3">
      <c r="A34" s="4" t="s">
        <v>173</v>
      </c>
      <c r="B34" s="6" t="n">
        <v>0</v>
      </c>
      <c r="C34" s="6" t="n">
        <v>350000</v>
      </c>
    </row>
    <row r="35" spans="1:3">
      <c r="A35" s="4" t="s">
        <v>174</v>
      </c>
      <c r="B35" s="6" t="n">
        <v>16499</v>
      </c>
      <c r="C35" s="6" t="n">
        <v>0</v>
      </c>
    </row>
    <row r="36" spans="1:3">
      <c r="A36" s="4" t="s">
        <v>175</v>
      </c>
      <c r="B36" s="6" t="n">
        <v>-241</v>
      </c>
      <c r="C36" s="6" t="n">
        <v>-8381</v>
      </c>
    </row>
    <row r="37" spans="1:3">
      <c r="A37" s="4" t="s">
        <v>176</v>
      </c>
      <c r="B37" s="6" t="n">
        <v>411711</v>
      </c>
      <c r="C37" s="6" t="n">
        <v>981568</v>
      </c>
    </row>
    <row r="38" spans="1:3">
      <c r="A38" s="4" t="s">
        <v>177</v>
      </c>
      <c r="B38" s="6" t="n">
        <v>426284</v>
      </c>
      <c r="C38" s="6" t="n">
        <v>1223057</v>
      </c>
    </row>
    <row r="39" spans="1:3">
      <c r="A39" s="4" t="s">
        <v>178</v>
      </c>
      <c r="B39" s="6" t="n">
        <v>251302</v>
      </c>
      <c r="C39" s="6" t="n">
        <v>85771</v>
      </c>
    </row>
    <row r="40" spans="1:3">
      <c r="A40" s="4" t="s">
        <v>179</v>
      </c>
      <c r="B40" s="6" t="n">
        <v>112974</v>
      </c>
      <c r="C40" s="6" t="n">
        <v>142340</v>
      </c>
    </row>
    <row r="41" spans="1:3">
      <c r="A41" s="4" t="s">
        <v>180</v>
      </c>
      <c r="B41" s="6" t="n">
        <v>364276</v>
      </c>
      <c r="C41" s="6" t="n">
        <v>228111</v>
      </c>
    </row>
    <row r="42" spans="1:3">
      <c r="A42" s="3" t="s">
        <v>181</v>
      </c>
    </row>
    <row r="43" spans="1:3">
      <c r="A43" s="4" t="s">
        <v>182</v>
      </c>
      <c r="B43" s="6" t="n">
        <v>35193</v>
      </c>
      <c r="C43" s="6" t="n">
        <v>24195</v>
      </c>
    </row>
    <row r="44" spans="1:3">
      <c r="A44" s="4" t="s">
        <v>183</v>
      </c>
      <c r="C44" s="6" t="n">
        <v>29753</v>
      </c>
    </row>
    <row r="45" spans="1:3">
      <c r="A45" s="3" t="s">
        <v>184</v>
      </c>
    </row>
    <row r="46" spans="1:3">
      <c r="A46" s="4" t="s">
        <v>185</v>
      </c>
      <c r="B46" s="6" t="n">
        <v>3820</v>
      </c>
      <c r="C46" s="6" t="n">
        <v>4222</v>
      </c>
    </row>
    <row r="47" spans="1:3">
      <c r="A47" s="4" t="s">
        <v>186</v>
      </c>
      <c r="B47" s="6" t="n">
        <v>6726</v>
      </c>
      <c r="C47" s="6" t="n">
        <v>5736</v>
      </c>
    </row>
    <row r="48" spans="1:3">
      <c r="A48" s="4" t="s">
        <v>187</v>
      </c>
      <c r="B48" s="6" t="n">
        <v>8920</v>
      </c>
      <c r="C48" s="6" t="n">
        <v>12041</v>
      </c>
    </row>
    <row r="49" spans="1:3">
      <c r="A49" s="4" t="s">
        <v>188</v>
      </c>
      <c r="B49" s="7" t="n">
        <v>7137</v>
      </c>
      <c r="C49" s="7" t="n">
        <v>-23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toc</vt:lpstr>
      <vt:lpstr>Consolidated Statements of Cash</vt:lpstr>
      <vt:lpstr>Acquisitions</vt:lpstr>
      <vt:lpstr>Property and Equipment</vt:lpstr>
      <vt:lpstr>Equity Investments</vt:lpstr>
      <vt:lpstr>Variable Interest Entities</vt:lpstr>
      <vt:lpstr>Other Assets</vt:lpstr>
      <vt:lpstr>Long-Term Debt</vt:lpstr>
      <vt:lpstr>Common Stock and Changes In Cap</vt:lpstr>
      <vt:lpstr>Stock-Based Compensation</vt:lpstr>
      <vt:lpstr>Earnings Per Share</vt:lpstr>
      <vt:lpstr>Commitments and Contingencies</vt:lpstr>
      <vt:lpstr>Derivative Instruments</vt:lpstr>
      <vt:lpstr>Fair Value Measurements</vt:lpstr>
      <vt:lpstr>Fair Value of Financial Instrum</vt:lpstr>
      <vt:lpstr>Condensed Consolidating Financi</vt:lpstr>
      <vt:lpstr>Recent Accounting Pronouncement</vt:lpstr>
      <vt:lpstr>Subsequent Events</vt:lpstr>
      <vt:lpstr>Recent Accounting Pronounceme25</vt:lpstr>
      <vt:lpstr>Acquisitions (Tables)</vt:lpstr>
      <vt:lpstr>Property and Equipment (Tables)</vt:lpstr>
      <vt:lpstr>Equity Investments (Tables)</vt:lpstr>
      <vt:lpstr>Other Assets (Tables)</vt:lpstr>
      <vt:lpstr>Long-Term Debt (Tables)</vt:lpstr>
      <vt:lpstr>Stock-Based Compensation (Table</vt:lpstr>
      <vt:lpstr>Earnings Per Share (Tables)</vt:lpstr>
      <vt:lpstr>Commitments and Contingencies (</vt:lpstr>
      <vt:lpstr>Derivative Instruments (Tables)</vt:lpstr>
      <vt:lpstr>Fair Value Measurements (Tables</vt:lpstr>
      <vt:lpstr>Condensed Consolidating Finan36</vt:lpstr>
      <vt:lpstr>Acquisitions (Details)</vt:lpstr>
      <vt:lpstr>Property and Equipment (Schedul</vt:lpstr>
      <vt:lpstr>Property and Equipment (Narrati</vt:lpstr>
      <vt:lpstr>Property and Equipment (Summary</vt:lpstr>
      <vt:lpstr>Property And Equipment (Sched41</vt:lpstr>
      <vt:lpstr>Equity Investments (Investments</vt:lpstr>
      <vt:lpstr>Equity Investments (Equity Inve</vt:lpstr>
      <vt:lpstr>Equity Investments (Equity In44</vt:lpstr>
      <vt:lpstr>Equity Investments (Narrative) </vt:lpstr>
      <vt:lpstr>Other Assets (Schedule Of Other</vt:lpstr>
      <vt:lpstr>Long-Term Debt (Break-Down Of L</vt:lpstr>
      <vt:lpstr>Long-Term Debt (Narrative) (Det</vt:lpstr>
      <vt:lpstr>Common Stock and Changes in C49</vt:lpstr>
      <vt:lpstr>Stock-Based Compensation (Narra</vt:lpstr>
      <vt:lpstr>Stock-Based Compensation (Summa</vt:lpstr>
      <vt:lpstr>Earnings Per Share (Schedule Of</vt:lpstr>
      <vt:lpstr>Commitments and Contingencies53</vt:lpstr>
      <vt:lpstr>Commitments and Contingencies54</vt:lpstr>
      <vt:lpstr>Commitments and Contingencies55</vt:lpstr>
      <vt:lpstr>Derivative Instruments (Narrati</vt:lpstr>
      <vt:lpstr>Derivative Instruments (Schedul</vt:lpstr>
      <vt:lpstr>Derivative Instruments (Sched58</vt:lpstr>
      <vt:lpstr>Derivative Instruments (Net Gai</vt:lpstr>
      <vt:lpstr>Fair Value Measurements (Detail</vt:lpstr>
      <vt:lpstr>Fair Value of Financial Instr61</vt:lpstr>
      <vt:lpstr>Condensed Consolidating Finan62</vt:lpstr>
      <vt:lpstr>Condensed Consolidating Finan63</vt:lpstr>
      <vt:lpstr>Condensed Consolidating Finan64</vt:lpstr>
      <vt:lpstr>Condensed Consolidating Finan65</vt:lpstr>
      <vt:lpstr>Condensed Consolidating Finan66</vt:lpstr>
      <vt:lpstr>Recent Accounting Pronounceme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5:12Z</dcterms:created>
  <dcterms:modified xmlns:dcterms="http://purl.org/dc/terms/" xmlns:xsi="http://www.w3.org/2001/XMLSchema-instance" xsi:type="dcterms:W3CDTF">2016-11-03T16:15:12Z</dcterms:modified>
  <dc:title xmlns:dc="http://purl.org/dc/elements/1.1/">Untitled</dc:title>
  <dc:description xmlns:dc="http://purl.org/dc/elements/1.1/"/>
  <dc:subject xmlns:dc="http://purl.org/dc/elements/1.1/"/>
  <cp:keywords/>
  <cp:category/>
</cp:coreProperties>
</file>